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upplemental Cash Flow Informat" sheetId="8" state="visible" r:id="rId8"/>
    <sheet xmlns:r="http://schemas.openxmlformats.org/officeDocument/2006/relationships" name="Net Property and Equipment" sheetId="9" state="visible" r:id="rId9"/>
    <sheet xmlns:r="http://schemas.openxmlformats.org/officeDocument/2006/relationships" name="Accrued Liabilities and Other"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 Commit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Property Dispositions" sheetId="20" state="visible" r:id="rId20"/>
    <sheet xmlns:r="http://schemas.openxmlformats.org/officeDocument/2006/relationships" name="Crude Oil and Natural Gas Prope" sheetId="21" state="visible" r:id="rId21"/>
    <sheet xmlns:r="http://schemas.openxmlformats.org/officeDocument/2006/relationships" name="Supplemental Crude Oil and Natu" sheetId="22" state="visible" r:id="rId22"/>
    <sheet xmlns:r="http://schemas.openxmlformats.org/officeDocument/2006/relationships" name="Quarterly Financial Data (Unaud"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Supplemental Cash Flow Inform26" sheetId="26" state="visible" r:id="rId26"/>
    <sheet xmlns:r="http://schemas.openxmlformats.org/officeDocument/2006/relationships" name="Net Property and Equipment (Tab" sheetId="27" state="visible" r:id="rId27"/>
    <sheet xmlns:r="http://schemas.openxmlformats.org/officeDocument/2006/relationships" name="Accrued Liabilities and Other ("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Lease Commitment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35" sheetId="35" state="visible" r:id="rId35"/>
    <sheet xmlns:r="http://schemas.openxmlformats.org/officeDocument/2006/relationships" name="Crude Oil and Natural Gas Pro36" sheetId="36" state="visible" r:id="rId36"/>
    <sheet xmlns:r="http://schemas.openxmlformats.org/officeDocument/2006/relationships" name="Supplemental Crude Oil and Na37" sheetId="37" state="visible" r:id="rId37"/>
    <sheet xmlns:r="http://schemas.openxmlformats.org/officeDocument/2006/relationships" name="Quarterly Financial Data (Una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Supplemental Cash Flow Inform44" sheetId="44" state="visible" r:id="rId44"/>
    <sheet xmlns:r="http://schemas.openxmlformats.org/officeDocument/2006/relationships" name="Net Property and Equipment - Sc" sheetId="45" state="visible" r:id="rId45"/>
    <sheet xmlns:r="http://schemas.openxmlformats.org/officeDocument/2006/relationships" name="Accrued Liabilities and Other -" sheetId="46" state="visible" r:id="rId46"/>
    <sheet xmlns:r="http://schemas.openxmlformats.org/officeDocument/2006/relationships" name="Derivative Instruments - Summar" sheetId="47" state="visible" r:id="rId47"/>
    <sheet xmlns:r="http://schemas.openxmlformats.org/officeDocument/2006/relationships" name="Derivative Instruments - Realiz" sheetId="48" state="visible" r:id="rId48"/>
    <sheet xmlns:r="http://schemas.openxmlformats.org/officeDocument/2006/relationships" name="Derivative Instruments Derivati" sheetId="49" state="visible" r:id="rId49"/>
    <sheet xmlns:r="http://schemas.openxmlformats.org/officeDocument/2006/relationships" name="Derivative Instruments Deriva50" sheetId="50" state="visible" r:id="rId50"/>
    <sheet xmlns:r="http://schemas.openxmlformats.org/officeDocument/2006/relationships" name="Fair Value Measurements - Valua" sheetId="51" state="visible" r:id="rId51"/>
    <sheet xmlns:r="http://schemas.openxmlformats.org/officeDocument/2006/relationships" name="Fair Value Measurements - Addit" sheetId="52" state="visible" r:id="rId52"/>
    <sheet xmlns:r="http://schemas.openxmlformats.org/officeDocument/2006/relationships" name="Fair Value Measurements - Prope" sheetId="53" state="visible" r:id="rId53"/>
    <sheet xmlns:r="http://schemas.openxmlformats.org/officeDocument/2006/relationships" name="Fair Value Measurements - Fair " sheetId="54" state="visible" r:id="rId54"/>
    <sheet xmlns:r="http://schemas.openxmlformats.org/officeDocument/2006/relationships" name="Long-Term Debt - Long-Term Debt" sheetId="55" state="visible" r:id="rId55"/>
    <sheet xmlns:r="http://schemas.openxmlformats.org/officeDocument/2006/relationships" name="Long-Term Debt - Additional Inf" sheetId="56" state="visible" r:id="rId56"/>
    <sheet xmlns:r="http://schemas.openxmlformats.org/officeDocument/2006/relationships" name="Long-Term Debt - Summary of Mat" sheetId="57" state="visible" r:id="rId57"/>
    <sheet xmlns:r="http://schemas.openxmlformats.org/officeDocument/2006/relationships" name="Income Taxes - Provision for In" sheetId="58" state="visible" r:id="rId58"/>
    <sheet xmlns:r="http://schemas.openxmlformats.org/officeDocument/2006/relationships" name="Income Taxes - Schedule of Prov" sheetId="59" state="visible" r:id="rId59"/>
    <sheet xmlns:r="http://schemas.openxmlformats.org/officeDocument/2006/relationships" name="Income Taxes - Components of De" sheetId="60" state="visible" r:id="rId60"/>
    <sheet xmlns:r="http://schemas.openxmlformats.org/officeDocument/2006/relationships" name="Income Taxes - Additional Infor" sheetId="61" state="visible" r:id="rId61"/>
    <sheet xmlns:r="http://schemas.openxmlformats.org/officeDocument/2006/relationships" name="Lease Commitments - Lease Commi" sheetId="62" state="visible" r:id="rId62"/>
    <sheet xmlns:r="http://schemas.openxmlformats.org/officeDocument/2006/relationships" name="Commitments and Contingencies -" sheetId="63" state="visible" r:id="rId63"/>
    <sheet xmlns:r="http://schemas.openxmlformats.org/officeDocument/2006/relationships" name="Related Party Transactions - Ad" sheetId="64" state="visible" r:id="rId64"/>
    <sheet xmlns:r="http://schemas.openxmlformats.org/officeDocument/2006/relationships" name="Stock Based Compensation - Asso" sheetId="65" state="visible" r:id="rId65"/>
    <sheet xmlns:r="http://schemas.openxmlformats.org/officeDocument/2006/relationships" name="Stock-Based Compensation - Addi" sheetId="66" state="visible" r:id="rId66"/>
    <sheet xmlns:r="http://schemas.openxmlformats.org/officeDocument/2006/relationships" name="Stock Based Compensation - Summ" sheetId="67" state="visible" r:id="rId67"/>
    <sheet xmlns:r="http://schemas.openxmlformats.org/officeDocument/2006/relationships" name="Accumulated Other Comprehensi68" sheetId="68" state="visible" r:id="rId68"/>
    <sheet xmlns:r="http://schemas.openxmlformats.org/officeDocument/2006/relationships" name="Property Dispositions - Additio" sheetId="69" state="visible" r:id="rId69"/>
    <sheet xmlns:r="http://schemas.openxmlformats.org/officeDocument/2006/relationships" name="Crude Oil and Natural Gas Pro70" sheetId="70" state="visible" r:id="rId70"/>
    <sheet xmlns:r="http://schemas.openxmlformats.org/officeDocument/2006/relationships" name="Crude Oil and Natural Gas Pro71" sheetId="71" state="visible" r:id="rId71"/>
    <sheet xmlns:r="http://schemas.openxmlformats.org/officeDocument/2006/relationships" name="Crude Oil and Natural Gas Pro72" sheetId="72" state="visible" r:id="rId72"/>
    <sheet xmlns:r="http://schemas.openxmlformats.org/officeDocument/2006/relationships" name="Crude Oil and Natural Gas Pro73" sheetId="73" state="visible" r:id="rId73"/>
    <sheet xmlns:r="http://schemas.openxmlformats.org/officeDocument/2006/relationships" name="Crude Oil and Natural Gas Pro74" sheetId="74" state="visible" r:id="rId74"/>
    <sheet xmlns:r="http://schemas.openxmlformats.org/officeDocument/2006/relationships" name="Supplemental Crude Oil and Na75" sheetId="75" state="visible" r:id="rId75"/>
    <sheet xmlns:r="http://schemas.openxmlformats.org/officeDocument/2006/relationships" name="Supplemental Crude Oil and Na76" sheetId="76" state="visible" r:id="rId76"/>
    <sheet xmlns:r="http://schemas.openxmlformats.org/officeDocument/2006/relationships" name="Supplemental Crude Oil and Na77" sheetId="77" state="visible" r:id="rId77"/>
    <sheet xmlns:r="http://schemas.openxmlformats.org/officeDocument/2006/relationships" name="Supplemental Crude Oil and Na78" sheetId="78" state="visible" r:id="rId78"/>
    <sheet xmlns:r="http://schemas.openxmlformats.org/officeDocument/2006/relationships" name="Supplemental Crude Oil and Na79" sheetId="79" state="visible" r:id="rId79"/>
    <sheet xmlns:r="http://schemas.openxmlformats.org/officeDocument/2006/relationships" name="Quarterly Financial Data - Sche" sheetId="80" state="visible" r:id="rId80"/>
  </sheets>
  <definedNames/>
  <calcPr calcId="124519" fullCalcOnLoad="1"/>
</workbook>
</file>

<file path=xl/sharedStrings.xml><?xml version="1.0" encoding="utf-8"?>
<sst xmlns="http://schemas.openxmlformats.org/spreadsheetml/2006/main" uniqueCount="896">
  <si>
    <t>Document and Entity Information - USD ($) $ in Billions</t>
  </si>
  <si>
    <t>12 Months Ended</t>
  </si>
  <si>
    <t>Dec. 31, 2016</t>
  </si>
  <si>
    <t>Jan. 31,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CLR</t>
  </si>
  <si>
    <t>Entity Registrant Name</t>
  </si>
  <si>
    <t>CONTINENTAL RESOUR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ceivables:</t>
  </si>
  <si>
    <t>Crude oil and natural gas sales</t>
  </si>
  <si>
    <t>Affiliated parties</t>
  </si>
  <si>
    <t>Joint interest and other, net</t>
  </si>
  <si>
    <t>Derivative assets</t>
  </si>
  <si>
    <t>Inventories</t>
  </si>
  <si>
    <t>Prepaid expenses and other</t>
  </si>
  <si>
    <t>Total current assets</t>
  </si>
  <si>
    <t>Net property and equipment, based on successful efforts method of accounting</t>
  </si>
  <si>
    <t>Noncurrent derivative assets</t>
  </si>
  <si>
    <t>Other noncurrent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 net</t>
  </si>
  <si>
    <t>Asset retirement obligations, net of current portion</t>
  </si>
  <si>
    <t>Noncurrent derivative liabilities</t>
  </si>
  <si>
    <t>Other noncurrent liabilities</t>
  </si>
  <si>
    <t>Total other noncurrent liabilities</t>
  </si>
  <si>
    <t>Commitments and contingencies (Note 10)</t>
  </si>
  <si>
    <t xml:space="preserve"> </t>
  </si>
  <si>
    <t>Shareholders’ equity:</t>
  </si>
  <si>
    <t>Preferred stock, $0.01 par value; 25,000,000 shares authorized; no shares issued and outstanding</t>
  </si>
  <si>
    <t>Common stock, $0.01 par value; 1,000,000,000 shares authorized; 374,492,357 shares issued and outstanding at December 31, 2016; 372,959,080 shares issued and outstanding at December 31, 2015</t>
  </si>
  <si>
    <t>Additional paid-in capital</t>
  </si>
  <si>
    <t>Accumulated other comprehensive loss</t>
  </si>
  <si>
    <t>Retained earnings</t>
  </si>
  <si>
    <t>Total shareholders’ equity</t>
  </si>
  <si>
    <t>Total liabilities and shareholders’ equity</t>
  </si>
  <si>
    <t>Consolidated Balance Sheets (Parenthetical) - $ / shares</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outstanding</t>
  </si>
  <si>
    <t>Consolidated Statements of Comprehensive Income (Loss) - USD ($) $ in Thousands</t>
  </si>
  <si>
    <t>Dec. 31, 2014</t>
  </si>
  <si>
    <t>Revenues:</t>
  </si>
  <si>
    <t>Crude oil and natural gas sales to affiliates</t>
  </si>
  <si>
    <t>Gain (loss) on crude oil and natural gas derivatives, net</t>
  </si>
  <si>
    <t>Crude oil and natural gas service operations</t>
  </si>
  <si>
    <t>Total revenues</t>
  </si>
  <si>
    <t>Operating costs and expenses:</t>
  </si>
  <si>
    <t>Production expenses</t>
  </si>
  <si>
    <t>Production expenses to affiliates</t>
  </si>
  <si>
    <t>Production taxes and other expenses</t>
  </si>
  <si>
    <t>Exploration expenses</t>
  </si>
  <si>
    <t>Depreciation, depletion, amortization and accretion</t>
  </si>
  <si>
    <t>Property impairments</t>
  </si>
  <si>
    <t>General and administrative expenses</t>
  </si>
  <si>
    <t>Net gain on sale of assets and other</t>
  </si>
  <si>
    <t>Total operating costs and expenses</t>
  </si>
  <si>
    <t>Income (loss) from operations</t>
  </si>
  <si>
    <t>Other income (expense):</t>
  </si>
  <si>
    <t>Interest expense</t>
  </si>
  <si>
    <t>Loss on extinguishment of debt</t>
  </si>
  <si>
    <t>Other</t>
  </si>
  <si>
    <t>Total other income (expense)</t>
  </si>
  <si>
    <t>Income (loss) before income taxes</t>
  </si>
  <si>
    <t>Provision (benefit) for income taxes</t>
  </si>
  <si>
    <t>Net income (loss)</t>
  </si>
  <si>
    <t>Basic net income (loss) per share (in dollars per share)</t>
  </si>
  <si>
    <t>Diluted net income (loss) per share (in dollars per share)</t>
  </si>
  <si>
    <t>Foreign currency translation adjustments</t>
  </si>
  <si>
    <t>Other Comprehensive Income (Loss), Net of Tax</t>
  </si>
  <si>
    <t>Comprehensive Income (Loss)</t>
  </si>
  <si>
    <t>Consolidated Statements of Shareholders' Equity - USD ($) $ in Thousands</t>
  </si>
  <si>
    <t>Total</t>
  </si>
  <si>
    <t>Common stock</t>
  </si>
  <si>
    <t>Accumulated Other Comprehensive Loss</t>
  </si>
  <si>
    <t>Balance at Dec. 31, 2013</t>
  </si>
  <si>
    <t>Balance, shares at Dec. 31, 2013</t>
  </si>
  <si>
    <t>Increase (Decrease) in Stockholders' Equity [Roll Forward]</t>
  </si>
  <si>
    <t>Stock-based compensation</t>
  </si>
  <si>
    <t>Restricted stock:</t>
  </si>
  <si>
    <t>Issued</t>
  </si>
  <si>
    <t>Issued, shares</t>
  </si>
  <si>
    <t>Repurchased and canceled</t>
  </si>
  <si>
    <t>Repurchased and canceled, shares</t>
  </si>
  <si>
    <t>Forfeited</t>
  </si>
  <si>
    <t>Forfeited, shares</t>
  </si>
  <si>
    <t>Balance at Dec. 31, 2014</t>
  </si>
  <si>
    <t>Balance, shares at Dec. 31, 2014</t>
  </si>
  <si>
    <t>Excess Tax Benefit from Share-based Compensation</t>
  </si>
  <si>
    <t>Balance at Dec. 31, 2015</t>
  </si>
  <si>
    <t>Balance, shares at Dec. 31, 2015</t>
  </si>
  <si>
    <t>Adjustments to Additional Paid in Capital, Income Tax Deficiency from Share-based Compensation</t>
  </si>
  <si>
    <t>Balance at Dec. 31, 2016</t>
  </si>
  <si>
    <t>Balance, shares at Dec. 31, 2016</t>
  </si>
  <si>
    <t>Consolidated Statements of Cash Flows - USD ($) $ in Thousands</t>
  </si>
  <si>
    <t>Cash flows from operating activities:</t>
  </si>
  <si>
    <t>Adjustments to reconcile net income (loss) to cash provided by operating activities:</t>
  </si>
  <si>
    <t>Non-cash (gain) loss on derivatives, net</t>
  </si>
  <si>
    <t>Provision (benefit) for deferred income taxes</t>
  </si>
  <si>
    <t>Tax deficiency (benefit) from stock-based compensation</t>
  </si>
  <si>
    <t>Dry hole costs</t>
  </si>
  <si>
    <t>Other, net</t>
  </si>
  <si>
    <t>Changes in assets and liabilities:</t>
  </si>
  <si>
    <t>Accounts receivable</t>
  </si>
  <si>
    <t>Other current assets</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t>
  </si>
  <si>
    <t>Net cash used in investing activities</t>
  </si>
  <si>
    <t>Cash flows from financing activities:</t>
  </si>
  <si>
    <t>Credit facility borrowings</t>
  </si>
  <si>
    <t>Repayment of credit facility</t>
  </si>
  <si>
    <t>Proceeds from issuance of Senior Notes</t>
  </si>
  <si>
    <t>Redemption of Senior Notes</t>
  </si>
  <si>
    <t>Premium on redemption of Senior Notes</t>
  </si>
  <si>
    <t>Proceeds from other debt</t>
  </si>
  <si>
    <t>Repayment of other debt</t>
  </si>
  <si>
    <t>Debt issuance costs</t>
  </si>
  <si>
    <t>Repurchase of restricted stock for tax withholdings</t>
  </si>
  <si>
    <t>Tax (deficiency) benefit from stock-based compensation</t>
  </si>
  <si>
    <t>Net cash (used in) provided by financing activities</t>
  </si>
  <si>
    <t>Effect of exchange rate on cash and cash equivalents</t>
  </si>
  <si>
    <t>Net chang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and Summary of Significant Accounting Policies Description of the Company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South Central Oklahoma Oil Province), STACK (Sooner Trend Anadarko Canadian Kingfisher), and Arkoma Woodford areas of Oklahoma. Historically, our properties in Blaine, Dewey and Custer counties of Oklahoma that produced from the Woodford formation were referred to as the Northwest Cana district, while properties often underlying the same surface acreage in those counties that produced from the Meramec and Osage formations were referred to as the STACK district. Such properties were historically combined by us and referred to as "Northwest Cana/STACK". Effective December 31, 2016, we now refer to such properties simply as "STACK". The East region is comprised of undeveloped leasehold acreage east of the Mississippi River with no current drilling or production operations. A substantial portion of the Company’s operations are located in the North region, with that region comprising approximately 61% of the Company’s crude oil and natural gas production and approximately 69% of its crude oil and natural gas revenues for the year ended December 31, 2016 . The Company's principal producing properties in the North region are located in the Bakken field of North Dakota and Montana. As of December 31, 2016 , approximately 50% of the Company’s estimated proved reserves were located in the North region. In recent years, the Company has significantly expanded its activity in the South region with its discovery of the SCOOP play and its increased activity in the STACK play. The South region comprised approximately 39% of the Company's crude oil and natural gas production, 31% of its crude oil and natural gas revenues, and 50% of its estimated proved reserves at December 31, 2016 . For the year ended December 31, 2016 , crude oil accounted for approximately 59% of the Company’s total production and approximately 82% of its crude oil and natural gas revenues. Crude oil represents approximately 50% of the Company's estimated proved reserves as of December 31, 2016 . Basis of presentation of consolidated financial statements The consolidated financial statements include the accounts of the Company and its subsidiaries, all of which are 100% owned, after all significant intercompany accounts and transactions have been eliminated upon consolidation. 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Revenue recognition Crude oil and natural gas sales result from interests owned by the Company in crude oil and natural gas properties. Sales of crude oil and natural gas produced from crude oil and natural gas operations are recognized when the product is delivered to the purchaser and title transfers to the purchaser. Payment is generally received one to three months after the sale has occurred. The Company uses the sales method of accounting for natural gas imbalances in those circumstances where it has under-produced or over-produced its ownership percentage in a property. Under this method, a receivable or payable is recognized only to the extent an imbalance cannot be recouped from the reserves in the underlying properties. The Company’s aggregate imbalance positions at December 31, 2016 and 2015 were not material. Cash and cash equivalents The Company considers all highly liquid investments with original maturities of three months or less to be cash equivalents. The Company maintains its cash and cash equivalents in accounts that may not be federally insured. As of December 31, 2016 , the Company had cash deposits in excess of federally insured amounts of approximately $15.0 million . The Company has not experienced any losses in such accounts and believes it is not exposed to significant credit risk in this area. Accounts receivable The Company operates exclusively in crude oil and natural gas exploration and production related activities. Receivables arising from crude oil and natural gas sales and joint interest receivables are generally unsecured. Accounts receivable are due within 30 days and are considered delinquent after 60 days. The Company determines its allowance for doubtful accounts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 The Company's allowance for doubtful accounts totaled $3.0 million and $2.3 million as of December 31, 2016 and 2015 , respectively, which is included in "Receivables — Joint interest and other, net" on the consolidated balance sheets. Concentration of credit risk The Company is subject to credit risk resulting from the concentration of its crude oil and natural gas receivables with several significant purchasers. For the year ended December 31, 2016 , sales to the Company’s largest purchaser accounted for approximately 18% of its total crude oil and natural gas sales. No other purchasers accounted for more than 10% of the Company’s total crude oil and natural gas sales for 2016 . The Company does not require collateral and does not believe the loss of any single purchaser would materially impact its operating results, as crude oil and natural gas are fungible products with well-established markets and numerous purchasers in various regions. 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he components of inventory as of December 31, 2016 and 2015 consisted of the following: December 31, In thousands 2016 2015 Tubular goods and equipment $ 15,243 $ 15,633 Crude oil 96,744 78,518 Total $ 111,987 $ 94,151 Crude oil and natural gas properties 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except that the costs of replacements or renewals that expand capacity or improve production are capitaliz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labor costs to operate the Company’s properties, repairs and maintenance, waste water disposal costs, utility costs, and materials and supplies utilized in the Company’s operations. 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In Years Automobiles and aircraft 5-10 Machinery and equipment 6-10 Gathering and recycling systems 15-30 Storage tanks 10-30 Office and computer equipment, software, furniture and fixtures 3-25 Buildings and improvements 10-40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semi-annual reserve reports. Revisions are accounted for prospectively as changes in accounting estimates. 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on its crude oil and natural gas properties and related facilities disposal. The following table summarizes the changes in the Company’s future abandonment liabilities from January 1, 2014 through December 31, 2016 : In thousands 2016 2015 2014 Asset retirement obligations at January 1 $ 102,909 $ 76,708 $ 55,787 Accretion expense 6,086 4,740 3,366 Revisions (1) (12,755 ) 15,068 9,916 Plus: Additions for new assets 2,692 7,404 9,022 Less: Plugging costs and sold assets (2,754 ) (1,011 ) (1,383 ) Total asset retirement obligations at December 31 $ 96,178 $ 102,909 $ 76,708 Less: Current portion of asset retirement obligations at December 31 (2) 1,742 1,658 1,246 Non-current portion of asset retirement obligations at December 31 $ 94,436 $ 101,251 $ 75,462 (1) Revisions for the year ended December 31, 2016 primarily represent a decrease in the present value of liabilities resulting from a deferral of the estimated future timing of abandonment prompted by an increase in the economic lives of certain producing properties. (2) Balance is included in the caption "Accrued liabilities and other" in the consolidated balance sheets. As of December 31, 2016 and 2015 , net property and equipment on the consolidated balance sheets included $77.9 million and $87.5 million , respectively, of net asset retirement costs. 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Non-producing crude oil and natural gas properties primarily consist of undeveloped leasehold costs and costs associated with the purchase of certain proved undeveloped reserves. Impairment losses for non-producing properties are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Debt issuance costs Costs incurred in connection with the execution of the Company’s three-year term loan, note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aggregate capitalized costs of $55.9 million and $71.8 million (net of accumulated amortization of $56.8 million and $47.0 million ) relating to its long-term debt at December 31, 2016 and 2015 , respectively. Unamortized capitalized costs associated with the Company’s Notes, three-year term loan, and note payable totaled $50.4 million and $64.1 million at December 31, 2016 and 2015 , respectively, and are reflected as a reduction of "Long-term debt, net of current portion" on the consolidated balance sheets. Unamortized capitalized costs associated with the Company’s revolving credit facility totaled $5.5 million and $7.7 million at December 31, 2016 and 2015 , respectively, and are reflected in "Other noncurrent assets" on the consolidated balance sheets. In November 2016, the Company wrote off $6.1 million of unamortized capitalized costs in conjunction with the redemptions of its 7.375% Senior Notes due 2020 and 7.125% Senior Notes due 2021 as discussed in Note 7. Long-Term Debt . For the years ended December 31, 2016 , 2015 and 2014 , the Company recognized amortization expense associated with capitalized debt issuance costs of $9.8 million , $8.9 million and $9.3 million , respectively, which are reflected in “Interest expense” on the consolidated statements of comprehensive income (loss). 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Gains and losses on crude oil and natural gas derivatives are reflected in the caption “ Gain (loss) on crude oil and natural gas derivatives, net .” Gains and losses on diesel fuel derivatives are reflected in the caption “Operating costs and expenses—Net gain on sale of assets and other.” 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16 and 2015 . 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year-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he Company recorded valuation allowances of $1.0 million , $13.5 million , and $4.4 million for the years ended December 31, 2016 , 2015, and 2014, respectively, against deferred tax assets associated with operating loss carryforwards generated by its Canadian subsidiary for which the Company does not expect to realize a benefit. Earnings per share Basic net income (loss) per share is computed by dividing net income (loss)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loss) per share for the years ended December 31, 2016 , 2015 and 2014 . Year ended December 31, In thousands, except per share data 2016 2015 2014 Income (loss) (numerator): Net income (loss) - basic and diluted $ (399,679 ) $ (353,668 ) $ 977,341 Weighted average shares (denominator): Weighted average shares - basic 370,380 369,540 368,829 Non-vested restricted stock (1) — — 1,929 Weighted average shares - diluted 370,380 369,540 370,758 Net income (loss) per share: Basic $ (1.08 ) $ (0.96 ) $ 2.65 Diluted $ (1.08 ) $ (0.96 ) $ 2.64 (1) For the years ended December 31, 2016 and 2015, the Company had a net loss and therefore the potential dilutive effect of approximately 2,303,000 and 1,567,000 weighted average non-vested restricted shares, respectively, were not included in the calculation of diluted net loss per share because to do so would have been anti-dilutive to the computations. Foreign currency translation In 2014, the Company initiated exploratory drilling activities in Canada through a 100%-owned Canadian subsidiary. The Company's operations in Canada are currently immaterial. The Company has designated the Canadian dollar as the functional currency for its Canadian operations. Adjustments resulting from the process of translating foreign functional currency financial statements into U.S. dollars are included in "Accumulated other comprehensive loss" within shareholders’ equity on the consolidated balance sheets. New accounting pronouncements not yet adopted Leases – In February 2016, the Financial Accounting Standards Board ("FASB") issued Accounting Standards Update ("ASU") 2016-02, Leases (Topic 842) , which requires companies to recognize a right of use asset and related liability on the balance sheet for the rights and obligations arising from leases with durations greater than 12 months. The standard is effective for interim and annual reporting periods beginning after December 15, 2018 and requires adoption by application of a modified retrospective transition approach. The Company continues to evaluate the impact of ASU 2016-02 and is in the process of developing systems and processes to identify, classify, and account for leases within the scope of the new guidance. Based on an initial review of the new guidance and the Company’s current commitments, the Company anticipates it may be required to recognize lease assets and liabilities related to drilling rig commitments, certain equipment rentals and leases, certain surface use agreements, and potentially certain firm transportation agreements, as well as other arrangements, the effect of which cannot be estimated at this time. Stock-based compensation – In March 2016, the FASB issued ASU 2016-09, Compensation—Stock Compensation (Topic 718): Improvements to Employee Share-Based Payment Accounting , which changes how companies account for certain aspects of share-based payment awards, including the accounting for income taxes, forfeitures, and statutory tax withholding requirements, as well as classification in the statement of cash flows. The standard is effective for interim and annual reporting periods beginning after December 15, 2016 and will be adopted either prospectively, retrospectively or using a modified retrospective transition approach depending on the topic covered in the standard. The Company will adopt the new standard on January 1, 2017. Under ASU 2016-09, effective January 1, 2017 companies will no longer record excess tax benefits and deficiencies in additional paid-in capital. Instead, excess tax benefits and deficiencies will be recognized as income tax expense or benefit in the income statement. This is expected to result in increased volatility in income tax expense/benefit and corresponding variations in the relationship between income tax expense/benefit and pre-tax income/loss from period to period. ASU 2016-09 also removes the requirement to delay recognition of an excess tax benefit until it reduces current taxes payable. Under the new guidance, effective January 1, 2017 excess tax benefits will be recorded when they arise. This change is required to be applied on a modified retrospective basis through a cumulative effect adjustment to retained earnings upon adoption. The Company estimates its cumulative effect adjustment will result in an approximate $5 million increase to retained earnings upon adoption of ASU 2016-09 on January 1, 2017. Additionally, the Company expects to recognize approximately $4 million of tax deficiencies as income tax expense in the first quarter of 2017 under the new standard. The Company will continue its current accounting practice of estimating forfeitures in determining the amount of stock-based compensation expense to recognize. Therefore, the adoption of ASU 2016-09 is not expected to have an impact on stock-based compensation expense to be recognized on non-vested restricted stock awards. Revenue recognition and presentation – In May 2014, the FASB issued ASU 2014-09, Revenue from Contracts with Customers (Topic 606) , which generally requires an entity to identify performance obligations in its contracts, estimate the amount of consideration to be received in the transaction price, allocate the transaction price to each separate performance obligation, and recognize revenue as obligations are satisfied. Additionally, the standard requires expanded disclosures related to revenue recognition. Subsequent to the issuance of ASU 2014-09, the FASB has issued various clarifications and interpretive guidance to assist entities with implementation efforts, including guidance pertaining to the presentation of revenues on a gross basis (revenues presented separately from associated expenses) versus a net basis. Under this guidance, an entity generally shall record revenue on a gross basis if it controls a promised good or service before transferring it to a customer, whereas an entity shall record revenue on a net basis if its role is to arrange for another entity to provide the goods or services to a customer. Significant judgment may be required in some circumstances to determine whether gross or net presentation is appropriate. ASU 2014-09 and related interpretive guidance will be effective for interim and annual periods beginning after December 15, 2017 and allows for either full retrospective adoption, meaning the standard is applied to all periods presented in the financial statements, or modified retrospective adoption, meaning the standard is applied only to the most current period presented. The Company plans to adopt the standard on January 1, 2018 using a modified retrospective approach. The standard is not expected to have a material effect on the timing of the Company's revenue recognition or its financial position, results of operations, net income or cash flows, but is expected to impact the presentation of future revenues and expenses under the gross-versus-net presentation guidance. Historically, the Company has generally presented its revenues net of transportation costs. The new guidance is expected to result in future revenues and associated transportation expenses for certain of the Company's arrangements being reported on a gross basis. The Company expects changes from net to gross presentation will result in an increase in revenues and a corresponding increase in separately reported transportation expenses, with no net effect on the Company's results of operations, net income, or cash flows. For the year ended December 31, 2016 , the Company estimates it had approximately $230 million of transportation related charges included in "Crude oil and natural gas sales" on the consolidated statements of comprehensive income (loss). The Company is not currently able to estimate the impact on the presentation of its future revenues and expenses under the new guidance due to uncertainties with respect to future sales volumes, service costs, locations of producing properties, sales destinations, transportation methods utilized, and changes in the nature, timing, and extent of its arrangements from period to period. Business combinations – In January 2017, the FASB issued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standard is effective for interim and annual periods beginning after December 15, 2017 and shall be applied prospectively. Early adoption is permitted. The Company has elected to early adopt ASU 2017-01 on January 1, 2017 and will apply the new guidance to applicable transactions occurring after that date. Credit losses – In June 2016, the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is currently evaluating the new standard and is unable to estimate its financial statement impact at this time.</t>
  </si>
  <si>
    <t>Supplemental Cash Flow Information</t>
  </si>
  <si>
    <t>Supplemental Cash Flow Information [Abstract]</t>
  </si>
  <si>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16 2015 2014 Supplemental cash flow information: Cash paid for interest $ 316,116 $ 301,743 $ 267,384 Cash paid for income taxes 2 30 53,457 Cash received for income tax refunds 174 61,403 7 Non-cash investing activities: Asset retirement obligation additions and revisions, net (10,063 ) 22,472 18,938 As of December 31, 2016 , 2015 , 2014 , and 2013, the Company had $223.6 million , $282.8 million , $797.5 million , and $507.0 million , respectively, of accrued capital expenditures included in "Net property and equipment" and "Accounts payable trade" in the consolidated balance sheets.</t>
  </si>
  <si>
    <t>Net Property and Equipment</t>
  </si>
  <si>
    <t>Property, Plant and Equipment, Net [Abstract]</t>
  </si>
  <si>
    <t>Net Property and Equipment Net property and equipment includes the following at December 31, 2016 and 2015 . For the year ended December 31, 2016 , capital expenditures of $1.1 billion were offset by the removal of $804 million of costs associated with asset sales and $234 million of impairments of unproved properties, resulting in a minimal change in gross property and equipment during the year. December 31, In thousands 2016 2015 Proved crude oil and natural gas properties $ 19,802,395 $ 19,520,724 Unproved crude oil and natural gas properties 429,562 682,988 Service properties, equipment and other 301,788 307,059 Total property and equipment 20,533,745 20,510,771 Accumulated depreciation, depletion and amortization (7,652,518 ) (6,447,443 ) Net property and equipment $ 12,881,227 $ 14,063,328</t>
  </si>
  <si>
    <t>Accrued Liabilities and Other</t>
  </si>
  <si>
    <t>Accrued Liabilities and Other Liabilities [Abstract]</t>
  </si>
  <si>
    <t>Accrued Liabilities and Other Accrued liabilities and other includes the following at December 31, 2016 and 2015 : December 31, In thousands 2016 2015 Prepaid advances from joint interest owners $ 57,861 $ 49,917 Accrued compensation 38,046 40,060 Accrued production taxes, ad valorem taxes and other non-income taxes 22,053 21,678 Accrued interest 52,657 62,058 Current portion of asset retirement obligations 1,742 1,658 Other 4,411 1,576 Accrued liabilities and other $ 176,770 $ 176,947</t>
  </si>
  <si>
    <t>Derivative Instruments</t>
  </si>
  <si>
    <t>Derivative Instruments and Hedging Activities Disclosure [Abstract]</t>
  </si>
  <si>
    <t>Derivative Instruments Crude oil and natural gas derivatives The Company may utilize crude oil and natural gas swap and collar derivative contracts to economically hedge against the variability in cash flows associated with future sales of crude oil and natural gas production. While the use of these derivative instruments limits the downside risk of adverse price movements, their use also limits future revenues from upward price movements. The Company recognizes all derivative instruments on the balance sheet as either assets or liabilities measured at fair value. The Company has not designated its crude oil and natural gas derivative instruments as hedges for accounting purposes and, as a result, marks such derivative instruments to fair value and recognizes the changes in fair value in the consolidated statements of comprehensive income (loss) under the caption “ Gain (loss) on crude oil and natural gas derivatives, net .” The estimated fair value of derivative contracts is based upon various factors, including commodity exchange prices, over-the-counter quotations, and, in the case of collars and written call options, volatility, the risk-free interest rate, and the time to expiration. The calculation of the fair value of collars and written call options requires the use of an option-pricing model. See Note 6. Fair Value Measurements . With respect to a crude oil or natural gas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rude oil or natural gas collar contract, the counterparty is required to make a payment to the Company if the settlement price for any settlement period is below the floor price and the Company is required to make a payment to the counterparty if the settlement price for any settlement period is above the ceiling price. Neither party is required to make a payment to the other party if the settlement price for any settlement period is between the floor price and the ceiling price. At December 31, 2016 , the Company had outstanding natural gas derivative contracts with respect to future production as set forth in the table below. The hedged volumes reflected below represent an aggregation of multiple derivative contracts primarily having calendar year 2017 durations that are generally expected to be realized ratably over the year. The Company's natural gas derivative contracts are settled based upon reported NYMEX Henry Hub settlement prices. At December 31, 2016 the Company had no outstanding crude oil derivative contracts. Swaps Weighted Average Price Floors Ceilings Weighted Average Price Weighted Average Price Period and Type of Contract MMBtus Range Range January 2017 - December 2017 Swaps - Henry Hub 72,690,000 $ 3.41 Collars - Henry Hub 65,700,000 $2.40 - $3.00 $ 2.47 $2.92 - $3.88 $ 3.08 Crude oil and natural gas derivative gains and losses 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Year ended December 31, In thousands 2016 2015 2014 Cash received (paid) on derivatives: Crude oil fixed price swaps (1) $ — $ — $ 331,591 Crude oil collars (1) — — 65,310 Natural gas fixed price swaps 88,823 39,670 (11,551 ) Natural gas collars — 29,883 — Cash received on derivatives, net 88,823 69,553 385,350 Non-cash gain (loss) on derivatives: Crude oil fixed price swaps — — 84,792 Crude oil collars — — 1,121 Crude oil written call options 38 4,715 3,981 Natural gas fixed price swaps (120,784 ) 41,828 62,699 Natural gas collars (39,936 ) (25,011 ) 21,816 Non-cash gain (loss) on derivatives, net (160,682 ) 21,532 174,409 Gain (loss) on crude oil and natural gas derivatives, net $ (71,859 ) $ 91,085 $ 559,759 (1) Net cash receipts for crude oil swaps and collars for the year ended December 31, 2014 include $433 million of proceeds received from crude oil derivative contracts that were settled in the fourth quarter of 2014 prior to their contractual maturities. Of the proceeds, $373 million related to crude oil swap liquidations and $60 million related to crude oil collar liquidations. Diesel fuel derivatives In March 2016, the Company entered into diesel fuel swap derivative contracts to economically hedge against the variability in cash flows associated with future purchases of diesel fuel for use in drilling activities. The Company has hedged approximately 12 million gallons of diesel fuel over the period from January 2017 to December 2017 at a weighted average price of $1.43 per gallon. With respect to these diesel fuel swap contracts, the counterparty is required to make a payment to the Company if the settlement price for any settlement period is greater than the swap price, and the Company is required to make a payment to the counterparty if the settlement price for any settlement period is less than the swap price. The diesel fuel swap contracts are settled based upon reported NYMEX settlement prices for New York Harbor ultra-low sulfur diesel fuel. The Company recognizes its diesel fuel derivative instruments on the balance sheet as either assets or liabilities measured at fair value. The estimated fair value is based upon various factors, including commodity exchange prices, over-the-counter quotations, the risk-free interest rate, and time to expiration. The Company has not designated its diesel fuel derivative instruments as hedges for accounting purposes and, as a result, marks the derivative instruments to fair value and recognizes the changes in fair value in the consolidated statements of comprehensive income (loss) under the caption “Operating costs and expenses—Net gain on sale of assets and other.” For the year ended December 31, 2016 , the Company recognized cash gains totaling $0.7 million on diesel fuel derivatives that matured during the period and non-cash gains totaling $4.1 million on diesel fuel derivatives that continue to be held at year-end. Balance sheet offsetting of derivative assets and liabilities The Company’s derivative contracts are recorded at fair value in the consolidated balance sheets under the captions “Derivative assets”, “Noncurrent derivative assets”, “Derivative liabilities”, and “Noncurrent derivative liabilities”. Derivative assets and liabilities with the same counterparty that are subject to contractual terms which provide for net settlement are reported on a net basis in the consolidated balance sheets. The following table presents the gross amounts of recognized crude oil, natural gas, and diesel fuel derivative assets and liabilities, the amounts offset under netting arrangements with counterparties, and the resulting net amounts presented in the consolidated balance sheets for the periods presented, all at fair value. December 31, In thousands 2016 2015 Commodity derivative assets: Gross amounts of recognized assets $ 4,061 $ 120,385 Gross amounts offset on balance sheet — (11,903 ) Net amounts of assets on balance sheet 4,061 108,482 Commodity derivative liabilities: Gross amounts of recognized liabilities (59,489 ) (19,192 ) Gross amounts offset on balance sheet — 11,903 Net amounts of liabilities on balance sheet $ (59,489 ) $ (7,289 ) The following table reconciles the net amounts disclosed above to the individual financial statement line items in the consolidated balance sheets. December 31, In thousands 2016 2015 Derivative assets $ 4,061 $ 93,922 Noncurrent derivative assets — 14,560 Net amounts of assets on balance sheet 4,061 108,482 Derivative liabilities (59,489 ) (3,583 ) Noncurrent derivative liabilities — (3,706 ) Net amounts of liabilities on balance sheet (59,489 ) (7,289 ) Total derivative assets (liabilities), net $ (55,428 ) $ 101,193</t>
  </si>
  <si>
    <t>Fair Value Measurements</t>
  </si>
  <si>
    <t>Fair Value Disclosures [Abstract]</t>
  </si>
  <si>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which are either directly or indirectly observable as of the reporting date. • Level 3: Unobservable inputs that are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 Assets and liabilities measured at fair value on a recurring basis The Company's derivative instruments are reported at fair value on a recurring basis. In determining the fair values of fixed price swap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fixed price swaps are calculated mainly using significant observable inputs (Level 2). Calculation of the fair values of collars and written call option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financial instruments by pricing levels that were accounted for at fair value on a recurring basis as of December 31, 2016 and 2015 . Fair value measurements at December 31, 2016 using: In thousands Level 1 Level 2 Level 3 Total Derivative liabilities: Fixed price swaps $ — $ (12,297 ) $ — $ (12,297 ) Collars — (43,131 ) — (43,131 ) Total $ — $ (55,428 ) $ — $ (55,428 ) Fair value measurements at December 31, 2015 using: In thousands Level 1 Level 2 Level 3 Total Derivative assets (liabilities): Fixed price swaps $ — $ 104,426 $ — $ 104,426 Collars — (3,195 ) — (3,195 ) Written call options — (38 ) $ — (38 ) Total $ — $ 101,193 $ — $ 101,193 Assets measured at fair value on a nonrecurring basis Certain assets are reported at fair value on a nonrecurring basis in the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the Company's estimates of future crude oil and natural gas production, commodity prices based on commodity futures price strips adjusted for differentials, operating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wap prices through 2021 (adjusted for differentials), escalating 3% per year thereafter Operating costs Estimated costs for the current year, escalating 3% per year thereafter Productive life of field Ranging from 0 to 40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year ended December 31, 2016 , the Company determined the carrying amounts of certain proved properties were not recoverable from future cash flows, and therefore, were impaired. Impairments of proved properties amounted to $2.9 million for 2016 , all of which were recognized in the third quarter primarily for properties in a non-core area of the North region. The impaired properties were written down to their estimated fair value of approximately $0.7 million . Certain unproved crude oil and natural gas properties were impaired during the years ended December 31, 2016 , 2015 , and 2014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16 2015 2014 Proved property impairments $ 2,895 $ 138,878 $ 324,302 Unproved property impairments 234,397 263,253 292,586 Total $ 237,292 $ 402,131 $ 616,888 Financial instruments not recorded at fair value The following table sets forth the fair values of financial instruments that are not recorded at fair value in the consolidated financial statements. December 31, 2016 December 31, 2015 In thousands Carrying Amount Fair Value Carrying Amount Fair Value Debt: Revolving credit facility $ 905,000 $ 905,000 $ 853,000 $ 853,000 Term loan 498,865 500,000 498,274 500,000 Note payable 12,176 10,200 14,309 12,500 7.375% Senior Notes due 2020 (1) — — 196,574 179,200 7.125% Senior Notes due 2021 (1) — — 395,365 388,300 5% Senior Notes due 2022 1,997,188 2,020,400 1,996,831 1,480,400 4.5% Senior Notes due 2023 1,484,524 1,474,800 1,482,451 1,061,000 3.8% Senior Notes due 2024 990,964 929,400 989,932 700,300 4.9% Senior Notes due 2044 691,199 607,600 691,052 430,500 Total debt $ 6,579,916 $ 6,447,400 $ 7,117,788 $ 5,605,200 (1) The Company redeemed the 7.375% Senior Notes due 2020 and the 7.125% Senior Notes due 2021 on November 10, 2016. See Note 7. Long-Term Debt for further discussion of the redemptions. The fair values of revolving credit facility borrowings and the term loan approximate carrying value based on borrowing rates available to the Company for bank loans with similar terms and maturities and are classified as Level 2 in the fair value hierarchy. 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 The fair values of the 7.375% Senior Notes due 2020 (“2020 Notes”), the 7.125% Senior Notes due 2021 (“2021 Notes”), the 5% Senior Notes due 2022 (“2022 Notes”), the 4.5% Senior Notes due 2023 (“2023 Notes”), the 3.8% Senior Notes due 2024 (“2024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Long-term debt, net of unamortized discounts, premiums, and debt issuance costs totaling $37.3 million and $49.6 million at December 31, 2016 and 2015 , respectively, consists of the following. December 31, In thousands 2016 2015 Revolving credit facility $ 905,000 $ 853,000 Term loan 498,865 498,274 Note payable 12,176 14,309 7.375% Senior Notes due 2020 (1) — 196,574 7.125% Senior Notes due 2021 (1) — 395,365 5% Senior Notes due 2022 1,997,188 1,996,831 4.5% Senior Notes due 2023 1,484,524 1,482,451 3.8% Senior Notes due 2024 990,964 989,932 4.9% Senior Notes due 2044 691,199 691,052 Total debt 6,579,916 7,117,788 Less: Current portion of long-term debt 2,219 2,144 Long-term debt, net of current portion $ 6,577,697 $ 7,115,644 (1) The Company redeemed the 7.375% Senior Notes due 2020 and the 7.125% Senior Notes due 2021 on November 10, 2016 as discussed below. Revolving credit facility The Company has an unsecured revolving credit facility, maturing on May 16, 2019, with aggregate commitments totaling $2.75 billion at December 31, 2016 , which may be increased up to a total of $4.0 billion upon agreement between the Company and participating lenders. The Company had $905 million and $853 million of outstanding borrowings on its revolving credit facility at December 31, 2016 and 2015 , respectively. Borrowings bear interest at market-based interest rates plus a margin based on the terms of the borrowing and the credit ratings assigned to the Company's senior, unsecured, long-term indebtedness. The weighted-average interest rate on outstanding borrowings at December 31, 2016 was 2.4% . The Company had approximately $1.84 billion of borrowing availability on its revolving credit facility at December 31, 2016 and incurs commitment fees based on currently assigned credit ratings of 0.30% per annum on the daily average amount of unused borrowing availability under its revolving credit facility. The revolving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revolving credit facility covenants at December 31, 2016 . Senior notes The following table summarizes the face values, maturity dates, semi-annual interest payment dates, and optional redemption periods related to the Company’s outstanding senior note obligations at December 31, 2016 . 2022 Notes 2023 Notes 2024 Notes 2044 Notes Face value (in thousands) $2,000,000 $1,500,000 $1,000,000 $700,000 Maturity date Sep 15, 2022 April 15, 2023 June 1, 2024 June 1, 2044 Interest payment dates March 15, Sep 15 April 15, Oct 15 June 1, Dec 1 June 1, Dec 1 Call premium redemption period (1) March 15, 2017 — — — Make-whole redemption period (2) March 15, 2017 Jan 15, 2023 Mar 1, 2024 Dec 1, 2043 (1) On or after this date, the Company has the option to redeem all or a portion of its 2022 Notes at the decreasing redemption prices specified in the indenture to the 2022 Notes plus any accrued and unpaid interest to the date of redemption. (2) At any time prior to these dates, the Company has the option to redeem all or a portion of its senior notes of the applicable series at the “make-whole” redemption prices or amounts specified in the respective senior note indentures plus any accrued and unpaid interest to the date of redemption. On or after these dates, the Company may redeem all or a portion of its senior notes at a redemption price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and consolidate, merge or transfer certain assets. The senior note covenants are subject to a number of important exceptions and qualifications. The Company was in compliance with these covenants at December 31, 2016 . Three of the Company’s subsidiaries, Banner Pipeline Company, L.L.C., CLR Asset Holdings, LLC, and The Mineral Resources Company, which have no material assets or operations, fully and unconditionally guarantee the senior notes on a joint and several basis. The Company’s other subsidiaries, the value of whose assets and operations are minor, do not guarantee the senior notes. 2016 Redemptions of Senior Notes On November 10, 2016, the Company redeemed its then outstanding 7.375% Senior Notes due 2020 and 7.125% Senior Notes due 2021. The redemption price for the 2020 Notes was equal to 102.458% of the $200 million principal amount plus accrued and unpaid interest to the redemption date in accordance with the terms of the 2020 Notes and related indenture. The redemption price for the 2021 Notes was equal to 103.563% of the $400 million principal amount plus accrued and unpaid interest to the redemption date in accordance with the terms of the 2021 Notes and related indenture. The aggregate of the principal amounts, redemption premiums, and accrued interest paid upon redemption of the 2020 Notes and 2021 Notes was $623.9 million . The Company funded the redemptions using borrowings under its revolving credit facility. Such borrowings offset the Company's previous reduction of outstanding credit facility borrowings which used proceeds totaling approximately $631.5 million from asset dispositions completed in 2016, resulting in no net increase in total debt associated with the redemptions. The Company recognized a pre-tax loss totaling $26.1 million related to the redemptions, which includes the call premiums and write-off of deferred financing costs and unaccreted debt discounts associated with the notes and is reflected under the caption “Loss on extinguishment of debt" in the consolidated statements of comprehensive income (loss) for the year ended December 31, 2016 . 2014 Redemption of Senior Notes In July 2014, the Company redeemed its then outstanding $300 million of 8.25% Senior Notes due 2019 for $317.5 million , representing a make-whole amount calculated in accordance with the terms of the notes and related indenture. The Company recognized a pre-tax loss of $24.5 million related to the redemption, which included the make-whole premium and the write-off of deferred financing costs and unaccreted debt discount and is reflected under the caption “Loss on extinguishment of debt" in the consolidated statements of comprehensive income (loss) for the year ended December 31, 2014. Term loan In November 2015, the Company borrowed $500 million under a three-year term loan agreement, the proceeds of which were used to repay a portion of the borrowings then outstanding on the Company's revolving credit facility. The term loan matures in full on November 4, 2018 and bears interest at a variable market-based interest rate plus a margin based on the terms of the borrowing and the credit ratings assigned to the Company's senior, unsecured, long-term indebtedness. The interest rate on the term loan at December 31, 2016 was 2.3% . The term loan contains certain restrictive covenants including a requirement that the Company maintain a consolidated net debt to total capitalization ratio of no greater than 0.65 to 1.0, consistent with the covenant requirement in the Company's revolving credit facility. The Company was in compliance with the term loan covenants at December 31, 2016 . Note payable In February 2012, 20 Broadway Associates LLC, a 100% owned subsidiary of the Company, borrowed $22 million under a 10 -year amortizing term loan secured by the Company’s corporate office building in Oklahoma City, Oklahoma. The loan bears interest at a fixed rate of 3.1% per annum. Principal and interest are payable monthly through the loan’s maturity date of February 26, 2022 . Accordingly, approximately $2.2 million is reflected as a current liability under the caption “Current portion of long-term debt” in the consolidated balance sheets at December 31, 2016 .</t>
  </si>
  <si>
    <t>Income Taxes</t>
  </si>
  <si>
    <t>Income Tax Disclosure [Abstract]</t>
  </si>
  <si>
    <t>Income Taxes The items comprising the provision (benefit) for income taxes are as follows for the periods presented: Year ended December 31, In thousands 2016 2015 2014 Current income tax provision (benefit): United States federal (1) (22,941 ) — — Various states 2 24 20 Total current income tax provision (benefit) (22,939 ) 24 20 Deferred income tax provision (benefit): United States federal (182,422 ) (140,578 ) 527,315 Various states (27,414 ) (40,863 ) 57,362 Total deferred income tax provision (benefit) (209,836 ) (181,441 ) 584,677 Provision (benefit) for income taxes $ (232,775 ) $ (181,417 ) $ 584,697 (1) The current federal income tax benefit for the year ended December 31, 2016 represents alternative minimum tax refunds. The provision (benefit) for income taxes differs from the amount computed by applying the United States statutory federal income tax rate to income (loss) before income taxes. The sources and tax effects of the difference are as follows: Year ended December 31, In thousands 2016 2015 2014 Expected income tax expense (benefit) based on US statutory tax rate of 35% $ (221,359 ) $ (187,280 ) $ 546,713 State income taxes, net of federal benefit (18,829 ) (16,219 ) 42,169 Canadian valuation allowance 1,044 13,503 4,389 Effect of differing statutory tax rate in Canada 481 5,239 (1,900 ) Other, net 5,888 3,340 (6,674 ) Provision (benefit) for income taxes $ (232,775 ) $ (181,417 ) $ 584,697 The components of the Company’s deferred tax assets and deferred tax liabilities as of December 31, 2016 and 2015 are reflected in the table below. December 31, In thousands 2016 2015 Deferred tax assets United States net operating loss carryforwards 478,975 398,024 Canadian net operating loss carryforwards 18,936 17,892 Alternative minimum tax carryforwards 16,663 40,796 Equity compensation 32,924 32,910 Non-cash losses on derivatives 21,064 — Other 11,466 11,048 Total deferred tax assets 580,028 500,670 Canadian valuation allowance (18,936 ) (17,892 ) Total deferred tax assets, net of valuation allowance 561,092 482,778 Deferred tax liabilities Property and equipment (2,448,450 ) (2,528,125 ) Non-cash gains on derivatives — (38,452 ) Gain on derivative liquidation — (4,158 ) Other (2,947 ) (2,271 ) Total deferred tax liabilities (2,451,397 ) (2,573,006 ) Deferred income tax liabilities, net $ (1,890,305 ) $ (2,090,228 ) As of December 31, 2016 , the Company had federal and state net operating loss carryforwards of $1.08 billion and $2.17 billion , respectively. The federal net operating loss carryforward will begin expiring in 2033. The Company's net operating loss carryforward in Oklahoma totaled $1.56 billion at December 31, 2016 , which will begin to expire in 2027. The Company's net operating loss carryforward in North Dakota totaled $530 million at December 31, 2016 , which will begin to expire in 2033. The Company has alternative minimum tax credit carryforwards of $17 million that have no expiration date. Any available statutory depletion carryforwards will be recognized when realized. The Company files income tax returns in the U.S. federal, U.S. state and Canadian jurisdictions. With few exceptions, the Company is no longer subject to U.S. federal, state and local income tax examinations by tax authorities for years prior to 2013. The Company recorded valuation allowances of $1.0 million , $13.5 million and $4.4 million against Canadian deferred tax assets for the years ended December 31, 2016 , 2015 and 2014, respectively, which resulted in a cumulative valuation allowance of $18.9 million as of December 31, 2016 . Our Canadian subsidiary has generated operating loss carryforwards for which we do not believe we will realize a benefit. The amount of deferred tax assets considered realizable, however, could change if our subsidiary generates taxable income.</t>
  </si>
  <si>
    <t>Lease Commitments</t>
  </si>
  <si>
    <t>Leases [Abstract]</t>
  </si>
  <si>
    <t>Lease Commitments The Company’s operating lease obligations primarily represent leases for land and road use, office equipment, and communication towers. Lease payments associated with operating leases for the years ended December 31, 2016 , 2015 and 2014 were $4.4 million , $9.6 million and $8.0 million , respectively, a portion of which was capitalized and/or billed to other interest owners. At December 31, 2016 , the minimum future rental commitments under operating leases having lease terms in excess of one year are as follows: In thousands Total amount 2017 $ 1,624 2018 1,376 2019 746 2020 643 2021 476 Thereafter 7,629 Total obligations $ 12,494</t>
  </si>
  <si>
    <t>Commitments and Contingencies</t>
  </si>
  <si>
    <t>Commitments and Contingencies Disclosure [Abstract]</t>
  </si>
  <si>
    <t>Commitments and Contingencies Included below is a discussion of various future commitments of the Company as of December 31, 2016 . The commitments under these arrangements are not recorded in the accompanying consolidated balance sheets. Drilling commitments – As of December 31, 2016 , the Company has drilling rig contracts with various terms extending to January 2020 to ensure rig availability in its key operating areas. Future commitments as of December 31, 2016 total approximately $227 million , of which $138 million is expected to be incurred in 2017, $59 million in 2018, $29 million in 2019, and $1 million in 2020. Transportation and processing commitments – The Company has entered into transportation and processing commitments to guarantee capacity on crude oil and natural gas pipelines and natural gas processing facilities. The commitments, which have varying terms extending as far as 2027, require the Company to pay per-unit transportation or processing charges regardless of the amount of capacity used. Future commitments remaining as of December 31, 2016 under the arrangements amount to approximately $840 million , of which $221 million is expected to be incurred in 2017, $215 million in 2018, $162 million in 2019, $55 million in 2020, $44 million in 2021, and $143 million thereafter. The Company’s commitments are for production primarily in the North region. The Company is not committed under these contracts to deliver fixed and determinable quantities of crude oil or natural gas in the future. Litigation – In November 2010, a putative class action was filed in the District Court of Blaine county, Oklahoma by Billy J. Strack and Daniela A. Renner as trustees of certain named trusts and on behalf of other similarly situated parties against the Company. The Petition alleged the Company improperly deducted post-production costs from royalties paid to plaintiffs and other royalty interest owners from crude oil and natural gas wells located in Oklahoma. The plaintiffs alleged a number of claims, including breach of contract, fraud, breach of fiduciary duty, unjust enrichment, and other claims and seek recovery of compensatory damages, interest, punitive damages and attorney fees on behalf of the proposed class. On November 3, 2014, plaintiffs filed an Amended Petition that did not add any substantive claims, but sought a “hybrid class action” in which they sought certification of certain claims for injunctive relief, reserving the right to seek a further class certification on money damages in the future. Plaintiffs filed an Amended Motion for Class Certification on January 9, 2015, that modified the proposed class to royalty owners in Oklahoma production from July 1, 1993, to the present (instead of 1980 to the present) and sought certification of over 45 separate “issues” for injunctive or declaratory relief, again, reserving the right to seek a further class certification of money damages in the future. The Company responded to the petition, its amendment, and the motions for class certification denying the allegations and raising a number of affirmative defenses and legal arguments to each of the claims and filings. Certain discovery was undertaken and the “hybrid” motion was briefed by plaintiffs and the Company. A hearing on the “hybrid” class certification was held on June 1 and 2, 2015. On June 11, 2015, the trial court certified a “hybrid” class as requested by plaintiffs. The Company appealed the trial court’s class certification order. On February 8, 2017, the Court of Civil Appeals reversed the trial court’s ruling on certification and remanded the case for further proceedings. The Company is not currently able to estimate a reasonably possible loss or range of loss or what impact, if any, the ultimate resolution of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It is reasonably possible one or more events may occur in the near term that could impact the Company’s ability to estimate the potential effect this matter could have, if any, on its financial condition, results of operations or cash flows. Plaintiffs have alleged underpayments in excess of $200 million that they may claim as damages, which may increase with the passage of time, a majority of which would be comprised of interest. The Company disputes plaintiffs’ claims, disputes the case meets the requirements for a class action and continues to vigorously defend the case. An unsuccessful mediation was conducted on December 7, 2015. The parties continue to negotiate a possible resolution to the case. However, it is unclear and unforeseeable whether the parties' efforts will result in settlement and the Company will continue to defend the case on all merits and certification issues and, absent settlement, intends to defend the case to a final judgment. The Company is involved in various other legal proceedings including, but not limited to, commercial disputes, claims from royalty and surface owners, property damage claims, personal injury claims, disputes with tax authorities and other matters. While the outcome of such other legal matters cannot be predicted with certainty, the Company does not expect them to have a material effect on its financial condition, results of operations or cash flows. As of December 31, 2016 and 2015 , the Company had recorded a liability on the consolidated balance sheets under the caption “Other noncurrent liabilities” of $6.5 million and $6.1 million ,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si>
  <si>
    <t>Related Party Transactions</t>
  </si>
  <si>
    <t>Related Party Transactions [Abstract]</t>
  </si>
  <si>
    <t>Related Party Transactions The affiliate transactions reflected in the consolidated statements of comprehensive income (loss) include transactions between the Company and Hiland Partners, LP and its subsidiaries ("Hiland"). Hiland was controlled by the Company's principal shareholder through February 13, 2015, at which time it was sold to an unaffiliated third party. As a result of the sale, the prior related party relationship between the Company and Hiland terminated as of February 13, 2015, which resulted in a reduction in certain affiliate transactions recognized in the Company's financial statements subsequent to that date. The Company historically sold a portion of its natural gas production to Hiland. For the years ended December 31, 2015 and 2014 , these sales amounted to $1.4 million and $95.1 million , respectively, net of transportation and processing costs, and are included in the caption “Crude oil and natural gas sales to affiliates” in the consolidated statements of comprehensive income (loss). The Company capitalized costs of $0.1 million , $2.6 million and $5.9 million in 2016 , 2015 , and 2014 , respectively, associated with drilling rig services and demobilization of a drilling rig provided by an affiliate. Hiland historically provided field services such as compression, purchases of residue fuel gas and reclaimed crude oil, and reimbursements of generator rentals and fuel. Production and other expenses attributable to these transactions with Hiland were $1.7 million and $5.1 million for the years ended December 31, 2015 and 2014 , respectively. The total amount paid to these affiliates, a portion of which was billed to other interest owners, was $0.1 million , $7.7 million and $58.2 million for the years ended December 31, 2016 , 2015 , and 2014 , respectively. Nothing was due to these affiliates at December 31, 2016 and 2015 related to the transactions. Certain officers of the Company own or control entities that own working and royalty interests in wells operated by the Company. The Company paid revenues to these affiliates, including royalties, of $0.4 million , $0.7 million , and $1.7 million and received payments from these affiliates of $0.3 million , $0.5 million , and $0.8 million during the years ended December 31, 2016 , 2015 , and 2014 , respectively, relating to the operations of the respective properties. At December 31, 2016 and 2015 , approximately $90,000 and $106,000 was due from these affiliates, respectively, and approximately $45,000 and $52,000 was due to these affiliates, respectively, relating to these transactions. The Company allows certain affiliates to use its corporate aircraft and crews and has used the aircraft and crews of those same affiliates from time to time in order to facilitate efficient transportation of Company personnel. The rates charged between the parties vary by type of aircraft used. In 2016, the Company also purchased an existing prepaid maintenance account from an affiliate for use in major engine overhaul to be applied as needed for corporate aircrafts. For usage during 2016 , 2015 , and 2014 , the Company charged affiliates approximately $9,500 , $9,600 , and $51,000 , respectively, for use of its corporate aircraft, crews, fuel, utilities and reimbursement of expenses and received approximately $6,800 , $33,000 , and $39,000 from affiliates in 2016 , 2015 , and 2014 , respectively. The Company was charged approximately $292,000 , $236,000 , and $97,000 , respectively, by affiliates for use of their aircraft and reimbursement of expenses during 2016 (including the prepayment), 2015 , and 2014 and paid $195,000 , $221,000 , and $34,000 to the affiliates in 2016 , 2015 , and 2014 , respectively. At December 31, 2016 and 2015 , approximately $3,400 and $1,000 was due from an affiliate, respectively, and approximately $97,000 and $15,000 was due to an affiliate, respectively, relating to these transactions. The Company incurred costs for various field projects that had been ongoing with an entity that became an affiliate of the Company in the third quarter of 2014. During the fourth quarter of 2015, the affiliate relationship terminated. The total amount invoiced and capitalized for 2015 and 2014 associated with the projects was $8.8 million and $1.8 million , respectively. The total amount paid, a portion of which was billed to other interest owners, was $9.2 million and $1.9 million for 2015 and 2014 respectively.</t>
  </si>
  <si>
    <t>Stock-Based Compensation</t>
  </si>
  <si>
    <t>Disclosure of Compensation Related Costs, Share-based Payments [Abstract]</t>
  </si>
  <si>
    <t>Stock-Based Compensation The Company has granted restricted stock to employees and directors pursuant to the Continental Resources, Inc. 2013 Long-Term Incentive Plan ("2013 Plan") as discussed below. The Company’s associated compensation expense, which is included in the caption “General and administrative expenses” in the consolidated statements of comprehensive income (loss), was $48.1 million , $51.8 million , and $54.4 million for the years ended December 31, 2016 , 2015 and 2014 , respectively. In May 2013, the Company adopted the 2013 Plan and reserved 19,680,072 shares of common stock that may be issued pursuant to the plan. As of December 31, 2016 , the Company had 15,265,952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or to receive dividends, subject to forfeiture. Restricted stock grants generally vest over periods ranging from one to three years. A summary of changes in non-vested restricted shares from December 31, 2013 to December 31, 2016 is presented below. Number of Weighted Non-vested restricted shares at December 31, 2013 2,714,312 $ 37.50 Granted 1,424,764 61.11 Vested (1,007,166 ) 35.91 Forfeited (453,146 ) 44.90 Non-vested restricted shares at December 31, 2014 2,678,764 $ 49.40 Granted 1,462,534 46.65 Vested (555,517 ) 48.07 Forfeited (336,170 ) 51.23 Non-vested restricted shares at December 31, 2015 3,249,611 $ 48.20 Granted 2,064,508 22.36 Vested (1,207,235 ) 41.27 Forfeited (193,250 ) 39.79 Non-vested restricted shares at December 31, 2016 3,913,634 $ 37.12 The grant date fair value of restricted stock represents the closing market price of the Company’s common stock on the date of grant. Compensation expense for a restricted stock grant is a fixed amount determined at the grant date fair value and is recognized ratably over the vesting period as services are rendered by employees and directors. There are no post-vesting restrictions related to the Company’s restricted stock. The fair value at the vesting date of restricted stock that vested during 2016 , 2015 and 2014 was $30.0 million , $23.6 million and $58.2 million , respectively. As of December 31, 2016 , there was approximately $55 million of unrecognized compensation expense related to non-vested restricted stock. This expense is expected to be recognized over a weighted average period of 1.4 years.</t>
  </si>
  <si>
    <t>Accumulated Other Comprehensive Income Accumulated Other Comprehensive Income (Loss) (Notes)</t>
  </si>
  <si>
    <t>Statement of Comprehensive Income [Abstract]</t>
  </si>
  <si>
    <t>Comprehensive Income (Loss) Note [Text Block]</t>
  </si>
  <si>
    <t>Accumulated Other Comprehensive Loss Adjustments resulting from the process of translating foreign functional currency financial statements into U.S. dollars are included in "Accumulated other comprehensive loss" within shareholders’ equity on the consolidated balance sheets. The following table summarizes the change in accumulated other comprehensive loss for the years ended December 31, 2016 , 2015 , and 2014 : Year ended December 31, In thousands 2016 2015 2014 Beginning accumulated other comprehensive loss, net of tax $ (3,354 ) $ (385 ) $ — Foreign currency translation adjustments 3,094 (2,969 ) (385 ) Income taxes (1) — — — Other comprehensive income (loss), net of tax 3,094 (2,969 ) (385 ) Ending accumulated other comprehensive loss, net of tax $ (260 ) $ (3,354 ) $ (385 ) (1) A valuation allowance has been recognized against all deferred tax assets associated with losses generated by the Company's Canadian operations, thereby resulting in no income taxes on other comprehensive income (loss).</t>
  </si>
  <si>
    <t>Property Dispositions</t>
  </si>
  <si>
    <t>Extractive Industries [Abstract]</t>
  </si>
  <si>
    <t>Property Acquisitions and Dispositions</t>
  </si>
  <si>
    <t>Property Dispositions 2016 In October 2016, the Company sold approximately 30,000 net acres of non-strategic leasehold located in the SCOOP play in Oklahoma for cash proceeds totaling $295.6 million . The leasehold was located primarily in the eastern portion of the SCOOP play and included producing properties with production totaling approximately 700 barrels of oil equivalent per day. In connection with the transaction, the Company recognized a pre-tax gain of $201.0 million . The disposed properties represented an immaterial portion of the Company’s proved reserves. In September 2016, the Company sold non-strategic properties in North Dakota and Montana to a third party for cash proceeds of $214.8 million , with no gain or loss recognized. The sale included approximately 68,000 net acres of leasehold primarily in western Williams county, North Dakota, and approximately 12,000 net acres of leasehold in Roosevelt county, Montana. The sale also included producing properties with production totaling approximately 2,700 barrels of oil equivalent per day. The disposed properties represented an immaterial portion of the Company’s proved reserves. In April 2016, the Company sold approximately 132,000 net acres of undeveloped leasehold acreage located in Wyoming to a third party for cash proceeds of $110.0 million . In connection with the transaction, the Company recognized a pre-tax gain of $96.9 million . The disposed properties had no production or proved reserves. 2015 During the year ended December 31, 2015 , the Company sold certain non-strategic properties in various areas to third parties for proceeds totaling $34.0 million . The proceeds primarily related to the disposition of certain non-producing leasehold acreage in Oklahoma to a third party for $25.9 million in May 2015. The Company recognized a pre-tax gain on the transaction of $20.5 million . The disposed properties represented an immaterial portion of the Company’s leasehold acreage. 2014 During the year ended December 31, 2014 , the Company sold certain non-strategic properties in various areas to third parties for proceeds totaling $129.4 million . The proceeds primarily related to dispositions of properties in the Niobrara play in Colorado and Wyoming in March 2014 for proceeds totaling $30.3 million and $85.8 million of proceeds received in conjunction with the disposition of certain Oklahoma properties in September 2014, with no significant gains or losses recognized. The disposed properties represented an immaterial portion of the Company’s total proved reserves, production, and revenues.</t>
  </si>
  <si>
    <t>Crude Oil and Natural Gas Property Information</t>
  </si>
  <si>
    <t>Oil and Gas Exploration and Production Industries Disclosures [Abstract]</t>
  </si>
  <si>
    <t>Crude Oil and Natural Gas Property Information The tables reflected below represent consolidated figures for the Company and its subsidiaries. In 2014, the Company initiated exploratory drilling activities in Canada. Through December 31, 2016, those drilling activities have not had a material impact on the Company's total capital expenditures, production, and revenues. Accordingly, the results of operations, costs incurred, and capitalized costs associated with the Canadian operations have not been shown separately from the consolidated figures in the tables below. The following table sets forth the Company’s consolidated results of operations from crude oil and natural gas producing activities for the years ended December 31, 2016 , 2015 and 2014 . Year ended December 31, In thousands 2016 2015 2014 Crude oil and natural gas sales $ 2,026,958 $ 2,552,531 $ 4,203,022 Production expenses (289,289 ) (348,897 ) (352,472 ) Production taxes and other expenses (142,388 ) (200,637 ) (349,760 ) Exploration expenses (16,972 ) (19,413 ) (50,067 ) Depreciation, depletion, amortization and accretion (1,679,485 ) (1,722,336 ) (1,338,351 ) Property impairments (237,292 ) (402,131 ) (616,888 ) Income tax benefit (provision) 126,794 33,680 (559,311 ) Results from crude oil and natural gas producing activities $ (211,674 ) $ (107,203 ) $ 936,173 Costs incurred in crude oil and natural gas activities Costs incurred, both capitalized and expensed, in connection with the Company’s consolidated crude oil and natural gas acquisition, exploration and development activities for the years ended December 31, 2016 , 2015 and 2014 are presented below: Year ended December 31, In thousands 2016 2015 2014 Property acquisition costs: Proved $ 5,008 $ 557 $ 48,917 Unproved 149,962 168,492 409,529 Total property acquisition costs 154,970 169,049 458,446 Exploration Costs 182,355 241,523 863,606 Development Costs 767,148 2,148,530 3,670,448 Total $ 1,104,473 $ 2,559,102 $ 4,992,500 Costs incurred above include asset retirement costs and revisions thereto of ($9.6) million , $22.8 million and $20.3 million for the years ended December 31, 2016 , 2015 and 2014 , respectively. Aggregate capitalized costs Aggregate capitalized costs relating to the Company’s consolidated crude oil and natural gas producing activities and related accumulated depreciation, depletion and amortization as of December 31, 2016 and 2015 are as follows: December 31, In thousands 2016 2015 Proved crude oil and natural gas properties $ 19,802,395 $ 19,520,724 Unproved crude oil and natural gas properties 429,562 682,988 Total 20,231,957 20,203,712 Less accumulated depreciation, depletion and amortization (7,553,255 ) (6,374,218 ) Net capitalized costs $ 12,678,702 $ 13,829,494 Under the successful efforts method of accounting, the costs of drilling an exploratory well are capitalized pending determination of whether proved reserves can be attributed to the discovery. When initial drilling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comprehensive income (loss)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 On a quarterly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 The following table presents the amount of capitalized exploratory drilling costs pending evaluation at December 31 for each of the last three years and changes in those amounts during the years then ended: Year ended December 31, In thousands 2016 2015 2014 Balance at January 1 $ 59,397 $ 93,421 $ 152,775 Additions to capitalized exploratory well costs pending determination of proved reserves 123,980 132,806 627,853 Reclassification to proved crude oil and natural gas properties based on the determination of proved reserves (141,941 ) (160,779 ) (671,618 ) Capitalized exploratory well costs charged to expense (6,584 ) (6,051 ) (15,589 ) Balance at December 31 $ 34,852 $ 59,397 $ 93,421 Number of gross wells 54 73 119 As of December 31, 2016 , the Company had no significant exploratory drilling costs that were suspended one year beyond the completion of drilling.</t>
  </si>
  <si>
    <t>Supplemental Crude Oil and Natural Gas Information (Unaudited)</t>
  </si>
  <si>
    <t>Supplemental Crude Oil and Natural Gas Information [Abstract]</t>
  </si>
  <si>
    <t>Supplemental Crude Oil and Natural Gas Information (Unaudited) The table below shows estimates of proved reserves prepared by the Company’s internal technical staff and independent external reserve engineers in accordance with SEC definitions. Ryder Scott Company, L.P. ("Ryder Scott") prepared reserve estimates for properties comprising approximately 99% , 99% , and 99% of the Company’s discounted future net cash flows (PV-10) as of December 31, 2016 , 2015 , and 2014 , respectively. Properties comprising 99% , 98% , and 98% of total proved reserves were evaluated by Ryder Scott as of December 31, 2016 , 2015 , and 2014 , respectively. Remaining reserve estimates were prepared by the Company’s internal technical staff. All proved reserves stated herein are located in the United States. No proved reserves have been included for the Company's Canadian operations as of December 31, 2016 , 2015 , and 2014 . 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to the estimated reserves and future cash flows may be necessary as a result of a number of factors, including reservoir performance, new drilling, crude oil and natural gas prices, changes in costs, technological advances, new geological or geophysical data, or other economic factors. Accordingly, reserve estimates may differ significantly from the quantities of crude oil and natural gas ultimately recovered. Reserves at December 31, 2016 , 2015 and 2014 were computed using the 12-month unweighted average of the first-day-of-the-month commodity prices as required by SEC rules. Natural gas imbalance receivables and payables for each of the three years ended December 31, 2016 , 2015 and 2014 were not material and have not been included in the reserve estimates. Proved crude oil and natural gas reserves Changes in proved reserves were as follows for the periods presented: Crude Oil Natural Gas Total Proved reserves as of December 31, 2013 737,788 2,078,020 1,084,125 Revisions of previous estimates (67,151 ) (244,783 ) (107,949 ) Extensions, discoveries and other additions 239,526 1,206,569 440,621 Production (44,530 ) (114,295 ) (63,579 ) Sales of minerals in place (123 ) (18,623 ) (3,227 ) Purchases of minerals in place 850 1,498 1,100 Proved reserves as of December 31, 2014 866,360 2,908,386 1,351,091 Revisions of previous estimates (246,840 ) (302,143 ) (297,198 ) Extensions, discoveries and other additions 134,764 710,453 253,173 Production (53,517 ) (164,454 ) (80,926 ) Sales of minerals in place (253 ) (456 ) (329 ) Purchases of minerals in place — — — Proved reserves as of December 31, 2015 700,514 3,151,786 1,225,811 Revisions of previous estimates (99,966 ) (63,057 ) (110,474 ) Extensions, discoveries and other additions 97,587 911,062 249,430 Production (46,850 ) (195,240 ) (79,390 ) Sales of minerals in place (8,057 ) (14,733 ) (10,513 ) Purchases of minerals in place — — — Proved reserves as of December 31, 2016 643,228 3,789,818 1,274,864 Revisions of previous estimates. Revisions represent changes in previous reserve estimates, either upward or downward, resulting from new information normally obtained from development drilling and production history or resulting from a change in economic factors, such as commodity prices, operating costs or development costs. Downward revisions to proved reserves in 2016 resulted in part from decreases in average commodity prices during the year. The 12-month average price for crude oil decreased 15% from $50.28 per Bbl for 2015 to $42.75 per Bbl for 2016, while the 12-month average price for natural gas decreased 3% from $2.58 per MMBtu for 2015 to $2.49 per MMBtu for 2016. These decreases shortened the economic lives of certain producing properties and caused certain exploration and development projects to become uneconomic which had an adverse impact on the Company's proved reserve estimates, resulting in downward revisions of 20 MMBo and 50 Bcf (totaling 28 MMBoe) in 2016. In response to the prolonged decrease in commodity prices throughout the majority of 2016, the Company further refined its capital program to focus on areas that provide the greatest opportunities to convert undeveloped acreage to acreage held by production, achieve operating efficiencies and cost reductions through multi-well pad drilling, and improve recoveries, cash flows and rates of return using enhanced completions. As part of this effort, the Company shifted a significant portion of its 2016 spending away from the Bakken to areas in Oklahoma that offered more advantageous opportunities. This shift, a longer and more severe decrease in crude oil prices than anticipated, and the Company's increased emphasis on balancing capital spending with cash flows have altered the timing and extent of previous development plans in certain areas and resulted in the removal of 51 MMBo and 118 Bcf (totaling 70 MMBoe) of proved undeveloped reserves no longer scheduled to be developed within five years from the date of initial booking, primarily in the Bakken. Additionally, changes in anticipated production performance on certain properties resulted in 37 MMBo of downward revisions to crude oil proved reserves and 166 Bcf of upward revisions to natural gas proved reserves (netting to 9 MMBoe of downward revisions) in 2016. Further, changes in ownership interests, operating costs, and other factors during 2016 resulted in 7 MMBo of upward revisions to crude oil proved reserves and 61 Bcf of downward revisions to natural gas proved reserves (netting to 3 MMBoe of downward revisions). Extensions, discoveries and other additions . These are additions to proved reserves resulting from (1) extension of the proved acreage of previously discovered reservoirs through additional drilling in periods subsequent to discovery and (2) discovery of new fields with proved reserves or of new reservoirs of proved reserves in old fields. Extensions, discoveries and other additions for each of the three years reflected in the table above were primarily due to increases in proved reserves associated with our successful drilling activity in the Bakken, SCOOP, and STACK plays. Proved reserve additions in the Bakken totaled 55 MMBo and 105 Bcf (totaling 73 MMBoe) and reserve additions in SCOOP totaled 18 MMBo and 475 Bcf (totaling 97 MMBoe) for the year ended December 31, 2016 . Additionally, 2016 extensions and discoveries were significantly impacted by successful drilling results in the STACK play, resulting in proved reserve additions of 24 MMBo and 331 Bcf (totaling 79 MMBoe) in 2016 . Sales of minerals in place. These are reductions to proved reserves resulting from the disposition of properties during a period. See Note 14. Property Dispositions for a discussion of notable dispositions. Purchases of minerals in place. These are additions to proved reserves resulting from the acquisition of properties during a period. There were no notable acquisitions in the three years reflected in the table above. The following reserve information sets forth the estimated quantities of proved developed and proved undeveloped crude oil and natural gas reserves of the Company as of December 31, 2016 , 2015 and 2014 : December 31, 2016 2015 2014 Proved Developed Reserves Crude oil (MBbl) 290,210 326,798 342,137 Natural Gas (MMcf) 1,370,620 1,190,343 962,051 Total (MBoe) 518,646 525,188 502,479 Proved Undeveloped Reserves Crude oil (MBbl) 353,018 373,716 524,223 Natural Gas (MMcf) 2,419,198 1,961,443 1,946,335 Total (MBoe) 756,218 700,623 848,612 Total Proved Reserves Crude oil (MBbl) 643,228 700,514 866,360 Natural Gas (MMcf) 3,789,818 3,151,786 2,908,386 Total (MBoe) 1,274,864 1,225,811 1,351,091 Proved developed reserves are reserves expected to be recovered through existing wells with existing equipment and operating methods. Proved undeveloped reserves are reserves expected to be recovered from new wells on undrilled acreage or from existing wells that require relatively major capital expenditures to recover. Natural gas is converted to barrels of crude oil equivalent using a conversion factor of six thousand cubic feet per barrel of crude oil based on the average equivalent energy content of natural gas compared to crude oil. Standardized measure of discounted future net cash flows relating to proved crude oil and natural gas reserves The standardized measure of discounted future net cash flows presented in the following table was computed using the 12-month unweighted average of the first-day-of-the-month commodity prices, the costs in effect at December 31 of each year and a 10%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existing proved reserves. The following table sets forth the standardized measure of discounted future net cash flows attributable to the Company’s proved crude oil and natural gas reserves as of December 31, 2016 , 2015 and 2014 . December 31, In thousands 2016 2015 2014 Future cash inflows $ 31,008,587 $ 36,551,672 $ 90,867,459 Future production costs (9,175,410 ) (10,869,493 ) (25,799,221 ) Future development and abandonment costs (6,452,647 ) (6,935,958 ) (12,842,174 ) Future income taxes (3,018,839 ) (3,717,612 ) (13,800,737 ) Future net cash flows 12,361,691 15,028,609 38,425,327 10% annual discount for estimated timing of cash flows (6,851,468 ) (8,552,325 ) (19,992,293 ) Standardized measure of discounted future net cash flows $ 5,510,223 $ 6,476,284 $ 18,433,034 The weighted average crude oil price (adjusted for location and quality differentials) utilized in the computation of future cash inflows was $35.57 , $41.63 , and $84.54 per barrel at December 31, 2016 , 2015 and 2014 , respectively. The weighted average natural gas price (adjusted for location and quality differentials) utilized in the computation of future cash inflows was $2.14 , $2.35 , and $6.06 per Mcf at December 31, 2016 , 2015 and 2014 , respectively. Future cash flows are reduced by estimated future costs to develop and produce the proved reserves, as well as certain abandonment costs, based on year-end cost estimates assuming continuation of existing economic conditions. The expected tax benefits to be realized from the utilization of net operating loss carryforwards and tax credits are used in the computation of future income tax cash flows. The changes in the aggregate standardized measure of discounted future net cash flows attributable to the Company’s proved crude oil and natural gas reserves are presented below for each of the past three years. December 31, In thousands 2016 2015 2014 Standardized measure of discounted future net cash flows at January 1 $ 6,476,284 $ 18,433,034 $ 16,295,767 Extensions, discoveries and improved recoveries, less related costs 786,587 1,091,283 5,516,528 Revisions of previous quantity estimates (794,785 ) (2,156,028 ) (1,755,366 ) Changes in estimated future development and abandonment costs 1,651,218 5,008,731 476,665 Sales of minerals in place, net (90,390 ) (7,768 ) (3,196 ) Net change in prices and production costs (2,003,163 ) (16,111,142 ) (1,925,349 ) Accretion of discount 798,597 1,843,303 1,629,576 Sales of crude oil and natural gas produced, net of production costs (1,595,281 ) (2,002,997 ) (3,500,790 ) Development costs incurred during the period 454,983 1,394,584 2,466,748 Change in timing of estimated future production and other (538,665 ) (3,844,259 ) (309,902 ) Change in income taxes 364,838 2,827,543 (457,647 ) Net change (966,061 ) (11,956,750 ) 2,137,267 Standardized measure of discounted future net cash flows at December 31 $ 5,510,223 $ 6,476,284 $ 18,433,034</t>
  </si>
  <si>
    <t>Quarterly Financial Data (Unaudited)</t>
  </si>
  <si>
    <t>Quarterly Financial Information Disclosure [Abstract]</t>
  </si>
  <si>
    <t>Quarterly Financial Data (Unaudited) The Company’s unaudited quarterly financial data for 2016 and 2015 is summarized below. Quarter ended In thousands, except per share data March 31 June 30 September 30 December 31 2016 Total revenues (1) $ 453,174 $ 451,211 $ 526,199 $ 549,689 Gain (loss) on crude oil and natural gas derivatives, net (1) $ 42,112 $ (82,257 ) $ 15,668 $ (47,382 ) Property impairments (2) $ 78,927 $ 66,112 $ 57,689 $ 34,564 Gain on sale of assets, net (3) $ 109 $ 96,907 $ 6,158 $ 201,315 Income (loss) from operations $ (239,103 ) $ (110,547 ) $ (93,183 ) $ 155,299 Loss on extinguishment of debt (4) $ — $ — $ — $ 26,055 Net income (loss) $ (198,326 ) $ (119,402 ) $ (109,621 ) $ 27,670 Net income (loss) per share: Basic $ (0.54 ) $ (0.32 ) $ (0.30 ) $ 0.07 Diluted $ (0.54 ) $ (0.32 ) $ (0.30 ) $ 0.07 2015 Total revenues (1) $ 625,644 $ 796,374 $ 682,669 $ 575,480 Gain (loss) on crude oil and natural gas derivatives, net (1) $ 32,755 $ (4,737 ) $ 46,527 $ 16,540 Property impairments (2) $ 147,561 $ 76,872 $ 96,697 $ 81,001 Gain on sale of assets, net (3) $ 2,070 $ 20,573 $ 288 $ 218 Income (loss) from operations $ (111,276 ) $ 82,447 $ (52,356 ) $ (142,816 ) Net income (loss) $ (131,971 ) $ 403 $ (82,423 ) $ (139,677 ) Net income (loss) per share: Basic $ (0.36 ) $ — $ (0.22 ) $ (0.38 ) Diluted $ (0.36 ) $ — $ (0.22 ) $ (0.38 ) (1) Gains and losses on crude oil and natural gas derivative instruments are reflected in “Total revenues” on both the consolidated statements of comprehensive income (loss) and this table of unaudited quarterly financial data. Crude oil and natural gas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 (2) 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 (3) Gains on asset sales have been shown separately to illustrate the impact on quarterly results attributable to asset dispositions, which differ in significance from period to period and affect comparability. See Note 14. Property Dispositions for a discussion of notable dispositions. (4) See Note 7. Long-Term Debt for discussion of the loss recognized by the Company upon the redemption of its 2020 Notes and 2021 Notes in the 2016 fourth quarter.</t>
  </si>
  <si>
    <t>Organization and Summary of Significant Accounting Policies (Policies)</t>
  </si>
  <si>
    <t>Description of the Company</t>
  </si>
  <si>
    <t xml:space="preserve">Description of the Company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South Central Oklahoma Oil Province), STACK (Sooner Trend Anadarko Canadian Kingfisher), and Arkoma Woodford areas of Oklahoma. Historically, our properties in Blaine, Dewey and Custer counties of Oklahoma that produced from the Woodford formation were referred to as the Northwest Cana district, while properties often underlying the same surface acreage in those counties that produced from the Meramec and Osage formations were referred to as the STACK district. Such properties were historically combined by us and referred to as "Northwest Cana/STACK". Effective December 31, 2016, we now refer to such properties simply as "STACK". The East region is comprised of undeveloped leasehold acreage east of the Mississippi River with no current drilling or production operations. A substantial portion of the Company’s operations are located in the North region, with that region comprising approximately 61% of the Company’s crude oil and natural gas production and approximately 69% of its crude oil and natural gas revenues for the year ended December 31, 2016 . The Company's principal producing properties in the North region are located in the Bakken field of North Dakota and Montana. As of December 31, 2016 , approximately 50% of the Company’s estimated proved reserves were located in the North region. In recent years, the Company has significantly expanded its activity in the South region with its discovery of the SCOOP play and its increased activity in the STACK play. The South region comprised approximately 39% of the Company's crude oil and natural gas production, 31% of its crude oil and natural gas revenues, and 50% of its estimated proved reserves at December 31, 2016 . For the year ended December 31, 2016 , crude oil accounted for approximately 59% of the Company’s total production and approximately 82% of its crude oil and natural gas revenues. Crude oil represents approximately 50% of the Company's estimated proved reserves as of December 31, 2016 . </t>
  </si>
  <si>
    <t>Basis of presentation of consolidated financial statements</t>
  </si>
  <si>
    <t>Basis of presentation of consolidated financial statements The consolidated financial statements include the accounts of the Company and its subsidiaries, all of which are 100% owned, after all significant intercompany accounts and transactions have been eliminated upon consolidation.</t>
  </si>
  <si>
    <t>Use of Estimates</t>
  </si>
  <si>
    <t xml:space="preserve">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t>
  </si>
  <si>
    <t>Revenue Recognition</t>
  </si>
  <si>
    <t>Revenue recognition Crude oil and natural gas sales result from interests owned by the Company in crude oil and natural gas properties. Sales of crude oil and natural gas produced from crude oil and natural gas operations are recognized when the product is delivered to the purchaser and title transfers to the purchaser. Payment is generally received one to three months after the sale has occurred. The Company uses the sales method of accounting for natural gas imbalances in those circumstances where it has under-produced or over-produced its ownership percentage in a property. Under this method, a receivable or payable is recognized only to the extent an imbalance cannot be recouped from the reserves in the underlying properties. The Company’s aggregate imbalance positions at December 31, 2016 and 2015 were not material.</t>
  </si>
  <si>
    <t>Cash and Cash Equivalents</t>
  </si>
  <si>
    <t>Cash and cash equivalents The Company considers all highly liquid investments with original maturities of three months or less to be cash equivalents. The Company maintains its cash and cash equivalents in accounts that may not be federally insured. As of December 31, 2016 , the Company had cash deposits in excess of federally insured amounts of approximately $15.0 million . The Company has not experienced any losses in such accounts and believes it is not exposed to significant credit risk in this area.</t>
  </si>
  <si>
    <t>Accounts Receivable</t>
  </si>
  <si>
    <t>Accounts receivable The Company operates exclusively in crude oil and natural gas exploration and production related activities. Receivables arising from crude oil and natural gas sales and joint interest receivables are generally unsecured. Accounts receivable are due within 30 days and are considered delinquent after 60 days. The Company determines its allowance for doubtful accounts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t>
  </si>
  <si>
    <t>Concentration of Credit Risk</t>
  </si>
  <si>
    <t>Concentration of credit risk The Company is subject to credit risk resulting from the concentration of its crude oil and natural gas receivables with several significant purchasers. For the year ended December 31, 2016 , sales to the Company’s largest purchaser accounted for approximately 18% of its total crude oil and natural gas sales. No other purchasers accounted for more than 10% of the Company’s total crude oil and natural gas sales for 2016 . The Company does not require collateral and does not believe the loss of any single purchaser would materially impact its operating results, as crude oil and natural gas are fungible products with well-established markets and numerous purchasers in various regions.</t>
  </si>
  <si>
    <t>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he components of inventory as of December 31, 2016 and 2015 consisted of the following: December 31, In thousands 2016 2015 Tubular goods and equipment $ 15,243 $ 15,633 Crude oil 96,744 78,518 Total $ 111,987 $ 94,151</t>
  </si>
  <si>
    <t>Crude Oil and Natural Gas Properties</t>
  </si>
  <si>
    <t>Crude oil and natural gas properties 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except that the costs of replacements or renewals that expand capacity or improve production are capitaliz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labor costs to operate the Company’s properties, repairs and maintenance, waste water disposal costs, utility costs, and materials and supplies utilized in the Company’s operations.</t>
  </si>
  <si>
    <t>Service Property and Equipment</t>
  </si>
  <si>
    <t>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In Years Automobiles and aircraft 5-10 Machinery and equipment 6-10 Gathering and recycling systems 15-30 Storage tanks 10-30 Office and computer equipment, software, furniture and fixtures 3-25 Buildings and improvements 10-40</t>
  </si>
  <si>
    <t>Depreciation, Depletion and Amortization</t>
  </si>
  <si>
    <t>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semi-annual reserve reports. Revisions are accounted for prospectively as changes in accounting estimates.</t>
  </si>
  <si>
    <t>Asset Retirement Obligations</t>
  </si>
  <si>
    <t>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t>
  </si>
  <si>
    <t>Asset Impairment</t>
  </si>
  <si>
    <t>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Non-producing crude oil and natural gas properties primarily consist of undeveloped leasehold costs and costs associated with the purchase of certain proved undeveloped reserves. Impairment losses for non-producing properties are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t>
  </si>
  <si>
    <t>Debt Issuance Costs</t>
  </si>
  <si>
    <t>Debt issuance costs Costs incurred in connection with the execution of the Company’s three-year term loan, note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t>
  </si>
  <si>
    <t xml:space="preserve">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Gains and losses on crude oil and natural gas derivatives are reflected in the caption “ Gain (loss) on crude oil and natural gas derivatives, net .” Gains and losses on diesel fuel derivatives are reflected in the caption “Operating costs and expenses—Net gain on sale of assets and other.” </t>
  </si>
  <si>
    <t>Fair Value of Financial Instruments</t>
  </si>
  <si>
    <t>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16 and 2015 .</t>
  </si>
  <si>
    <t xml:space="preserve">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year-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
  </si>
  <si>
    <t>Earnings Per Share</t>
  </si>
  <si>
    <t xml:space="preserve">Earnings per share Basic net income (loss) per share is computed by dividing net income (loss) by the weighted-average number of shares outstanding for the period. In periods where the Company has net income, diluted earnings per share reflects the potential dilution of non-vested restricted stock awards, which are calculated using the treasury stock method. </t>
  </si>
  <si>
    <t>Foreign Currency Transactions and Translations Policy</t>
  </si>
  <si>
    <t>Foreign currency translation In 2014, the Company initiated exploratory drilling activities in Canada through a 100%-owned Canadian subsidiary. The Company's operations in Canada are currently immaterial. The Company has designated the Canadian dollar as the functional currency for its Canadian operations. Adjustments resulting from the process of translating foreign functional currency financial statements into U.S. dollars are included in "Accumulated other comprehensive loss" within shareholders’ equity on the consolidated balance sheets.</t>
  </si>
  <si>
    <t>New Accounting Pronouncements</t>
  </si>
  <si>
    <t>New accounting pronouncements not yet adopted Leases – In February 2016, the Financial Accounting Standards Board ("FASB") issued Accounting Standards Update ("ASU") 2016-02, Leases (Topic 842) , which requires companies to recognize a right of use asset and related liability on the balance sheet for the rights and obligations arising from leases with durations greater than 12 months. The standard is effective for interim and annual reporting periods beginning after December 15, 2018 and requires adoption by application of a modified retrospective transition approach. The Company continues to evaluate the impact of ASU 2016-02 and is in the process of developing systems and processes to identify, classify, and account for leases within the scope of the new guidance. Based on an initial review of the new guidance and the Company’s current commitments, the Company anticipates it may be required to recognize lease assets and liabilities related to drilling rig commitments, certain equipment rentals and leases, certain surface use agreements, and potentially certain firm transportation agreements, as well as other arrangements, the effect of which cannot be estimated at this time. Stock-based compensation – In March 2016, the FASB issued ASU 2016-09, Compensation—Stock Compensation (Topic 718): Improvements to Employee Share-Based Payment Accounting , which changes how companies account for certain aspects of share-based payment awards, including the accounting for income taxes, forfeitures, and statutory tax withholding requirements, as well as classification in the statement of cash flows. The standard is effective for interim and annual reporting periods beginning after December 15, 2016 and will be adopted either prospectively, retrospectively or using a modified retrospective transition approach depending on the topic covered in the standard. The Company will adopt the new standard on January 1, 2017. Under ASU 2016-09, effective January 1, 2017 companies will no longer record excess tax benefits and deficiencies in additional paid-in capital. Instead, excess tax benefits and deficiencies will be recognized as income tax expense or benefit in the income statement. This is expected to result in increased volatility in income tax expense/benefit and corresponding variations in the relationship between income tax expense/benefit and pre-tax income/loss from period to period. ASU 2016-09 also removes the requirement to delay recognition of an excess tax benefit until it reduces current taxes payable. Under the new guidance, effective January 1, 2017 excess tax benefits will be recorded when they arise. This change is required to be applied on a modified retrospective basis through a cumulative effect adjustment to retained earnings upon adoption. The Company estimates its cumulative effect adjustment will result in an approximate $5 million increase to retained earnings upon adoption of ASU 2016-09 on January 1, 2017. Additionally, the Company expects to recognize approximately $4 million of tax deficiencies as income tax expense in the first quarter of 2017 under the new standard. The Company will continue its current accounting practice of estimating forfeitures in determining the amount of stock-based compensation expense to recognize. Therefore, the adoption of ASU 2016-09 is not expected to have an impact on stock-based compensation expense to be recognized on non-vested restricted stock awards. Revenue recognition and presentation – In May 2014, the FASB issued ASU 2014-09, Revenue from Contracts with Customers (Topic 606) , which generally requires an entity to identify performance obligations in its contracts, estimate the amount of consideration to be received in the transaction price, allocate the transaction price to each separate performance obligation, and recognize revenue as obligations are satisfied. Additionally, the standard requires expanded disclosures related to revenue recognition. Subsequent to the issuance of ASU 2014-09, the FASB has issued various clarifications and interpretive guidance to assist entities with implementation efforts, including guidance pertaining to the presentation of revenues on a gross basis (revenues presented separately from associated expenses) versus a net basis. Under this guidance, an entity generally shall record revenue on a gross basis if it controls a promised good or service before transferring it to a customer, whereas an entity shall record revenue on a net basis if its role is to arrange for another entity to provide the goods or services to a customer. Significant judgment may be required in some circumstances to determine whether gross or net presentation is appropriate. ASU 2014-09 and related interpretive guidance will be effective for interim and annual periods beginning after December 15, 2017 and allows for either full retrospective adoption, meaning the standard is applied to all periods presented in the financial statements, or modified retrospective adoption, meaning the standard is applied only to the most current period presented. The Company plans to adopt the standard on January 1, 2018 using a modified retrospective approach. The standard is not expected to have a material effect on the timing of the Company's revenue recognition or its financial position, results of operations, net income or cash flows, but is expected to impact the presentation of future revenues and expenses under the gross-versus-net presentation guidance. Historically, the Company has generally presented its revenues net of transportation costs. The new guidance is expected to result in future revenues and associated transportation expenses for certain of the Company's arrangements being reported on a gross basis. The Company expects changes from net to gross presentation will result in an increase in revenues and a corresponding increase in separately reported transportation expenses, with no net effect on the Company's results of operations, net income, or cash flows. For the year ended December 31, 2016 , the Company estimates it had approximately $230 million of transportation related charges included in "Crude oil and natural gas sales" on the consolidated statements of comprehensive income (loss). The Company is not currently able to estimate the impact on the presentation of its future revenues and expenses under the new guidance due to uncertainties with respect to future sales volumes, service costs, locations of producing properties, sales destinations, transportation methods utilized, and changes in the nature, timing, and extent of its arrangements from period to period. Business combinations – In January 2017, the FASB issued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standard is effective for interim and annual periods beginning after December 15, 2017 and shall be applied prospectively. Early adoption is permitted. The Company has elected to early adopt ASU 2017-01 on January 1, 2017 and will apply the new guidance to applicable transactions occurring after that date. Credit losses – In June 2016, the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is currently evaluating the new standard and is unable to estimate its financial statement impact at this time.</t>
  </si>
  <si>
    <t>Organization and Summary of Significant Accounting Policies (Tables)</t>
  </si>
  <si>
    <t>Components of Inventories</t>
  </si>
  <si>
    <t>The components of inventory as of December 31, 2016 and 2015 consisted of the following: December 31, In thousands 2016 2015 Tubular goods and equipment $ 15,243 $ 15,633 Crude oil 96,744 78,518 Total $ 111,987 $ 94,151</t>
  </si>
  <si>
    <t>Schedule of Estimated Useful Lives of Service Property and Equipment</t>
  </si>
  <si>
    <t>The estimated useful lives of service property and equipment are as follows: Service property and equipment Useful Lives In Years Automobiles and aircraft 5-10 Machinery and equipment 6-10 Gathering and recycling systems 15-30 Storage tanks 10-30 Office and computer equipment, software, furniture and fixtures 3-25 Buildings and improvements 10-40</t>
  </si>
  <si>
    <t>Summary of Changes in Future Abandonment Liabilities</t>
  </si>
  <si>
    <t xml:space="preserve">The following table summarizes the changes in the Company’s future abandonment liabilities from January 1, 2014 through December 31, 2016 : In thousands 2016 2015 2014 Asset retirement obligations at January 1 $ 102,909 $ 76,708 $ 55,787 Accretion expense 6,086 4,740 3,366 Revisions (1) (12,755 ) 15,068 9,916 Plus: Additions for new assets 2,692 7,404 9,022 Less: Plugging costs and sold assets (2,754 ) (1,011 ) (1,383 ) Total asset retirement obligations at December 31 $ 96,178 $ 102,909 $ 76,708 Less: Current portion of asset retirement obligations at December 31 (2) 1,742 1,658 1,246 Non-current portion of asset retirement obligations at December 31 $ 94,436 $ 101,251 $ 75,462 (1) Revisions for the year ended December 31, 2016 primarily represent a decrease in the present value of liabilities resulting from a deferral of the estimated future timing of abandonment prompted by an increase in the economic lives of certain producing properties. (2) Balance is included in the caption "Accrued liabilities and other" in the consolidated balance sheets. </t>
  </si>
  <si>
    <t>Calculation of Basic and Diluted Weighted Average Shares and Net Income per Share</t>
  </si>
  <si>
    <t xml:space="preserve">he following table presents the calculation of basic and diluted weighted average shares outstanding and net income (loss) per share for the years ended December 31, 2016 , 2015 and 2014 . Year ended December 31, In thousands, except per share data 2016 2015 2014 Income (loss) (numerator): Net income (loss) - basic and diluted $ (399,679 ) $ (353,668 ) $ 977,341 Weighted average shares (denominator): Weighted average shares - basic 370,380 369,540 368,829 Non-vested restricted stock (1) — — 1,929 Weighted average shares - diluted 370,380 369,540 370,758 Net income (loss) per share: Basic $ (1.08 ) $ (0.96 ) $ 2.65 Diluted $ (1.08 ) $ (0.96 ) $ 2.64 (1) For the years ended December 31, 2016 and 2015, the Company had a net loss and therefore the potential dilutive effect of approximately 2,303,000 and 1,567,000 weighted average non-vested restricted shares, respectively, were not included in the calculation of diluted net loss per share because to do so would have been anti-dilutive to the computations. </t>
  </si>
  <si>
    <t>Supplemental Cash Flow Information (Tables)</t>
  </si>
  <si>
    <t>Summary of Supplemental Cash Flow Information</t>
  </si>
  <si>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16 2015 2014 Supplemental cash flow information: Cash paid for interest $ 316,116 $ 301,743 $ 267,384 Cash paid for income taxes 2 30 53,457 Cash received for income tax refunds 174 61,403 7 Non-cash investing activities: Asset retirement obligation additions and revisions, net (10,063 ) 22,472 18,938</t>
  </si>
  <si>
    <t>Net Property and Equipment (Tables)</t>
  </si>
  <si>
    <t>Schedule of Net Property and Equipment</t>
  </si>
  <si>
    <t>Net property and equipment includes the following at December 31, 2016 and 2015 . For the year ended December 31, 2016 , capital expenditures of $1.1 billion were offset by the removal of $804 million of costs associated with asset sales and $234 million of impairments of unproved properties, resulting in a minimal change in gross property and equipment during the year. December 31, In thousands 2016 2015 Proved crude oil and natural gas properties $ 19,802,395 $ 19,520,724 Unproved crude oil and natural gas properties 429,562 682,988 Service properties, equipment and other 301,788 307,059 Total property and equipment 20,533,745 20,510,771 Accumulated depreciation, depletion and amortization (7,652,518 ) (6,447,443 ) Net property and equipment $ 12,881,227 $ 14,063,328</t>
  </si>
  <si>
    <t>Accrued Liabilities and Other (Tables)</t>
  </si>
  <si>
    <t>Schedule of Accrued Liabilities and Other</t>
  </si>
  <si>
    <t>Accrued liabilities and other includes the following at December 31, 2016 and 2015 : December 31, In thousands 2016 2015 Prepaid advances from joint interest owners $ 57,861 $ 49,917 Accrued compensation 38,046 40,060 Accrued production taxes, ad valorem taxes and other non-income taxes 22,053 21,678 Accrued interest 52,657 62,058 Current portion of asset retirement obligations 1,742 1,658 Other 4,411 1,576 Accrued liabilities and other $ 176,770 $ 176,947</t>
  </si>
  <si>
    <t>Derivative Instruments (Tables)</t>
  </si>
  <si>
    <t>Derivative [Line Items]</t>
  </si>
  <si>
    <t>Summary of Outstanding Contracts with Respect to Natural Gas</t>
  </si>
  <si>
    <t xml:space="preserve"> Swaps Weighted Average Price Floors Ceilings Weighted Average Price Weighted Average Price Period and Type of Contract MMBtus Range Range January 2017 - December 2017 Swaps - Henry Hub 72,690,000 $ 3.41 Collars - Henry Hub 65,700,000 $2.40 - $3.00 $ 2.47 $2.92 - $3.88 $ 3.08</t>
  </si>
  <si>
    <t>Realized and Unrealized Gains and Losses on Derivative Instruments</t>
  </si>
  <si>
    <t xml:space="preserve"> Year ended December 31, In thousands 2016 2015 2014 Cash received (paid) on derivatives: Crude oil fixed price swaps (1) $ — $ — $ 331,591 Crude oil collars (1) — — 65,310 Natural gas fixed price swaps 88,823 39,670 (11,551 ) Natural gas collars — 29,883 — Cash received on derivatives, net 88,823 69,553 385,350 Non-cash gain (loss) on derivatives: Crude oil fixed price swaps — — 84,792 Crude oil collars — — 1,121 Crude oil written call options 38 4,715 3,981 Natural gas fixed price swaps (120,784 ) 41,828 62,699 Natural gas collars (39,936 ) (25,011 ) 21,816 Non-cash gain (loss) on derivatives, net (160,682 ) 21,532 174,409 Gain (loss) on crude oil and natural gas derivatives, net $ (71,859 ) $ 91,085 $ 559,759 (1) Net cash receipts for crude oil swaps and collars for the year ended December 31, 2014 include $433 million of proceeds received from crude oil derivative contracts that were settled in the fourth quarter of 2014 prior to their contractual maturities. Of the proceeds, $373 million related to crude oil swap liquidations and $60 million related to crude oil collar liquidations.</t>
  </si>
  <si>
    <t>Balance sheet offsetting of derivative assets and liabilities</t>
  </si>
  <si>
    <t>The following table presents the gross amounts of recognized crude oil, natural gas, and diesel fuel derivative assets and liabilities, the amounts offset under netting arrangements with counterparties, and the resulting net amounts presented in the consolidated balance sheets for the periods presented, all at fair value. December 31, In thousands 2016 2015 Commodity derivative assets: Gross amounts of recognized assets $ 4,061 $ 120,385 Gross amounts offset on balance sheet — (11,903 ) Net amounts of assets on balance sheet 4,061 108,482 Commodity derivative liabilities: Gross amounts of recognized liabilities (59,489 ) (19,192 ) Gross amounts offset on balance sheet — 11,903 Net amounts of liabilities on balance sheet $ (59,489 ) $ (7,289 )</t>
  </si>
  <si>
    <t>Schedule Of Derivative Assets Liabilities At Fair Value Net By Balance Sheet Classification Table</t>
  </si>
  <si>
    <t>The following table reconciles the net amounts disclosed above to the individual financial statement line items in the consolidated balance sheets. December 31, In thousands 2016 2015 Derivative assets $ 4,061 $ 93,922 Noncurrent derivative assets — 14,560 Net amounts of assets on balance sheet 4,061 108,482 Derivative liabilities (59,489 ) (3,583 ) Noncurrent derivative liabilities — (3,706 ) Net amounts of liabilities on balance sheet (59,489 ) (7,289 ) Total derivative assets (liabilities), net $ (55,428 ) $ 101,193</t>
  </si>
  <si>
    <t>Fair Value Measurements (Tables)</t>
  </si>
  <si>
    <t>Valuation of Financial Instruments by Pricing Levels</t>
  </si>
  <si>
    <t>The following tables summarize the valuation of financial instruments by pricing levels that were accounted for at fair value on a recurring basis as of December 31, 2016 and 2015 . Fair value measurements at December 31, 2016 using: In thousands Level 1 Level 2 Level 3 Total Derivative liabilities: Fixed price swaps $ — $ (12,297 ) $ — $ (12,297 ) Collars — (43,131 ) — (43,131 ) Total $ — $ (55,428 ) $ — $ (55,428 ) Fair value measurements at December 31, 2015 using: In thousands Level 1 Level 2 Level 3 Total Derivative assets (liabilities): Fixed price swaps $ — $ 104,426 $ — $ 104,426 Collars — (3,195 ) — (3,195 ) Written call options — (38 ) $ — (38 ) Total $ — $ 101,193 $ — $ 101,193</t>
  </si>
  <si>
    <t>Unobservable inputs used in level 3 fair value measurements</t>
  </si>
  <si>
    <t>Unobservable Input Assumption Future production Future production estimates for each property Forward commodity prices Forward NYMEX swap prices through 2021 (adjusted for differentials), escalating 3% per year thereafter Operating costs Estimated costs for the current year, escalating 3% per year thereafter Productive life of field Ranging from 0 to 40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si>
  <si>
    <t>Property Impairments</t>
  </si>
  <si>
    <t>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16 2015 2014 Proved property impairments $ 2,895 $ 138,878 $ 324,302 Unproved property impairments 234,397 263,253 292,586 Total $ 237,292 $ 402,131 $ 616,888</t>
  </si>
  <si>
    <t>Fair Values of Financial Instruments not Recorded at Fair Value</t>
  </si>
  <si>
    <t>The following table sets forth the fair values of financial instruments that are not recorded at fair value in the consolidated financial statements. December 31, 2016 December 31, 2015 In thousands Carrying Amount Fair Value Carrying Amount Fair Value Debt: Revolving credit facility $ 905,000 $ 905,000 $ 853,000 $ 853,000 Term loan 498,865 500,000 498,274 500,000 Note payable 12,176 10,200 14,309 12,500 7.375% Senior Notes due 2020 (1) — — 196,574 179,200 7.125% Senior Notes due 2021 (1) — — 395,365 388,300 5% Senior Notes due 2022 1,997,188 2,020,400 1,996,831 1,480,400 4.5% Senior Notes due 2023 1,484,524 1,474,800 1,482,451 1,061,000 3.8% Senior Notes due 2024 990,964 929,400 989,932 700,300 4.9% Senior Notes due 2044 691,199 607,600 691,052 430,500 Total debt $ 6,579,916 $ 6,447,400 $ 7,117,788 $ 5,605,200 (1) The Company redeemed the 7.375% Senior Notes due 2020 and the 7.125% Senior Notes due 2021 on November 10, 2016. See Note 7. Long-Term Debt for further discussion of the redemptions.</t>
  </si>
  <si>
    <t>Long-Term Debt (Tables)</t>
  </si>
  <si>
    <t xml:space="preserve">Long-term debt, net of unamortized discounts, premiums, and debt issuance costs totaling $37.3 million and $49.6 million at December 31, 2016 and 2015 , respectively, consists of the following. December 31, In thousands 2016 2015 Revolving credit facility $ 905,000 $ 853,000 Term loan 498,865 498,274 Note payable 12,176 14,309 7.375% Senior Notes due 2020 (1) — 196,574 7.125% Senior Notes due 2021 (1) — 395,365 5% Senior Notes due 2022 1,997,188 1,996,831 4.5% Senior Notes due 2023 1,484,524 1,482,451 3.8% Senior Notes due 2024 990,964 989,932 4.9% Senior Notes due 2044 691,199 691,052 Total debt 6,579,916 7,117,788 Less: Current portion of long-term debt 2,219 2,144 Long-term debt, net of current portion $ 6,577,697 $ 7,115,644 (1) The Company redeemed the 7.375% Senior Notes due 2020 and the 7.125% Senior Notes due 2021 on November 10, 2016 as discussed below. </t>
  </si>
  <si>
    <t>Summary of Maturity Dates, Semi-Annual Interest Payment Dates, and Optional Redemption Periods of Outstanding Senior Note Obligations</t>
  </si>
  <si>
    <t>The following table summarizes the face values, maturity dates, semi-annual interest payment dates, and optional redemption periods related to the Company’s outstanding senior note obligations at December 31, 2016 . 2022 Notes 2023 Notes 2024 Notes 2044 Notes Face value (in thousands) $2,000,000 $1,500,000 $1,000,000 $700,000 Maturity date Sep 15, 2022 April 15, 2023 June 1, 2024 June 1, 2044 Interest payment dates March 15, Sep 15 April 15, Oct 15 June 1, Dec 1 June 1, Dec 1 Call premium redemption period (1) March 15, 2017 — — — Make-whole redemption period (2) March 15, 2017 Jan 15, 2023 Mar 1, 2024 Dec 1, 2043 (1) On or after this date, the Company has the option to redeem all or a portion of its 2022 Notes at the decreasing redemption prices specified in the indenture to the 2022 Notes plus any accrued and unpaid interest to the date of redemption. (2) At any time prior to these dates, the Company has the option to redeem all or a portion of its senior notes of the applicable series at the “make-whole” redemption prices or amounts specified in the respective senior note indentures plus any accrued and unpaid interest to the date of redemption.</t>
  </si>
  <si>
    <t>Income Taxes (Tables)</t>
  </si>
  <si>
    <t>Provision for Income Taxes</t>
  </si>
  <si>
    <t>The items comprising the provision (benefit) for income taxes are as follows for the periods presented: Year ended December 31, In thousands 2016 2015 2014 Current income tax provision (benefit): United States federal (1) (22,941 ) — — Various states 2 24 20 Total current income tax provision (benefit) (22,939 ) 24 20 Deferred income tax provision (benefit): United States federal (182,422 ) (140,578 ) 527,315 Various states (27,414 ) (40,863 ) 57,362 Total deferred income tax provision (benefit) (209,836 ) (181,441 ) 584,677 Provision (benefit) for income taxes $ (232,775 ) $ (181,417 ) $ 584,697</t>
  </si>
  <si>
    <t>Schedule of Provision for Income Taxes with Income Tax at Federal Statutory Rate</t>
  </si>
  <si>
    <t xml:space="preserve"> Year ended December 31, In thousands 2016 2015 2014 Expected income tax expense (benefit) based on US statutory tax rate of 35% $ (221,359 ) $ (187,280 ) $ 546,713 State income taxes, net of federal benefit (18,829 ) (16,219 ) 42,169 Canadian valuation allowance 1,044 13,503 4,389 Effect of differing statutory tax rate in Canada 481 5,239 (1,900 ) Other, net 5,888 3,340 (6,674 ) Provision (benefit) for income taxes $ (232,775 ) $ (181,417 ) $ 584,697</t>
  </si>
  <si>
    <t>Components of Deferred Tax Assets and Liabilities</t>
  </si>
  <si>
    <t>The components of the Company’s deferred tax assets and deferred tax liabilities as of December 31, 2016 and 2015 are reflected in the table below. December 31, In thousands 2016 2015 Deferred tax assets United States net operating loss carryforwards 478,975 398,024 Canadian net operating loss carryforwards 18,936 17,892 Alternative minimum tax carryforwards 16,663 40,796 Equity compensation 32,924 32,910 Non-cash losses on derivatives 21,064 — Other 11,466 11,048 Total deferred tax assets 580,028 500,670 Canadian valuation allowance (18,936 ) (17,892 ) Total deferred tax assets, net of valuation allowance 561,092 482,778 Deferred tax liabilities Property and equipment (2,448,450 ) (2,528,125 ) Non-cash gains on derivatives — (38,452 ) Gain on derivative liquidation — (4,158 ) Other (2,947 ) (2,271 ) Total deferred tax liabilities (2,451,397 ) (2,573,006 ) Deferred income tax liabilities, net $ (1,890,305 ) $ (2,090,228 )</t>
  </si>
  <si>
    <t>Lease Commitments (Tables)</t>
  </si>
  <si>
    <t>Schedule of Minimum Future Rental Commitments Under Operating Leases</t>
  </si>
  <si>
    <t>At December 31, 2016 , the minimum future rental commitments under operating leases having lease terms in excess of one year are as follows: In thousands Total amount 2017 $ 1,624 2018 1,376 2019 746 2020 643 2021 476 Thereafter 7,629 Total obligations $ 12,494</t>
  </si>
  <si>
    <t>Stock-Based Compensation (Tables)</t>
  </si>
  <si>
    <t>Stock-Based Compensation Expense</t>
  </si>
  <si>
    <t>The Company’s associated compensation expense, which is included in the caption “General and administrative expenses” in the consolidated statements of comprehensive income (loss), was $48.1 million , $51.8 million , and $54.4 million for the years ended December 31, 2016 , 2015 and 2014 , respectively.</t>
  </si>
  <si>
    <t>Restricted stock [Member]</t>
  </si>
  <si>
    <t>Summary of Changes in Non-vested Shares of Restricted Stock</t>
  </si>
  <si>
    <t>A summary of changes in non-vested restricted shares from December 31, 2013 to December 31, 2016 is presented below. Number of Weighted Non-vested restricted shares at December 31, 2013 2,714,312 $ 37.50 Granted 1,424,764 61.11 Vested (1,007,166 ) 35.91 Forfeited (453,146 ) 44.90 Non-vested restricted shares at December 31, 2014 2,678,764 $ 49.40 Granted 1,462,534 46.65 Vested (555,517 ) 48.07 Forfeited (336,170 ) 51.23 Non-vested restricted shares at December 31, 2015 3,249,611 $ 48.20 Granted 2,064,508 22.36 Vested (1,207,235 ) 41.27 Forfeited (193,250 ) 39.79 Non-vested restricted shares at December 31, 2016 3,913,634 $ 37.12</t>
  </si>
  <si>
    <t>Accumulated Other Comprehensive Income (Tables)</t>
  </si>
  <si>
    <t>Schedule of Accumulated Other Comprehensive Income (Loss) [Table Text Block]</t>
  </si>
  <si>
    <t>The following table summarizes the change in accumulated other comprehensive loss for the years ended December 31, 2016 , 2015 , and 2014 : Year ended December 31, In thousands 2016 2015 2014 Beginning accumulated other comprehensive loss, net of tax $ (3,354 ) $ (385 ) $ — Foreign currency translation adjustments 3,094 (2,969 ) (385 ) Income taxes (1) — — — Other comprehensive income (loss), net of tax 3,094 (2,969 ) (385 ) Ending accumulated other comprehensive loss, net of tax $ (260 ) $ (3,354 ) $ (385 ) (1) A valuation allowance has been recognized against all deferred tax assets associated with losses generated by the Company's Canadian operations, thereby resulting in no income taxes on other comprehensive income (loss).</t>
  </si>
  <si>
    <t>Crude Oil and Natural Gas Property Information (Tables)</t>
  </si>
  <si>
    <t>Schedule of Results of Operations from Crude Oil and Natural Gas Producing Activities</t>
  </si>
  <si>
    <t>The following table sets forth the Company’s consolidated results of operations from crude oil and natural gas producing activities for the years ended December 31, 2016 , 2015 and 2014 . Year ended December 31, In thousands 2016 2015 2014 Crude oil and natural gas sales $ 2,026,958 $ 2,552,531 $ 4,203,022 Production expenses (289,289 ) (348,897 ) (352,472 ) Production taxes and other expenses (142,388 ) (200,637 ) (349,760 ) Exploration expenses (16,972 ) (19,413 ) (50,067 ) Depreciation, depletion, amortization and accretion (1,679,485 ) (1,722,336 ) (1,338,351 ) Property impairments (237,292 ) (402,131 ) (616,888 ) Income tax benefit (provision) 126,794 33,680 (559,311 ) Results from crude oil and natural gas producing activities $ (211,674 ) $ (107,203 ) $ 936,173</t>
  </si>
  <si>
    <t>Schedule of Costs Incurred in Oil and Gas Property Acquisition Exploration and Development Activities</t>
  </si>
  <si>
    <t>Costs incurred, both capitalized and expensed, in connection with the Company’s consolidated crude oil and natural gas acquisition, exploration and development activities for the years ended December 31, 2016 , 2015 and 2014 are presented below: Year ended December 31, In thousands 2016 2015 2014 Property acquisition costs: Proved $ 5,008 $ 557 $ 48,917 Unproved 149,962 168,492 409,529 Total property acquisition costs 154,970 169,049 458,446 Exploration Costs 182,355 241,523 863,606 Development Costs 767,148 2,148,530 3,670,448 Total $ 1,104,473 $ 2,559,102 $ 4,992,500</t>
  </si>
  <si>
    <t>Schedule of Aggregate Capitalized Costs Related to Crude Oil and Natural Gas Producing Activities</t>
  </si>
  <si>
    <t>Aggregate capitalized costs relating to the Company’s consolidated crude oil and natural gas producing activities and related accumulated depreciation, depletion and amortization as of December 31, 2016 and 2015 are as follows: December 31, In thousands 2016 2015 Proved crude oil and natural gas properties $ 19,802,395 $ 19,520,724 Unproved crude oil and natural gas properties 429,562 682,988 Total 20,231,957 20,203,712 Less accumulated depreciation, depletion and amortization (7,553,255 ) (6,374,218 ) Net capitalized costs $ 12,678,702 $ 13,829,494</t>
  </si>
  <si>
    <t>Schedule of Capitalized Exploratory Drilling Costs Pending Evaluation</t>
  </si>
  <si>
    <t>The following table presents the amount of capitalized exploratory drilling costs pending evaluation at December 31 for each of the last three years and changes in those amounts during the years then ended: Year ended December 31, In thousands 2016 2015 2014 Balance at January 1 $ 59,397 $ 93,421 $ 152,775 Additions to capitalized exploratory well costs pending determination of proved reserves 123,980 132,806 627,853 Reclassification to proved crude oil and natural gas properties based on the determination of proved reserves (141,941 ) (160,779 ) (671,618 ) Capitalized exploratory well costs charged to expense (6,584 ) (6,051 ) (15,589 ) Balance at December 31 $ 34,852 $ 59,397 $ 93,421 Number of gross wells 54 73 119</t>
  </si>
  <si>
    <t>Supplemental Crude Oil and Natural Gas Information (Unaudited) (Tables)</t>
  </si>
  <si>
    <t>Proved crude oil and natural gas reserves</t>
  </si>
  <si>
    <t>Proved crude oil and natural gas reserves Changes in proved reserves were as follows for the periods presented: Crude Oil Natural Gas Total Proved reserves as of December 31, 2013 737,788 2,078,020 1,084,125 Revisions of previous estimates (67,151 ) (244,783 ) (107,949 ) Extensions, discoveries and other additions 239,526 1,206,569 440,621 Production (44,530 ) (114,295 ) (63,579 ) Sales of minerals in place (123 ) (18,623 ) (3,227 ) Purchases of minerals in place 850 1,498 1,100 Proved reserves as of December 31, 2014 866,360 2,908,386 1,351,091 Revisions of previous estimates (246,840 ) (302,143 ) (297,198 ) Extensions, discoveries and other additions 134,764 710,453 253,173 Production (53,517 ) (164,454 ) (80,926 ) Sales of minerals in place (253 ) (456 ) (329 ) Purchases of minerals in place — — — Proved reserves as of December 31, 2015 700,514 3,151,786 1,225,811 Revisions of previous estimates (99,966 ) (63,057 ) (110,474 ) Extensions, discoveries and other additions 97,587 911,062 249,430 Production (46,850 ) (195,240 ) (79,390 ) Sales of minerals in place (8,057 ) (14,733 ) (10,513 ) Purchases of minerals in place — — — Proved reserves as of December 31, 2016 643,228 3,789,818 1,274,864</t>
  </si>
  <si>
    <t>Schedule of proved developed and undeveloped oil and gas reserve quantities</t>
  </si>
  <si>
    <t>The following reserve information sets forth the estimated quantities of proved developed and proved undeveloped crude oil and natural gas reserves of the Company as of December 31, 2016 , 2015 and 2014 : December 31, 2016 2015 2014 Proved Developed Reserves Crude oil (MBbl) 290,210 326,798 342,137 Natural Gas (MMcf) 1,370,620 1,190,343 962,051 Total (MBoe) 518,646 525,188 502,479 Proved Undeveloped Reserves Crude oil (MBbl) 353,018 373,716 524,223 Natural Gas (MMcf) 2,419,198 1,961,443 1,946,335 Total (MBoe) 756,218 700,623 848,612 Total Proved Reserves Crude oil (MBbl) 643,228 700,514 866,360 Natural Gas (MMcf) 3,789,818 3,151,786 2,908,386 Total (MBoe) 1,274,864 1,225,811 1,351,091</t>
  </si>
  <si>
    <t>Standardized Measure of Discounted Future Net Cash Flows</t>
  </si>
  <si>
    <t>The following table sets forth the standardized measure of discounted future net cash flows attributable to the Company’s proved crude oil and natural gas reserves as of December 31, 2016 , 2015 and 2014 . December 31, In thousands 2016 2015 2014 Future cash inflows $ 31,008,587 $ 36,551,672 $ 90,867,459 Future production costs (9,175,410 ) (10,869,493 ) (25,799,221 ) Future development and abandonment costs (6,452,647 ) (6,935,958 ) (12,842,174 ) Future income taxes (3,018,839 ) (3,717,612 ) (13,800,737 ) Future net cash flows 12,361,691 15,028,609 38,425,327 10% annual discount for estimated timing of cash flows (6,851,468 ) (8,552,325 ) (19,992,293 ) Standardized measure of discounted future net cash flows $ 5,510,223 $ 6,476,284 $ 18,433,034</t>
  </si>
  <si>
    <t>Changes in Standardized Measure of Discounted Future Net Cash Flows</t>
  </si>
  <si>
    <t>The changes in the aggregate standardized measure of discounted future net cash flows attributable to the Company’s proved crude oil and natural gas reserves are presented below for each of the past three years. December 31, In thousands 2016 2015 2014 Standardized measure of discounted future net cash flows at January 1 $ 6,476,284 $ 18,433,034 $ 16,295,767 Extensions, discoveries and improved recoveries, less related costs 786,587 1,091,283 5,516,528 Revisions of previous quantity estimates (794,785 ) (2,156,028 ) (1,755,366 ) Changes in estimated future development and abandonment costs 1,651,218 5,008,731 476,665 Sales of minerals in place, net (90,390 ) (7,768 ) (3,196 ) Net change in prices and production costs (2,003,163 ) (16,111,142 ) (1,925,349 ) Accretion of discount 798,597 1,843,303 1,629,576 Sales of crude oil and natural gas produced, net of production costs (1,595,281 ) (2,002,997 ) (3,500,790 ) Development costs incurred during the period 454,983 1,394,584 2,466,748 Change in timing of estimated future production and other (538,665 ) (3,844,259 ) (309,902 ) Change in income taxes 364,838 2,827,543 (457,647 ) Net change (966,061 ) (11,956,750 ) 2,137,267 Standardized measure of discounted future net cash flows at December 31 $ 5,510,223 $ 6,476,284 $ 18,433,034</t>
  </si>
  <si>
    <t>Quarterly Financial Data (Unaudited) (Tables)</t>
  </si>
  <si>
    <t>Schedule Of Quarterly Financial Data</t>
  </si>
  <si>
    <t>The Company’s unaudited quarterly financial data for 2016 and 2015 is summarized below. Quarter ended In thousands, except per share data March 31 June 30 September 30 December 31 2016 Total revenues (1) $ 453,174 $ 451,211 $ 526,199 $ 549,689 Gain (loss) on crude oil and natural gas derivatives, net (1) $ 42,112 $ (82,257 ) $ 15,668 $ (47,382 ) Property impairments (2) $ 78,927 $ 66,112 $ 57,689 $ 34,564 Gain on sale of assets, net (3) $ 109 $ 96,907 $ 6,158 $ 201,315 Income (loss) from operations $ (239,103 ) $ (110,547 ) $ (93,183 ) $ 155,299 Loss on extinguishment of debt (4) $ — $ — $ — $ 26,055 Net income (loss) $ (198,326 ) $ (119,402 ) $ (109,621 ) $ 27,670 Net income (loss) per share: Basic $ (0.54 ) $ (0.32 ) $ (0.30 ) $ 0.07 Diluted $ (0.54 ) $ (0.32 ) $ (0.30 ) $ 0.07 2015 Total revenues (1) $ 625,644 $ 796,374 $ 682,669 $ 575,480 Gain (loss) on crude oil and natural gas derivatives, net (1) $ 32,755 $ (4,737 ) $ 46,527 $ 16,540 Property impairments (2) $ 147,561 $ 76,872 $ 96,697 $ 81,001 Gain on sale of assets, net (3) $ 2,070 $ 20,573 $ 288 $ 218 Income (loss) from operations $ (111,276 ) $ 82,447 $ (52,356 ) $ (142,816 ) Net income (loss) $ (131,971 ) $ 403 $ (82,423 ) $ (139,677 ) Net income (loss) per share: Basic $ (0.36 ) $ — $ (0.22 ) $ (0.38 ) Diluted $ (0.36 ) $ — $ (0.22 ) $ (0.38 ) (1) Gains and losses on crude oil and natural gas derivative instruments are reflected in “Total revenues” on both the consolidated statements of comprehensive income (loss) and this table of unaudited quarterly financial data. Crude oil and natural gas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 (2) 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 (3) Gains on asset sales have been shown separately to illustrate the impact on quarterly results attributable to asset dispositions, which differ in significance from period to period and affect comparability. See Note 14. Property Dispositions for a discussion of notable dispositions. (4) See Note 7. Long-Term Debt for discussion of the loss recognized by the Company upon the redemption of its 2020 Notes and 2021 Notes in the 2016 fourth quarter.</t>
  </si>
  <si>
    <t>Organization and Summary of Significant Accounting Policies - Additional Information (Detail) - USD ($) $ in Thousands</t>
  </si>
  <si>
    <t>3 Months Ended</t>
  </si>
  <si>
    <t>Mar. 31, 2017</t>
  </si>
  <si>
    <t>Organization And Summary Of Significant Accounting Policies [Line Items]</t>
  </si>
  <si>
    <t>New Accounting Pronouncement or Change in Accounting Principle, Effect of Adoption on Retained Earnings, Quantification</t>
  </si>
  <si>
    <t>Allowance for Doubtful Accounts Receivable</t>
  </si>
  <si>
    <t>Unamortized Debt Issuance Expense</t>
  </si>
  <si>
    <t>Unamortized Debt Issuance Expense Written Off</t>
  </si>
  <si>
    <t>Valuation Allowance, Deferred Tax Asset, Increase (Decrease), Amount</t>
  </si>
  <si>
    <t>Percentage of operations concentrated in geographical areas</t>
  </si>
  <si>
    <t>61.00%</t>
  </si>
  <si>
    <t>Percentage of estimated proved reserves in north region</t>
  </si>
  <si>
    <t>50.00%</t>
  </si>
  <si>
    <t>Percentage of crude oil and natural gas production concentrated in south region</t>
  </si>
  <si>
    <t>39.00%</t>
  </si>
  <si>
    <t>Percentage of estimated proved reserves in south region</t>
  </si>
  <si>
    <t>Percentage Of Crude Oil And Natural Gas Production Concentrated In Crude Oil</t>
  </si>
  <si>
    <t>59.00%</t>
  </si>
  <si>
    <t>Percentage Of Crude Oil and Natural Gas Revenue Concentrated in Crude Oil</t>
  </si>
  <si>
    <t>82.00%</t>
  </si>
  <si>
    <t>Cash deposits in excess of federally insured amounts</t>
  </si>
  <si>
    <t>Net asset retirement costs</t>
  </si>
  <si>
    <t>Capitalized debt issue costs, relating to long-term debt</t>
  </si>
  <si>
    <t>Accumulated amortization, relating to capitalized debt issue costs</t>
  </si>
  <si>
    <t>Amortization expense related to capitalized debt issuance costs</t>
  </si>
  <si>
    <t>Percentage Of Estimated Proved Reserves Concentrated In Crude Oil</t>
  </si>
  <si>
    <t>Deferred Tax Assets, Valuation Allowance</t>
  </si>
  <si>
    <t>New Accounting Pronouncement or Change in Accounting Principle, Effect of Change on Net Income</t>
  </si>
  <si>
    <t>Transportation Costs</t>
  </si>
  <si>
    <t>Revolving Credit Facility [Member]</t>
  </si>
  <si>
    <t>7 3/8% Senior Notes due 2020 [Member]</t>
  </si>
  <si>
    <t>Debt instrument interest percentage</t>
  </si>
  <si>
    <t>7.375%</t>
  </si>
  <si>
    <t>7 1/8% Senior Notes due 2021 [Member]</t>
  </si>
  <si>
    <t>7.125%</t>
  </si>
  <si>
    <t>5% Senior Notes due 2022 [Member]</t>
  </si>
  <si>
    <t>5.00%</t>
  </si>
  <si>
    <t>4.5% Senior Notes due 2023 [Member]</t>
  </si>
  <si>
    <t>4.50%</t>
  </si>
  <si>
    <t>Largest Customer [Member] | Oil And Natural Gas [Member] | Sales [Member]</t>
  </si>
  <si>
    <t>Percentage of crude oil sales to one single purchaser accounted on total revenues</t>
  </si>
  <si>
    <t>18.00%</t>
  </si>
  <si>
    <t>North Region [Member]</t>
  </si>
  <si>
    <t>Percentage Of Revenues Concentrated In Geographical Areas</t>
  </si>
  <si>
    <t>69.00%</t>
  </si>
  <si>
    <t>South Region [Member]</t>
  </si>
  <si>
    <t>31.00%</t>
  </si>
  <si>
    <t>Organization and Summary of Significant Accounting Policies - Components of Inventories (Detail) - USD ($) $ in Thousands</t>
  </si>
  <si>
    <t>Tubular goods and equipment</t>
  </si>
  <si>
    <t>Crude oil</t>
  </si>
  <si>
    <t>Organization and Summary of Significant Accounting Policies - Schedule of Estimated Useful Lives of Service Property and Equipment (Detail)</t>
  </si>
  <si>
    <t>Minimum [Member] | Automobiles and Aircraft [Member]</t>
  </si>
  <si>
    <t>Property, Plant and Equipment [Line Items]</t>
  </si>
  <si>
    <t>Estimated useful lives (in years)</t>
  </si>
  <si>
    <t>5 years</t>
  </si>
  <si>
    <t>Minimum [Member] | Gathering Systems [Member]</t>
  </si>
  <si>
    <t>15 years</t>
  </si>
  <si>
    <t>Minimum [Member] | Storage Tanks [Member]</t>
  </si>
  <si>
    <t>10 years</t>
  </si>
  <si>
    <t>Minimum [Member] | Machinery and Equipment [Member]</t>
  </si>
  <si>
    <t>6 years</t>
  </si>
  <si>
    <t>Minimum [Member] | Office Equipment, Computer Equipment and Software [Member]</t>
  </si>
  <si>
    <t>3 years</t>
  </si>
  <si>
    <t>Minimum [Member] | Buildings And Improvements [Member]</t>
  </si>
  <si>
    <t>Maximum [Member] | Automobiles and Aircraft [Member]</t>
  </si>
  <si>
    <t>Maximum [Member] | Gathering Systems [Member]</t>
  </si>
  <si>
    <t>30 years</t>
  </si>
  <si>
    <t>Maximum [Member] | Storage Tanks [Member]</t>
  </si>
  <si>
    <t>Maximum [Member] | Machinery and Equipment [Member]</t>
  </si>
  <si>
    <t>Maximum [Member] | Office Equipment, Computer Equipment and Software [Member]</t>
  </si>
  <si>
    <t>25 years</t>
  </si>
  <si>
    <t>Maximum [Member] | Buildings And Improvements [Member]</t>
  </si>
  <si>
    <t>40 years</t>
  </si>
  <si>
    <t>Organization and Summary of Significant Accounting Policies - Summary Of Changes In Future Abandonment Liabilities (Detail) - USD ($) $ in Thousands</t>
  </si>
  <si>
    <t>Asset Retirement Obligation, Roll Forward Analysis [Roll Forward]</t>
  </si>
  <si>
    <t>Asset retirement obligations at January 1</t>
  </si>
  <si>
    <t>Accretion expense</t>
  </si>
  <si>
    <t>Revisions</t>
  </si>
  <si>
    <t>[1]</t>
  </si>
  <si>
    <t>Plus: Additions for new assets</t>
  </si>
  <si>
    <t>Less: Plugging costs and sold assets</t>
  </si>
  <si>
    <t>Total asset retirement obligations at December 31</t>
  </si>
  <si>
    <t>Less: Current portion of asset retirement obligations at December 31</t>
  </si>
  <si>
    <t>[2]</t>
  </si>
  <si>
    <t>Non-current portion of asset retirement obligations at December 31</t>
  </si>
  <si>
    <t>Revisions for the year ended December 31, 2016 primarily represent a decrease in the present value of liabilities resulting from a deferral of the estimated future timing of abandonment prompted by an increase in the economic lives of certain producing properties.</t>
  </si>
  <si>
    <t>Balance is included in the caption "Accrued liabilities and other" in the consolidated balance sheets.</t>
  </si>
  <si>
    <t>Organization and Summary of Significant Accounting Policies - Earnings Per Share (Detail) - USD ($) $ / shares in Units, $ in Thousands</t>
  </si>
  <si>
    <t>Sep. 30, 2016</t>
  </si>
  <si>
    <t>Mar. 31, 2016</t>
  </si>
  <si>
    <t>Sep. 30, 2015</t>
  </si>
  <si>
    <t>Jun. 30, 2015</t>
  </si>
  <si>
    <t>Mar. 31, 2015</t>
  </si>
  <si>
    <t>Weighted average number diluted shares excluded from calculation</t>
  </si>
  <si>
    <t>Income (numerator):</t>
  </si>
  <si>
    <t>Net income - basic and diluted</t>
  </si>
  <si>
    <t>Weighted average shares - basic</t>
  </si>
  <si>
    <t>Non-vested restricted stock</t>
  </si>
  <si>
    <t>Weighted average shares - diluted</t>
  </si>
  <si>
    <t>Net income per share:</t>
  </si>
  <si>
    <t>Basic (in dollars per share)</t>
  </si>
  <si>
    <t>Diluted (in dollars per share)</t>
  </si>
  <si>
    <t>For the years ended December 31, 2016 and 2015, the Company had a net loss and therefore the potential dilutive effect of approximately 2,303,000 and 1,567,000 weighted average non-vested restricted shares, respectively, were not included in the calculation of diluted net loss per share because to do so would have been anti-dilutive to the computations.</t>
  </si>
  <si>
    <t>Supplemental Cash Flow Information - Summary of Supplemental Cash Flow Information (Detail) - USD ($) $ in Thousands</t>
  </si>
  <si>
    <t>Dec. 31, 2013</t>
  </si>
  <si>
    <t>Capital Expenditures Incurred but Not yet Paid</t>
  </si>
  <si>
    <t>Supplemental cash flow information:</t>
  </si>
  <si>
    <t>Cash paid for interest</t>
  </si>
  <si>
    <t>Cash paid for income taxes</t>
  </si>
  <si>
    <t>Cash received for income tax refunds</t>
  </si>
  <si>
    <t>Asset Retirement Obligation, Additions or Revisions</t>
  </si>
  <si>
    <t>Net Property and Equipment - Schedule of Net Property and Equipment (Detail) - USD ($) $ in Thousands</t>
  </si>
  <si>
    <t>Capital Expenditures</t>
  </si>
  <si>
    <t>Property, Plant and Equipment, Disposals</t>
  </si>
  <si>
    <t>Unproved property impairments</t>
  </si>
  <si>
    <t>Proved crude oil and natural gas properties</t>
  </si>
  <si>
    <t>Unproved crude oil and natural gas properties</t>
  </si>
  <si>
    <t>Service properties, equipment and other</t>
  </si>
  <si>
    <t>Total property and equipment</t>
  </si>
  <si>
    <t>Accumulated depreciation, depletion and amortization</t>
  </si>
  <si>
    <t>Net property and equipment</t>
  </si>
  <si>
    <t>Accrued Liabilities and Other - Schedule of Accrued Liabilities and Other (Detail) - USD ($) $ in Thousands</t>
  </si>
  <si>
    <t>Prepaid advances from joint interest owners</t>
  </si>
  <si>
    <t>Accrued compensation</t>
  </si>
  <si>
    <t>Accrued production taxes, ad valorem taxes and other non-income taxes</t>
  </si>
  <si>
    <t>Accrued interest</t>
  </si>
  <si>
    <t>Current portion of asset retirement obligations</t>
  </si>
  <si>
    <t>Derivative Instruments - Summary of Outstanding Contracts with Respect to Natural Gas (Detail) - Natural Gas [Member]</t>
  </si>
  <si>
    <t>Dec. 31, 2016MMBTU$ / MMBTU$ / bbl</t>
  </si>
  <si>
    <t>January 2017 to December 2017 Swaps [Member]</t>
  </si>
  <si>
    <t>Natural Gas Production Derivative Volume, MMBtus | MMBTU</t>
  </si>
  <si>
    <t>Swaps Weighted Average Price | $ / MMBTU</t>
  </si>
  <si>
    <t>January 2017 to December 2017 Collars [Member]</t>
  </si>
  <si>
    <t>Derivative, Average Cap Price</t>
  </si>
  <si>
    <t>Derivative, Average Floor Price</t>
  </si>
  <si>
    <t>Maximum [Member] | January 2017 to December 2017 Collars [Member]</t>
  </si>
  <si>
    <t>Derivative, Floor Price</t>
  </si>
  <si>
    <t>Derivative, Cap Price</t>
  </si>
  <si>
    <t>Minimum [Member] | January 2017 to December 2017 Collars [Member]</t>
  </si>
  <si>
    <t>Derivative Instruments - Realized and Unrealized Gains and Losses on Derivative Instruments (Detail) $ in Thousands, gal in Millions</t>
  </si>
  <si>
    <t>Dec. 31, 2016USD ($)$ / gal</t>
  </si>
  <si>
    <t>Sep. 30, 2016USD ($)</t>
  </si>
  <si>
    <t>Jun. 30, 2016USD ($)</t>
  </si>
  <si>
    <t>Mar. 31, 2016USD ($)</t>
  </si>
  <si>
    <t>Dec. 31, 2015USD ($)</t>
  </si>
  <si>
    <t>Sep. 30, 2015USD ($)</t>
  </si>
  <si>
    <t>Jun. 30, 2015USD ($)</t>
  </si>
  <si>
    <t>Mar. 31, 2015USD ($)</t>
  </si>
  <si>
    <t>Dec. 31, 2016USD ($)$ / galgal</t>
  </si>
  <si>
    <t>Dec. 31, 2014USD ($)</t>
  </si>
  <si>
    <t>Derivatives, Fair Value [Line Items]</t>
  </si>
  <si>
    <t>Cash Proceeds from Liquidated Derivatives</t>
  </si>
  <si>
    <t>Non-cash gain (loss) on derivatives:</t>
  </si>
  <si>
    <t>Non-cash gain (loss) on derivatives, net</t>
  </si>
  <si>
    <t>Fuel [Member]</t>
  </si>
  <si>
    <t>Cash received (paid) on derivatives:</t>
  </si>
  <si>
    <t>Cash received on derivatives, net</t>
  </si>
  <si>
    <t>Fixed Price Swaps [Member] | Crude Oil [Member]</t>
  </si>
  <si>
    <t>Fixed Price Swaps [Member] | Natural Gas [Member]</t>
  </si>
  <si>
    <t>Collars [Member] | Crude Oil [Member]</t>
  </si>
  <si>
    <t>Collars [Member] | Natural Gas [Member]</t>
  </si>
  <si>
    <t>Call Option [Member] | Crude Oil [Member]</t>
  </si>
  <si>
    <t>July 2016 to December 2017 Swaps [Member] | Fuel [Member]</t>
  </si>
  <si>
    <t>Derivative, Nonmonetary Notional Amount, Volume | gal</t>
  </si>
  <si>
    <t>Swaps Weighted Average Price | $ / gal</t>
  </si>
  <si>
    <t>Crude Oil and Natural Gas</t>
  </si>
  <si>
    <t>Gains and losses on crude oil and natural gas derivative instruments are reflected in “Total revenues” on both the consolidated statements of comprehensive income (loss) and this table of unaudited quarterly financial data. Crude oil and natural gas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t>
  </si>
  <si>
    <t>Net cash receipts for crude oil swaps and collars for the year ended December 31, 2014 include $433 million of proceeds received from crude oil derivative contracts that were settled in the fourth quarter of 2014 prior to their contractual maturities. Of the proceeds, $373 million related to crude oil swap liquidations and $60 million related to crude oil collar liquidations.</t>
  </si>
  <si>
    <t>Derivative Instruments Derivative Instruments - Gross Amounts of Recognized Derivative Assets and Liabilities (Details) - USD ($) $ in Thousands</t>
  </si>
  <si>
    <t>Commodity derivative assets, Gross amounts of recognized assets</t>
  </si>
  <si>
    <t>Commodity derivative assets, Gross amounts offset on balance sheet</t>
  </si>
  <si>
    <t>Derivative assets, Net amounts of assets on balance sheet</t>
  </si>
  <si>
    <t>Commodity derivative liability, Gross amounts of recognized liabilities</t>
  </si>
  <si>
    <t>Commodity derivative liability, Gross amounts offset on balance sheet</t>
  </si>
  <si>
    <t>Derivative liability, Net amounts of liabilities on balance sheet</t>
  </si>
  <si>
    <t>Derivative Instruments Derivative Instruments - Reconciles Net Amounts Derivative Assets and Liabilities (Details) - USD ($) $ in Thousands</t>
  </si>
  <si>
    <t>Total derivative assets (liabilities), net</t>
  </si>
  <si>
    <t>Fair Value Measurements - Valuation of Financial Instruments by Pricing Levels (Detail) - USD ($) $ in Thousands</t>
  </si>
  <si>
    <t>Derivative assets (liabilities):</t>
  </si>
  <si>
    <t>Derivative assets (liabilities)</t>
  </si>
  <si>
    <t>Swap [Member]</t>
  </si>
  <si>
    <t>Collars [Member]</t>
  </si>
  <si>
    <t>Call Option [Member]</t>
  </si>
  <si>
    <t>Fair Value, Inputs, Level 1 [Member]</t>
  </si>
  <si>
    <t>Fair Value, Inputs, Level 1 [Member] | Fixed Price Swaps [Member]</t>
  </si>
  <si>
    <t>Fair Value, Inputs, Level 1 [Member] | Collars [Member]</t>
  </si>
  <si>
    <t>Fair Value, Inputs, Level 1 [Member] | Call Option [Member]</t>
  </si>
  <si>
    <t>Fair Value, Inputs, Level 2 [Member]</t>
  </si>
  <si>
    <t>Fair Value, Inputs, Level 2 [Member] | Fixed Price Swaps [Member]</t>
  </si>
  <si>
    <t>Fair Value, Inputs, Level 2 [Member] | Collars [Member]</t>
  </si>
  <si>
    <t>Fair Value, Inputs, Level 2 [Member] | Call Option [Member]</t>
  </si>
  <si>
    <t>Fair Value, Inputs, Level 3 [Member]</t>
  </si>
  <si>
    <t>Fair Value, Inputs, Level 3 [Member] | Fixed Price Swaps [Member]</t>
  </si>
  <si>
    <t>Fair Value, Inputs, Level 3 [Member] | Collars [Member]</t>
  </si>
  <si>
    <t>Fair Value, Inputs, Level 3 [Member] | Call Option [Member]</t>
  </si>
  <si>
    <t>Fair Value Measurements - Additional Information (Detail) - USD ($) $ in Thousands</t>
  </si>
  <si>
    <t>Fair Value Measurements [Line Items]</t>
  </si>
  <si>
    <t>Operating cost escalation assumption used in impairment assessment</t>
  </si>
  <si>
    <t>3.00%</t>
  </si>
  <si>
    <t>Discount factor utilized as standardized measure for future net cash flows</t>
  </si>
  <si>
    <t>10.00%</t>
  </si>
  <si>
    <t>Impairments of proved properties</t>
  </si>
  <si>
    <t>Estimated fair value of proved properties</t>
  </si>
  <si>
    <t>Minimum [Member]</t>
  </si>
  <si>
    <t>Productive life of field (in years)</t>
  </si>
  <si>
    <t>0 years</t>
  </si>
  <si>
    <t>Maximum [Member]</t>
  </si>
  <si>
    <t>Forward Commodity Prices [Member]</t>
  </si>
  <si>
    <t>Forward commodity price escalation assumption used in impairment assessment</t>
  </si>
  <si>
    <t>Fair Value Measurements - Property Impairments (Detail) - USD ($) $ in Thousands</t>
  </si>
  <si>
    <t>Fair Value, Assets and Liabilities Measured on Recurring and Nonrecurring Basis [Line Items]</t>
  </si>
  <si>
    <t>Proved property impairments</t>
  </si>
  <si>
    <t>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t>
  </si>
  <si>
    <t>Fair Value Measurements - Fair Values of Financial Instruments not Recorded at Fair Value (Detail) - USD ($) $ in Thousands</t>
  </si>
  <si>
    <t>Term Loan</t>
  </si>
  <si>
    <t>Debt instrument, maturity date</t>
  </si>
  <si>
    <t>Debt instrument, stated interest rate</t>
  </si>
  <si>
    <t>4 1/2% Senior Notes due 2023 [Member]</t>
  </si>
  <si>
    <t>3.8% Senior Notes due 2024 [Member]</t>
  </si>
  <si>
    <t>3.80%</t>
  </si>
  <si>
    <t>Senior notes</t>
  </si>
  <si>
    <t>4.9% Senior Notes due 2044 [Member]</t>
  </si>
  <si>
    <t>4.90%</t>
  </si>
  <si>
    <t>Carrying Amount [Member]</t>
  </si>
  <si>
    <t>Revolving credit facility</t>
  </si>
  <si>
    <t>Note payable</t>
  </si>
  <si>
    <t>Total debt</t>
  </si>
  <si>
    <t>Carrying Amount [Member] | 7 3/8% Senior Notes due 2020 [Member]</t>
  </si>
  <si>
    <t>Carrying Amount [Member] | 7 1/8% Senior Notes due 2021 [Member]</t>
  </si>
  <si>
    <t>Carrying Amount [Member] | 5% Senior Notes due 2022 [Member]</t>
  </si>
  <si>
    <t>Carrying Amount [Member] | 4 1/2% Senior Notes due 2023 [Member]</t>
  </si>
  <si>
    <t>Carrying Amount [Member] | 3.8% Senior Notes due 2024 [Member]</t>
  </si>
  <si>
    <t>Carrying Amount [Member] | 4.9% Senior Notes due 2044 [Member]</t>
  </si>
  <si>
    <t>Fair Value [Member]</t>
  </si>
  <si>
    <t>Term loan</t>
  </si>
  <si>
    <t>Fair Value [Member] | 7 3/8% Senior Notes due 2020 [Member]</t>
  </si>
  <si>
    <t>Fair Value [Member] | 7 1/8% Senior Notes due 2021 [Member]</t>
  </si>
  <si>
    <t>Fair Value [Member] | 5% Senior Notes due 2022 [Member]</t>
  </si>
  <si>
    <t>Fair Value [Member] | 4 1/2% Senior Notes due 2023 [Member]</t>
  </si>
  <si>
    <t>Fair Value [Member] | 3.8% Senior Notes due 2024 [Member]</t>
  </si>
  <si>
    <t>Fair Value [Member] | 4.9% Senior Notes due 2044 [Member]</t>
  </si>
  <si>
    <t>Long-Term Debt - Long-Term Debt (Detail) - USD ($) $ in Thousands</t>
  </si>
  <si>
    <t>Nov. 10, 2016</t>
  </si>
  <si>
    <t>Jul. 11, 2014</t>
  </si>
  <si>
    <t>Debt Instrument [Line Items]</t>
  </si>
  <si>
    <t>Unamortized Loan Commitment and Origination Fees and Unamortized Discounts or Premiums</t>
  </si>
  <si>
    <t>Total Redemption Amount</t>
  </si>
  <si>
    <t>Less: Current portion of long-term debt</t>
  </si>
  <si>
    <t>Line of Credit Facility, Remaining Borrowing Capacity</t>
  </si>
  <si>
    <t>Carrying Amount [Member] | 4.5% Senior Notes due 2023 [Member]</t>
  </si>
  <si>
    <t>See Note 7. Long-Term Debt for discussion of the loss recognized by the Company upon the redemption of its 2020 Notes and 2021 Notes in the 2016 fourth quarter.</t>
  </si>
  <si>
    <t>Long-Term Debt - Additional Information (Detail) - USD ($)</t>
  </si>
  <si>
    <t>Aggregate amount of lender commitments on credit facility</t>
  </si>
  <si>
    <t>Maximum borrowing capacity</t>
  </si>
  <si>
    <t>Line of credit facility, commitment fee percentage, per annum</t>
  </si>
  <si>
    <t>0.30%</t>
  </si>
  <si>
    <t>Line of Credit Facility, Covenant Terms</t>
  </si>
  <si>
    <t>Repayments of Lines of Credit</t>
  </si>
  <si>
    <t>2020 Notes [Member]</t>
  </si>
  <si>
    <t>Debt Instrument, Redemption Price, Percentage</t>
  </si>
  <si>
    <t>102.458%</t>
  </si>
  <si>
    <t>Debt Instrument, Face Amount</t>
  </si>
  <si>
    <t>2021 Notes [Member]</t>
  </si>
  <si>
    <t>103.563%</t>
  </si>
  <si>
    <t>Credit Facility [Domain]</t>
  </si>
  <si>
    <t>Debt, Weighted Average Interest Rate</t>
  </si>
  <si>
    <t>2.40%</t>
  </si>
  <si>
    <t>Note Payable [Member]</t>
  </si>
  <si>
    <t>Notes Payable</t>
  </si>
  <si>
    <t>Loan period, in years</t>
  </si>
  <si>
    <t>3.10%</t>
  </si>
  <si>
    <t>Feb. 26,
		2022</t>
  </si>
  <si>
    <t>Senior Notes Due 2023 [Member]</t>
  </si>
  <si>
    <t>Apr. 15,
		2023</t>
  </si>
  <si>
    <t>8 1/4% Senior Notes due 2019 [Member]</t>
  </si>
  <si>
    <t>Loans Payable [Member]</t>
  </si>
  <si>
    <t>2.30%</t>
  </si>
  <si>
    <t>Line of credit facility, amount outstanding</t>
  </si>
  <si>
    <t>Long-Term Debt - Summary of Maturity Dates, Semi-Annual Interest Payment Dates, and Optional Redemption Periods Of Outstanding Senior Note Obligations (Detail) - USD ($) $ in Thousands</t>
  </si>
  <si>
    <t>2022 Notes [Member]</t>
  </si>
  <si>
    <t>Maturity date</t>
  </si>
  <si>
    <t>Sep. 15,
		2022</t>
  </si>
  <si>
    <t>Interest Payment Dates</t>
  </si>
  <si>
    <t>March 15,  Sep 15</t>
  </si>
  <si>
    <t>Decreasing call premium redemption period</t>
  </si>
  <si>
    <t>Mar. 15,
		2017</t>
  </si>
  <si>
    <t>Make-whole redemption period</t>
  </si>
  <si>
    <t>April 15, Oct 15</t>
  </si>
  <si>
    <t>Jan. 15,
		2023</t>
  </si>
  <si>
    <t>Senior Notes due 2024 [Member]</t>
  </si>
  <si>
    <t>Jun. 1,
		2024</t>
  </si>
  <si>
    <t>June 1, Dec 1</t>
  </si>
  <si>
    <t>Mar. 1,
		2024</t>
  </si>
  <si>
    <t>Senior Notes due 2044 [Member]</t>
  </si>
  <si>
    <t>Jun. 1,
		2044</t>
  </si>
  <si>
    <t>Dec. 1,
		2043</t>
  </si>
  <si>
    <t>On or after this date, the Company has the option to redeem all or a portion of its 2022 Notes at the decreasing redemption prices specified in the indenture to the 2022 Notes plus any accrued and unpaid interest to the date of redemption.</t>
  </si>
  <si>
    <t>At any time prior to these dates, the Company has the option to redeem all or a portion of its senior notes of the applicable series at the “make-whole” redemption prices or amounts specified in the respective senior note indentures plus any accrued and unpaid interest to the date of redemption.</t>
  </si>
  <si>
    <t>Income Taxes - Provision for Income Taxes (Detail) - USD ($) $ in Thousands</t>
  </si>
  <si>
    <t>Current Federal Tax Expense (Benefit)</t>
  </si>
  <si>
    <t>Current tax provision, State</t>
  </si>
  <si>
    <t>Total current income tax provision (benefit)</t>
  </si>
  <si>
    <t>Deferred tax provision, Federal</t>
  </si>
  <si>
    <t>Deferred tax provision, State</t>
  </si>
  <si>
    <t>Total deferred income tax provision (benefit)</t>
  </si>
  <si>
    <t>Income Taxes - Schedule of Provision for Income Taxes with Income Tax at Federal Statutory Rate (Detail) - USD ($) $ in Thousands</t>
  </si>
  <si>
    <t>Expected income tax expense (benefit) based on US statutory tax rate of 35%</t>
  </si>
  <si>
    <t>State income taxes, net of federal benefit</t>
  </si>
  <si>
    <t>Effect of differing statutory tax rate in Canada</t>
  </si>
  <si>
    <t>Federal statutory income tax rate</t>
  </si>
  <si>
    <t>35.00%</t>
  </si>
  <si>
    <t>Income Taxes - Components of Deferred Tax Assets and Liabilities (Detail) - USD ($) $ in Thousands</t>
  </si>
  <si>
    <t>Deferred tax assets, Net operating loss carryforwards</t>
  </si>
  <si>
    <t>Deferred tax assets, Canadian net operating loss carryforwards</t>
  </si>
  <si>
    <t>Deferred tax assets, Alternative minimum tax carryforwards</t>
  </si>
  <si>
    <t>Deferred Tax Assets, Tax Deferred Expense, Compensation and Benefits, Share-based Compensation Cost</t>
  </si>
  <si>
    <t>Deferred Tax Assets Non-cash Losses On Derivatives</t>
  </si>
  <si>
    <t>Deferred Tax Assets, Other</t>
  </si>
  <si>
    <t>Total deferred tax assets</t>
  </si>
  <si>
    <t>Deferred Tax Assets, Net</t>
  </si>
  <si>
    <t>Deferred tax liabilities, Property and equipment</t>
  </si>
  <si>
    <t>Deferred Tax Liabilities Unrealized Gains on Derivatives</t>
  </si>
  <si>
    <t>Deferred tax liabilities, Gain on Derivative Liquidation</t>
  </si>
  <si>
    <t>Deferred Tax Liabilities, Other</t>
  </si>
  <si>
    <t>Total deferred tax liabilities</t>
  </si>
  <si>
    <t>Net deferred tax liabilities</t>
  </si>
  <si>
    <t>Income Taxes - Additional Information (Detail) - USD ($) $ in Thousands</t>
  </si>
  <si>
    <t>Operating Loss Carryforwards [Line Items]</t>
  </si>
  <si>
    <t>Net operating loss carryforwards, State</t>
  </si>
  <si>
    <t>Alternative minimum tax credit carryforward</t>
  </si>
  <si>
    <t>UNITED STATES</t>
  </si>
  <si>
    <t>Federal Operating Loss Carryforwards</t>
  </si>
  <si>
    <t>Oklahoma [Member]</t>
  </si>
  <si>
    <t>NORTH DAKOTA</t>
  </si>
  <si>
    <t>Lease Commitments - Lease Commitments (Detail) - USD ($) $ in Thousands</t>
  </si>
  <si>
    <t>Lease expenses associated with operating leases</t>
  </si>
  <si>
    <t>Thereafter</t>
  </si>
  <si>
    <t>Total obligations</t>
  </si>
  <si>
    <t>Commitments and Contingencies - Additional Information (Detail) - USD ($) $ in Millions</t>
  </si>
  <si>
    <t>Long-term Purchase Commitment [Line Items]</t>
  </si>
  <si>
    <t>Total future drilling commitments at balance sheet date</t>
  </si>
  <si>
    <t>Drilling commitments 2017</t>
  </si>
  <si>
    <t>Drilling commitments 2018</t>
  </si>
  <si>
    <t>Drilling commitments 2019</t>
  </si>
  <si>
    <t>Drilling commitments 2020</t>
  </si>
  <si>
    <t>Damages claimed related to contingency matter</t>
  </si>
  <si>
    <t>Legal proceedings recorded as a liability under other noncurrent liabilities</t>
  </si>
  <si>
    <t>Future Drilling Commitments End Date</t>
  </si>
  <si>
    <t>2020-01</t>
  </si>
  <si>
    <t>Pipeline Transportation and Processing Commitments [Member]</t>
  </si>
  <si>
    <t>Future commitment, end date</t>
  </si>
  <si>
    <t>Future commitment, total</t>
  </si>
  <si>
    <t>Future commitment, due in 2017</t>
  </si>
  <si>
    <t>Future commitment, due in 2018</t>
  </si>
  <si>
    <t>Future commitment, due in 2019</t>
  </si>
  <si>
    <t>Future commitment, due in 2020</t>
  </si>
  <si>
    <t>Future commitment, due in 2021</t>
  </si>
  <si>
    <t>Future commitments, thereafter</t>
  </si>
  <si>
    <t>Related Party Transactions - Additional Information (Detail) - USD ($)</t>
  </si>
  <si>
    <t>Related Party Transaction [Line Items]</t>
  </si>
  <si>
    <t>Revenues from transactions with related party</t>
  </si>
  <si>
    <t>Total amount paid to related party</t>
  </si>
  <si>
    <t>Amount charged to affiliate for aircraft use</t>
  </si>
  <si>
    <t>Amount charged to company by affiliate for aircraft use</t>
  </si>
  <si>
    <t>Affiliated Entity [Member]</t>
  </si>
  <si>
    <t>Expenses from transactions with related party</t>
  </si>
  <si>
    <t>Capitalized costs</t>
  </si>
  <si>
    <t>Officers And Other Key Employees [Member]</t>
  </si>
  <si>
    <t>Due to affiliates</t>
  </si>
  <si>
    <t>Revenues paid to related party</t>
  </si>
  <si>
    <t>Due from affiliates</t>
  </si>
  <si>
    <t>Other Affiliates [Member]</t>
  </si>
  <si>
    <t>Total amount received from related party</t>
  </si>
  <si>
    <t>Stock Based Compensation - Associated Compensation Expense (Detail) - USD ($) $ in Thousands</t>
  </si>
  <si>
    <t>Stock-Based Compensation - Additional Information (Detail) - USD ($) $ in Millions</t>
  </si>
  <si>
    <t>Share-based Compensation Arrangement by Share-based Payment Award [Line Items]</t>
  </si>
  <si>
    <t>Fair value at vesting date</t>
  </si>
  <si>
    <t>Unrecognized compensation expense related to non-vested</t>
  </si>
  <si>
    <t>Unrecognized compensation expense related to non-vested, period for recognition, in years</t>
  </si>
  <si>
    <t>1 year 5 months</t>
  </si>
  <si>
    <t>Restricted stock [Member] | Minimum [Member]</t>
  </si>
  <si>
    <t>Grants vest over periods, in years</t>
  </si>
  <si>
    <t>1 year</t>
  </si>
  <si>
    <t>Restricted stock [Member] | Maximum [Member]</t>
  </si>
  <si>
    <t>2013 Plan [Member]</t>
  </si>
  <si>
    <t>Common stock available for issue</t>
  </si>
  <si>
    <t>2013 Plan [Member] | Restricted stock [Member]</t>
  </si>
  <si>
    <t>Stock available to grant</t>
  </si>
  <si>
    <t>Stock Based Compensation - Summary of Changes in Non Vested Shares of Restricted Stock (Detail) - $ / shares</t>
  </si>
  <si>
    <t>Share-based Compensation Arrangement by Share-based Payment Award, Equity Instruments Other than Options, Nonvested, Number of Shares [Roll Forward]</t>
  </si>
  <si>
    <t>Non-vested shares, beginning balance</t>
  </si>
  <si>
    <t>Granted shares</t>
  </si>
  <si>
    <t>Vested shares</t>
  </si>
  <si>
    <t>Forfeited shares</t>
  </si>
  <si>
    <t>Non-vested shares, ending balance</t>
  </si>
  <si>
    <t>Non-vested, weighted average grant-date fair value, beginning of period</t>
  </si>
  <si>
    <t>Granted, weighted average grant-date fair value</t>
  </si>
  <si>
    <t>Vested, weighted average grant-date fair value</t>
  </si>
  <si>
    <t>Forfeited, weighted average grant-date fair value</t>
  </si>
  <si>
    <t>Non-vested, weighted average grant-date fair value, end of period</t>
  </si>
  <si>
    <t>Accumulated Other Comprehensive Income (Details) - USD ($) $ in Thousands</t>
  </si>
  <si>
    <t>Foreign Currency [Abstract]</t>
  </si>
  <si>
    <t>Translation Adjustment Functional to Reporting Currency, Tax Benefit (Expense)</t>
  </si>
  <si>
    <t>A valuation allowance has been recognized against all deferred tax assets associated with losses generated by the Company's Canadian operations, thereby resulting in no income taxes on other comprehensive income (loss).</t>
  </si>
  <si>
    <t>Property Dispositions - Additional Information (Detail) $ in Thousands</t>
  </si>
  <si>
    <t>Dec. 31, 2016USD ($)</t>
  </si>
  <si>
    <t>Sep. 30, 2016aBoe</t>
  </si>
  <si>
    <t>Jun. 30, 2016USD ($)a</t>
  </si>
  <si>
    <t>Dec. 31, 2016USD ($)Boe</t>
  </si>
  <si>
    <t>Oct. 14, 2016a</t>
  </si>
  <si>
    <t>Property Acquisition And Dispositions [Line Items]</t>
  </si>
  <si>
    <t>Proceeds from sale of non-producing leasehold</t>
  </si>
  <si>
    <t>Gain (Loss) on disposition of non-producing leasehold</t>
  </si>
  <si>
    <t>SCOOP [Member]</t>
  </si>
  <si>
    <t>Land Subject to Ground Leases | a</t>
  </si>
  <si>
    <t>Production, Barrels of Oil Equivalents | Boe</t>
  </si>
  <si>
    <t>Niobrara [Domain]</t>
  </si>
  <si>
    <t>WYOMING</t>
  </si>
  <si>
    <t>Northwest Cana [Member]</t>
  </si>
  <si>
    <t>MONTANA</t>
  </si>
  <si>
    <t>BAKKEN [Domain]</t>
  </si>
  <si>
    <t>Crude Oil and Natural Gas Property Information - Schedule of Results of Operations from Crude Oil and Natural Gas Producing Activities (Detail) - USD ($) $ in Thousands</t>
  </si>
  <si>
    <t>Exploration Expense</t>
  </si>
  <si>
    <t>Income tax benefit (provision)</t>
  </si>
  <si>
    <t>Results from crude oil and natural gas producing activities</t>
  </si>
  <si>
    <t>Crude Oil and Natural Gas Property Information - Schedule of Costs Incurred in Oil and Gas Property Acquisition Exploration and Development Activities (Detail) - USD ($) $ in Thousands</t>
  </si>
  <si>
    <t>Property Acquisition Costs - Proved</t>
  </si>
  <si>
    <t>Property Acquisition Costs - Unproved</t>
  </si>
  <si>
    <t>Total property acquisition costs</t>
  </si>
  <si>
    <t>Exploration Costs</t>
  </si>
  <si>
    <t>Development Costs</t>
  </si>
  <si>
    <t>Costs Incurred, Oil and Gas Property Acquisition, Exploration, and Development Activities</t>
  </si>
  <si>
    <t>Crude Oil and Natural Gas Property Information - Additional Information (Detail) - USD ($) $ in Millions</t>
  </si>
  <si>
    <t>Development costs included in asset retirement costs</t>
  </si>
  <si>
    <t>Crude Oil and Natural Gas Property Information - Schedule of Aggregate Capitalized Costs Relates to Crude Oil and Natural Gas Producing Activities (Detail) - USD ($) $ in Thousands</t>
  </si>
  <si>
    <t>Less accumulated depreciation, depletion and amortization</t>
  </si>
  <si>
    <t>Net capitalized costs</t>
  </si>
  <si>
    <t>Crude Oil and Natural Gas Property Information - Schedule of Capitalized Exploratory Drilling Costs Pending Evaluation (Detail) $ in Thousands</t>
  </si>
  <si>
    <t>Dec. 31, 2016USD ($)Well</t>
  </si>
  <si>
    <t>Dec. 31, 2015USD ($)Well</t>
  </si>
  <si>
    <t>Dec. 31, 2014USD ($)Well</t>
  </si>
  <si>
    <t>Increase (Decrease) in Capitalized Exploratory Well Costs that are Pending Determination of Proved Reserves [Roll Forward]</t>
  </si>
  <si>
    <t>Balance at January 1</t>
  </si>
  <si>
    <t>Additions to capitalized exploratory well costs pending determination of proved reserves</t>
  </si>
  <si>
    <t>Reclassification to proved crude oil and natural gas properties based on the determination of proved reserves</t>
  </si>
  <si>
    <t>Capitalized exploratory well costs charged to expense</t>
  </si>
  <si>
    <t>Balance at December 31</t>
  </si>
  <si>
    <t>Number of wells | Well</t>
  </si>
  <si>
    <t>Supplemental Crude Oil and Natural Gas Information - Additional Information (Detail)</t>
  </si>
  <si>
    <t>Dec. 31, 2016MBoe</t>
  </si>
  <si>
    <t>Dec. 31, 2016MMcf</t>
  </si>
  <si>
    <t>Dec. 31, 2016MBbls</t>
  </si>
  <si>
    <t>Dec. 31, 2016$ / Barrels</t>
  </si>
  <si>
    <t>Dec. 31, 2015$ / bbl$ / McfMBoeMMcfMBbls</t>
  </si>
  <si>
    <t>Dec. 31, 2014$ / bbl$ / McfMBoeMMcfMBbls</t>
  </si>
  <si>
    <t>Reserve Quantities [Line Items]</t>
  </si>
  <si>
    <t>Percentage of discounted future net cash flows prepared by external reserve engineers</t>
  </si>
  <si>
    <t>99.00%</t>
  </si>
  <si>
    <t>Extensions, discoveries, and other additions</t>
  </si>
  <si>
    <t>Crude Oil [Member]</t>
  </si>
  <si>
    <t>Weighted average price utilized in computation of future cash inflows</t>
  </si>
  <si>
    <t>Percentage change in average SEC price</t>
  </si>
  <si>
    <t>15.00%</t>
  </si>
  <si>
    <t>Revisions of previous estimates | MBbls</t>
  </si>
  <si>
    <t>Extensions, discoveries and other additions | MBbls</t>
  </si>
  <si>
    <t>Natural Gas [Member]</t>
  </si>
  <si>
    <t>Revisions of previous estimates | MMcf</t>
  </si>
  <si>
    <t>Extensions, discoveries and other additions | MMcf</t>
  </si>
  <si>
    <t>Proved Reserves [Domain] | Crude Oil [Member]</t>
  </si>
  <si>
    <t>Proved Undeveloped Reserves [Domain]</t>
  </si>
  <si>
    <t>Revisions of previous estimates</t>
  </si>
  <si>
    <t>Proved Undeveloped Reserves [Domain] | Natural Gas [Member]</t>
  </si>
  <si>
    <t>Proved Undeveloped Reserves [Domain] | Crude Oil [Member]</t>
  </si>
  <si>
    <t>Bakken [Member]</t>
  </si>
  <si>
    <t>Extensions, discoveries and other additions</t>
  </si>
  <si>
    <t>Production [Domain] | Proved Reserves [Domain]</t>
  </si>
  <si>
    <t>Production [Domain] | Proved Reserves [Domain] | Natural Gas [Member]</t>
  </si>
  <si>
    <t>Price Driven [Domain] | Proved Reserves [Domain]</t>
  </si>
  <si>
    <t>Price Driven [Domain] | Proved Reserves [Domain] | Natural Gas [Member]</t>
  </si>
  <si>
    <t>Price Driven [Domain] | Proved Reserves [Domain] | Crude Oil [Member]</t>
  </si>
  <si>
    <t>Supplemental Crude Oil and Natural Gas Information - Schedule of Proved Crude Oil and Natural Gas Reserves (Detail)</t>
  </si>
  <si>
    <t>Dec. 31, 2016$ / BarrelsMBoeMMcfMBbls</t>
  </si>
  <si>
    <t>Dec. 31, 2015$ / BarrelsMBoeMMcfMBbls</t>
  </si>
  <si>
    <t>Dec. 31, 2014MBoeMMcfMBbls</t>
  </si>
  <si>
    <t>Dec. 31, 2013MBoe</t>
  </si>
  <si>
    <t>Proved Developed and Undeveloped Reserve, Net (Energy) | MBoe</t>
  </si>
  <si>
    <t>Changes in Proved Reserves [Roll Forward]</t>
  </si>
  <si>
    <t>Revisions of previous estimates | MBoe</t>
  </si>
  <si>
    <t>Extensions, discoveries, and other additions | MBoe</t>
  </si>
  <si>
    <t>Proved Developed and Undeveloped Reserve, Production (Energy) | MBoe</t>
  </si>
  <si>
    <t>Sales of minerals in place, Total | MBoe</t>
  </si>
  <si>
    <t>Purchases of minerals in place, Total | MBoe</t>
  </si>
  <si>
    <t>Percent of proved crude oil reserve estimates prepared by external reserve engineers</t>
  </si>
  <si>
    <t>98.00%</t>
  </si>
  <si>
    <t>Twelve month average SEC price | $ / Barrels</t>
  </si>
  <si>
    <t>Proved reserves at beginning of period | MMcf</t>
  </si>
  <si>
    <t>Production | MMcf</t>
  </si>
  <si>
    <t>Sales of minerals in place | MMcf</t>
  </si>
  <si>
    <t>Purchases of minerals in place | MMcf</t>
  </si>
  <si>
    <t>Proved reserves at end of period | MMcf</t>
  </si>
  <si>
    <t>Proved reserves at beginning of period | MBbls</t>
  </si>
  <si>
    <t>Production | MBbls</t>
  </si>
  <si>
    <t>Sales of minerals in place | MBbls</t>
  </si>
  <si>
    <t>Purchases of minerals in place | MBbls</t>
  </si>
  <si>
    <t>Proved reserves at end of period | MBbls</t>
  </si>
  <si>
    <t>Supplemental Crude Oil and Natural Gas Information - Schedule of Proved Developed and Undeveloped Oil and Gas Reserve Quantities (Detail)</t>
  </si>
  <si>
    <t>Dec. 31, 2016MBoeMMcfMBbls</t>
  </si>
  <si>
    <t>Dec. 31, 2015MBoeMMcfMBbls</t>
  </si>
  <si>
    <t>Dec. 31, 2013MBoeMMcf</t>
  </si>
  <si>
    <t>Proved Developed Reserves (MBOE) | MBoe</t>
  </si>
  <si>
    <t>Proved Undeveloped Reserve (MBOE) | MBoe</t>
  </si>
  <si>
    <t>Proved Developed and Undeveloped Reserve, Net (MBOE) | MBoe</t>
  </si>
  <si>
    <t>Proved Developed Reserves (Volume) | MBbls</t>
  </si>
  <si>
    <t>Proved Undeveloped Reserve (Volume) | MBbls</t>
  </si>
  <si>
    <t>Proved Developed and Undeveloped Reserves, Net | MBbls</t>
  </si>
  <si>
    <t>Proved Developed Reserves (Volume) | MMcf</t>
  </si>
  <si>
    <t>Proved Undeveloped Reserve (Volume) | MMcf</t>
  </si>
  <si>
    <t>Proved Developed and Undeveloped Reserves, Net | MMcf</t>
  </si>
  <si>
    <t>Other [Domain] | Proved Reserves [Domain]</t>
  </si>
  <si>
    <t>Other [Domain] | Proved Reserves [Domain] | Crude Oil [Member]</t>
  </si>
  <si>
    <t>Other [Domain] | Proved Reserves [Domain] | Natural Gas [Member]</t>
  </si>
  <si>
    <t>Supplemental Crude Oil and Natural Gas Information - Standardized Measure of Discounted Future Net Cash Flows (Detail) - USD ($) $ in Thousands</t>
  </si>
  <si>
    <t>Future cash inflows</t>
  </si>
  <si>
    <t>Future production costs</t>
  </si>
  <si>
    <t>Future development and abandonment costs</t>
  </si>
  <si>
    <t>Future income taxes</t>
  </si>
  <si>
    <t>Future net cash flows</t>
  </si>
  <si>
    <t>10% annual discount for estimated timing of cash flows</t>
  </si>
  <si>
    <t>Standardized measure of discounted future net cash flows</t>
  </si>
  <si>
    <t>Supplemental Crude Oil and Natural Gas Information - Changes in Standardized Measure of Discounted Future Net Cash Flows (Detail) - USD ($) $ in Thousands</t>
  </si>
  <si>
    <t>Increase (Decrease) in Standardized Measure of Discounted Future Net Cash Flow Relating to Proved Oil and Gas Reserves [Roll Forward]</t>
  </si>
  <si>
    <t>Standardized measure of discounted future net cash flows at beginning of year</t>
  </si>
  <si>
    <t>Extensions, discoveries and improved recoveries, less related costs</t>
  </si>
  <si>
    <t>Revisions of previous quantity estimates</t>
  </si>
  <si>
    <t>Changes in estimated future development and abandonment costs</t>
  </si>
  <si>
    <t>Sales of Minerals in Place</t>
  </si>
  <si>
    <t>Purchases of minerals in place</t>
  </si>
  <si>
    <t>Net change in prices and production costs</t>
  </si>
  <si>
    <t>Accretion of discount</t>
  </si>
  <si>
    <t>Sales of crude oil and natural gas produced, net of production costs</t>
  </si>
  <si>
    <t>Development costs incurred during the period</t>
  </si>
  <si>
    <t>Change in timing of estimated future production and other</t>
  </si>
  <si>
    <t>Change in income taxes</t>
  </si>
  <si>
    <t>Net change</t>
  </si>
  <si>
    <t>Standardized measure of discounted future net cash flows at end of year</t>
  </si>
  <si>
    <t>Quarterly Financial Data - Schedule Of Quarterly Financial Data (Detail) - USD ($) $ / shares in Units, $ in Thousands</t>
  </si>
  <si>
    <t>Gain (loss) on derivative instruments, net</t>
  </si>
  <si>
    <t>[3]</t>
  </si>
  <si>
    <t>Gain (Loss) on Disposition of Property Plant Equipment</t>
  </si>
  <si>
    <t>[4]</t>
  </si>
  <si>
    <t>Income from operations</t>
  </si>
  <si>
    <t>Net income per share: Basic</t>
  </si>
  <si>
    <t>Net income per share: Diluted</t>
  </si>
  <si>
    <t>Gains on asset sales have been shown separately to illustrate the impact on quarterly results attributable to asset dispositions, which differ in significance from period to period and affect comparability. See Note 14. Property Dispositions for a discussion of notable disposition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3283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4483998</v>
      </c>
    </row>
    <row r="18" spans="1:4">
      <c r="A18" s="4" t="s">
        <v>30</v>
      </c>
      <c r="D18" s="6"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643</v>
      </c>
      <c r="C3" s="7" t="n">
        <v>11463</v>
      </c>
    </row>
    <row r="4" spans="1:3">
      <c r="A4" s="3" t="s">
        <v>35</v>
      </c>
    </row>
    <row r="5" spans="1:3">
      <c r="A5" s="4" t="s">
        <v>36</v>
      </c>
      <c r="B5" s="5" t="n">
        <v>404750</v>
      </c>
      <c r="C5" s="5" t="n">
        <v>378622</v>
      </c>
    </row>
    <row r="6" spans="1:3">
      <c r="A6" s="4" t="s">
        <v>37</v>
      </c>
      <c r="B6" s="5" t="n">
        <v>99</v>
      </c>
      <c r="C6" s="5" t="n">
        <v>122</v>
      </c>
    </row>
    <row r="7" spans="1:3">
      <c r="A7" s="4" t="s">
        <v>38</v>
      </c>
      <c r="B7" s="5" t="n">
        <v>364850</v>
      </c>
      <c r="C7" s="5" t="n">
        <v>232293</v>
      </c>
    </row>
    <row r="8" spans="1:3">
      <c r="A8" s="4" t="s">
        <v>39</v>
      </c>
      <c r="B8" s="5" t="n">
        <v>4061</v>
      </c>
      <c r="C8" s="5" t="n">
        <v>93922</v>
      </c>
    </row>
    <row r="9" spans="1:3">
      <c r="A9" s="4" t="s">
        <v>40</v>
      </c>
      <c r="B9" s="5" t="n">
        <v>111987</v>
      </c>
      <c r="C9" s="5" t="n">
        <v>94151</v>
      </c>
    </row>
    <row r="10" spans="1:3">
      <c r="A10" s="4" t="s">
        <v>41</v>
      </c>
      <c r="B10" s="5" t="n">
        <v>10843</v>
      </c>
      <c r="C10" s="5" t="n">
        <v>11766</v>
      </c>
    </row>
    <row r="11" spans="1:3">
      <c r="A11" s="4" t="s">
        <v>42</v>
      </c>
      <c r="B11" s="5" t="n">
        <v>913233</v>
      </c>
      <c r="C11" s="5" t="n">
        <v>822339</v>
      </c>
    </row>
    <row r="12" spans="1:3">
      <c r="A12" s="4" t="s">
        <v>43</v>
      </c>
      <c r="B12" s="5" t="n">
        <v>12881227</v>
      </c>
      <c r="C12" s="5" t="n">
        <v>14063328</v>
      </c>
    </row>
    <row r="13" spans="1:3">
      <c r="A13" s="4" t="s">
        <v>44</v>
      </c>
      <c r="B13" s="5" t="n">
        <v>0</v>
      </c>
      <c r="C13" s="5" t="n">
        <v>14560</v>
      </c>
    </row>
    <row r="14" spans="1:3">
      <c r="A14" s="4" t="s">
        <v>45</v>
      </c>
      <c r="B14" s="5" t="n">
        <v>17316</v>
      </c>
      <c r="C14" s="5" t="n">
        <v>19581</v>
      </c>
    </row>
    <row r="15" spans="1:3">
      <c r="A15" s="4" t="s">
        <v>46</v>
      </c>
      <c r="B15" s="5" t="n">
        <v>13811776</v>
      </c>
      <c r="C15" s="5" t="n">
        <v>14919808</v>
      </c>
    </row>
    <row r="16" spans="1:3">
      <c r="A16" s="3" t="s">
        <v>47</v>
      </c>
    </row>
    <row r="17" spans="1:3">
      <c r="A17" s="4" t="s">
        <v>48</v>
      </c>
      <c r="B17" s="5" t="n">
        <v>476342</v>
      </c>
      <c r="C17" s="5" t="n">
        <v>553285</v>
      </c>
    </row>
    <row r="18" spans="1:3">
      <c r="A18" s="4" t="s">
        <v>49</v>
      </c>
      <c r="B18" s="5" t="n">
        <v>217425</v>
      </c>
      <c r="C18" s="5" t="n">
        <v>187000</v>
      </c>
    </row>
    <row r="19" spans="1:3">
      <c r="A19" s="4" t="s">
        <v>50</v>
      </c>
      <c r="B19" s="5" t="n">
        <v>148</v>
      </c>
      <c r="C19" s="5" t="n">
        <v>69</v>
      </c>
    </row>
    <row r="20" spans="1:3">
      <c r="A20" s="4" t="s">
        <v>51</v>
      </c>
      <c r="B20" s="5" t="n">
        <v>176770</v>
      </c>
      <c r="C20" s="5" t="n">
        <v>176947</v>
      </c>
    </row>
    <row r="21" spans="1:3">
      <c r="A21" s="4" t="s">
        <v>52</v>
      </c>
      <c r="B21" s="5" t="n">
        <v>59489</v>
      </c>
      <c r="C21" s="5" t="n">
        <v>3583</v>
      </c>
    </row>
    <row r="22" spans="1:3">
      <c r="A22" s="4" t="s">
        <v>53</v>
      </c>
      <c r="B22" s="5" t="n">
        <v>2219</v>
      </c>
      <c r="C22" s="5" t="n">
        <v>2144</v>
      </c>
    </row>
    <row r="23" spans="1:3">
      <c r="A23" s="4" t="s">
        <v>54</v>
      </c>
      <c r="B23" s="5" t="n">
        <v>932393</v>
      </c>
      <c r="C23" s="5" t="n">
        <v>923028</v>
      </c>
    </row>
    <row r="24" spans="1:3">
      <c r="A24" s="4" t="s">
        <v>55</v>
      </c>
      <c r="B24" s="5" t="n">
        <v>6577697</v>
      </c>
      <c r="C24" s="5" t="n">
        <v>7115644</v>
      </c>
    </row>
    <row r="25" spans="1:3">
      <c r="A25" s="3" t="s">
        <v>56</v>
      </c>
    </row>
    <row r="26" spans="1:3">
      <c r="A26" s="4" t="s">
        <v>57</v>
      </c>
      <c r="B26" s="5" t="n">
        <v>1890305</v>
      </c>
      <c r="C26" s="5" t="n">
        <v>2090228</v>
      </c>
    </row>
    <row r="27" spans="1:3">
      <c r="A27" s="4" t="s">
        <v>58</v>
      </c>
      <c r="B27" s="5" t="n">
        <v>94436</v>
      </c>
      <c r="C27" s="5" t="n">
        <v>101251</v>
      </c>
    </row>
    <row r="28" spans="1:3">
      <c r="A28" s="4" t="s">
        <v>59</v>
      </c>
      <c r="B28" s="5" t="n">
        <v>0</v>
      </c>
      <c r="C28" s="5" t="n">
        <v>3706</v>
      </c>
    </row>
    <row r="29" spans="1:3">
      <c r="A29" s="4" t="s">
        <v>60</v>
      </c>
      <c r="B29" s="5" t="n">
        <v>14949</v>
      </c>
      <c r="C29" s="5" t="n">
        <v>17051</v>
      </c>
    </row>
    <row r="30" spans="1:3">
      <c r="A30" s="4" t="s">
        <v>61</v>
      </c>
      <c r="B30" s="5" t="n">
        <v>1999690</v>
      </c>
      <c r="C30" s="5" t="n">
        <v>2212236</v>
      </c>
    </row>
    <row r="31" spans="1:3">
      <c r="A31" s="4" t="s">
        <v>62</v>
      </c>
      <c r="B31" s="4" t="s">
        <v>63</v>
      </c>
      <c r="C31" s="4" t="s">
        <v>63</v>
      </c>
    </row>
    <row r="32" spans="1:3">
      <c r="A32" s="3" t="s">
        <v>64</v>
      </c>
    </row>
    <row r="33" spans="1:3">
      <c r="A33" s="4" t="s">
        <v>65</v>
      </c>
      <c r="B33" s="5" t="n">
        <v>0</v>
      </c>
      <c r="C33" s="5" t="n">
        <v>0</v>
      </c>
    </row>
    <row r="34" spans="1:3">
      <c r="A34" s="4" t="s">
        <v>66</v>
      </c>
      <c r="B34" s="5" t="n">
        <v>3745</v>
      </c>
      <c r="C34" s="5" t="n">
        <v>3730</v>
      </c>
    </row>
    <row r="35" spans="1:3">
      <c r="A35" s="4" t="s">
        <v>67</v>
      </c>
      <c r="B35" s="5" t="n">
        <v>1375290</v>
      </c>
      <c r="C35" s="5" t="n">
        <v>1345624</v>
      </c>
    </row>
    <row r="36" spans="1:3">
      <c r="A36" s="4" t="s">
        <v>68</v>
      </c>
      <c r="B36" s="5" t="n">
        <v>-260</v>
      </c>
      <c r="C36" s="5" t="n">
        <v>-3354</v>
      </c>
    </row>
    <row r="37" spans="1:3">
      <c r="A37" s="4" t="s">
        <v>69</v>
      </c>
      <c r="B37" s="5" t="n">
        <v>2923221</v>
      </c>
      <c r="C37" s="5" t="n">
        <v>3322900</v>
      </c>
    </row>
    <row r="38" spans="1:3">
      <c r="A38" s="4" t="s">
        <v>70</v>
      </c>
      <c r="B38" s="5" t="n">
        <v>4301996</v>
      </c>
      <c r="C38" s="5" t="n">
        <v>4668900</v>
      </c>
    </row>
    <row r="39" spans="1:3">
      <c r="A39" s="4" t="s">
        <v>71</v>
      </c>
      <c r="B39" s="7" t="n">
        <v>13811776</v>
      </c>
      <c r="C39" s="7" t="n">
        <v>14919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40</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182</v>
      </c>
      <c r="B18" s="4" t="s">
        <v>251</v>
      </c>
    </row>
    <row r="19" spans="1:2">
      <c r="A19" s="4" t="s">
        <v>252</v>
      </c>
      <c r="B19" s="4" t="s">
        <v>253</v>
      </c>
    </row>
    <row r="20" spans="1:2">
      <c r="A20" s="4" t="s">
        <v>191</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17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8" t="n">
        <v>0.01</v>
      </c>
      <c r="C2" s="8" t="n">
        <v>0.01</v>
      </c>
    </row>
    <row r="3" spans="1:3">
      <c r="A3" s="4" t="s">
        <v>74</v>
      </c>
      <c r="B3" s="5" t="n">
        <v>25000000</v>
      </c>
      <c r="C3" s="5" t="n">
        <v>25000000</v>
      </c>
    </row>
    <row r="4" spans="1:3">
      <c r="A4" s="4" t="s">
        <v>75</v>
      </c>
      <c r="B4" s="5" t="n">
        <v>0</v>
      </c>
      <c r="C4" s="5" t="n">
        <v>0</v>
      </c>
    </row>
    <row r="5" spans="1:3">
      <c r="A5" s="4" t="s">
        <v>76</v>
      </c>
      <c r="B5" s="5" t="n">
        <v>0</v>
      </c>
      <c r="C5" s="5" t="n">
        <v>0</v>
      </c>
    </row>
    <row r="6" spans="1:3">
      <c r="A6" s="4" t="s">
        <v>77</v>
      </c>
      <c r="B6" s="8" t="n">
        <v>0.01</v>
      </c>
      <c r="C6" s="8" t="n">
        <v>0.01</v>
      </c>
    </row>
    <row r="7" spans="1:3">
      <c r="A7" s="4" t="s">
        <v>78</v>
      </c>
      <c r="B7" s="5" t="n">
        <v>1000000000</v>
      </c>
      <c r="C7" s="5" t="n">
        <v>1000000000</v>
      </c>
    </row>
    <row r="8" spans="1:3">
      <c r="A8" s="4" t="s">
        <v>79</v>
      </c>
      <c r="B8" s="5" t="n">
        <v>374492357</v>
      </c>
      <c r="C8" s="5" t="n">
        <v>372959080</v>
      </c>
    </row>
    <row r="9" spans="1:3">
      <c r="A9" s="4" t="s">
        <v>80</v>
      </c>
      <c r="B9" s="5" t="n">
        <v>374492357</v>
      </c>
      <c r="C9" s="5" t="n">
        <v>372959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8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9</v>
      </c>
    </row>
    <row r="4" spans="1:2">
      <c r="A4" s="4" t="s">
        <v>18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4" t="s">
        <v>313</v>
      </c>
      <c r="B3" s="4" t="s">
        <v>314</v>
      </c>
    </row>
    <row r="4" spans="1:2">
      <c r="A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2</v>
      </c>
      <c r="B1" s="2" t="s">
        <v>343</v>
      </c>
      <c r="C1" s="2" t="s">
        <v>1</v>
      </c>
    </row>
    <row r="2" spans="1:5">
      <c r="B2" s="2" t="s">
        <v>344</v>
      </c>
      <c r="C2" s="2" t="s">
        <v>2</v>
      </c>
      <c r="D2" s="2" t="s">
        <v>32</v>
      </c>
      <c r="E2" s="2" t="s">
        <v>82</v>
      </c>
    </row>
    <row r="3" spans="1:5">
      <c r="A3" s="3" t="s">
        <v>345</v>
      </c>
    </row>
    <row r="4" spans="1:5">
      <c r="A4" s="4" t="s">
        <v>346</v>
      </c>
      <c r="B4" s="7" t="n">
        <v>5000</v>
      </c>
    </row>
    <row r="5" spans="1:5">
      <c r="A5" s="4" t="s">
        <v>347</v>
      </c>
      <c r="C5" s="7" t="n">
        <v>3000</v>
      </c>
      <c r="D5" s="7" t="n">
        <v>2300</v>
      </c>
    </row>
    <row r="6" spans="1:5">
      <c r="A6" s="4" t="s">
        <v>348</v>
      </c>
      <c r="C6" s="5" t="n">
        <v>50400</v>
      </c>
      <c r="D6" s="5" t="n">
        <v>64100</v>
      </c>
    </row>
    <row r="7" spans="1:5">
      <c r="A7" s="4" t="s">
        <v>349</v>
      </c>
      <c r="C7" s="5" t="n">
        <v>6100</v>
      </c>
    </row>
    <row r="8" spans="1:5">
      <c r="A8" s="4" t="s">
        <v>350</v>
      </c>
      <c r="C8" s="7" t="n">
        <v>1044</v>
      </c>
      <c r="D8" s="5" t="n">
        <v>13503</v>
      </c>
      <c r="E8" s="7" t="n">
        <v>4389</v>
      </c>
    </row>
    <row r="9" spans="1:5">
      <c r="A9" s="4" t="s">
        <v>351</v>
      </c>
      <c r="C9" s="4" t="s">
        <v>352</v>
      </c>
    </row>
    <row r="10" spans="1:5">
      <c r="A10" s="4" t="s">
        <v>353</v>
      </c>
      <c r="C10" s="4" t="s">
        <v>354</v>
      </c>
    </row>
    <row r="11" spans="1:5">
      <c r="A11" s="4" t="s">
        <v>355</v>
      </c>
      <c r="C11" s="4" t="s">
        <v>356</v>
      </c>
    </row>
    <row r="12" spans="1:5">
      <c r="A12" s="4" t="s">
        <v>357</v>
      </c>
      <c r="C12" s="4" t="s">
        <v>354</v>
      </c>
    </row>
    <row r="13" spans="1:5">
      <c r="A13" s="4" t="s">
        <v>358</v>
      </c>
      <c r="C13" s="4" t="s">
        <v>359</v>
      </c>
    </row>
    <row r="14" spans="1:5">
      <c r="A14" s="4" t="s">
        <v>360</v>
      </c>
      <c r="C14" s="4" t="s">
        <v>361</v>
      </c>
    </row>
    <row r="15" spans="1:5">
      <c r="A15" s="4" t="s">
        <v>362</v>
      </c>
      <c r="C15" s="7" t="n">
        <v>15000</v>
      </c>
    </row>
    <row r="16" spans="1:5">
      <c r="A16" s="4" t="s">
        <v>363</v>
      </c>
      <c r="C16" s="5" t="n">
        <v>77900</v>
      </c>
      <c r="D16" s="5" t="n">
        <v>87500</v>
      </c>
    </row>
    <row r="17" spans="1:5">
      <c r="A17" s="4" t="s">
        <v>364</v>
      </c>
      <c r="C17" s="5" t="n">
        <v>55900</v>
      </c>
      <c r="D17" s="5" t="n">
        <v>71800</v>
      </c>
    </row>
    <row r="18" spans="1:5">
      <c r="A18" s="4" t="s">
        <v>365</v>
      </c>
      <c r="C18" s="5" t="n">
        <v>56800</v>
      </c>
      <c r="D18" s="5" t="n">
        <v>47000</v>
      </c>
    </row>
    <row r="19" spans="1:5">
      <c r="A19" s="4" t="s">
        <v>366</v>
      </c>
      <c r="C19" s="7" t="n">
        <v>9800</v>
      </c>
      <c r="D19" s="5" t="n">
        <v>8900</v>
      </c>
      <c r="E19" s="7" t="n">
        <v>9300</v>
      </c>
    </row>
    <row r="20" spans="1:5">
      <c r="A20" s="4" t="s">
        <v>367</v>
      </c>
      <c r="C20" s="4" t="s">
        <v>354</v>
      </c>
    </row>
    <row r="21" spans="1:5">
      <c r="A21" s="4" t="s">
        <v>368</v>
      </c>
      <c r="C21" s="7" t="n">
        <v>-18936</v>
      </c>
      <c r="D21" s="5" t="n">
        <v>-17892</v>
      </c>
    </row>
    <row r="22" spans="1:5">
      <c r="A22" s="4" t="s">
        <v>369</v>
      </c>
      <c r="B22" s="7" t="n">
        <v>4000</v>
      </c>
    </row>
    <row r="23" spans="1:5">
      <c r="A23" s="4" t="s">
        <v>370</v>
      </c>
      <c r="C23" s="5" t="n">
        <v>230000</v>
      </c>
    </row>
    <row r="24" spans="1:5">
      <c r="A24" s="4" t="s">
        <v>371</v>
      </c>
    </row>
    <row r="25" spans="1:5">
      <c r="A25" s="3" t="s">
        <v>345</v>
      </c>
    </row>
    <row r="26" spans="1:5">
      <c r="A26" s="4" t="s">
        <v>348</v>
      </c>
      <c r="C26" s="7" t="n">
        <v>5500</v>
      </c>
      <c r="D26" s="7" t="n">
        <v>7700</v>
      </c>
    </row>
    <row r="27" spans="1:5">
      <c r="A27" s="4" t="s">
        <v>372</v>
      </c>
    </row>
    <row r="28" spans="1:5">
      <c r="A28" s="3" t="s">
        <v>345</v>
      </c>
    </row>
    <row r="29" spans="1:5">
      <c r="A29" s="4" t="s">
        <v>373</v>
      </c>
      <c r="C29" s="4" t="s">
        <v>374</v>
      </c>
    </row>
    <row r="30" spans="1:5">
      <c r="A30" s="4" t="s">
        <v>375</v>
      </c>
    </row>
    <row r="31" spans="1:5">
      <c r="A31" s="3" t="s">
        <v>345</v>
      </c>
    </row>
    <row r="32" spans="1:5">
      <c r="A32" s="4" t="s">
        <v>373</v>
      </c>
      <c r="C32" s="4" t="s">
        <v>376</v>
      </c>
    </row>
    <row r="33" spans="1:5">
      <c r="A33" s="4" t="s">
        <v>377</v>
      </c>
    </row>
    <row r="34" spans="1:5">
      <c r="A34" s="3" t="s">
        <v>345</v>
      </c>
    </row>
    <row r="35" spans="1:5">
      <c r="A35" s="4" t="s">
        <v>373</v>
      </c>
      <c r="C35" s="4" t="s">
        <v>378</v>
      </c>
    </row>
    <row r="36" spans="1:5">
      <c r="A36" s="4" t="s">
        <v>379</v>
      </c>
    </row>
    <row r="37" spans="1:5">
      <c r="A37" s="3" t="s">
        <v>345</v>
      </c>
    </row>
    <row r="38" spans="1:5">
      <c r="A38" s="4" t="s">
        <v>373</v>
      </c>
      <c r="C38" s="4" t="s">
        <v>380</v>
      </c>
    </row>
    <row r="39" spans="1:5">
      <c r="A39" s="4" t="s">
        <v>381</v>
      </c>
    </row>
    <row r="40" spans="1:5">
      <c r="A40" s="3" t="s">
        <v>345</v>
      </c>
    </row>
    <row r="41" spans="1:5">
      <c r="A41" s="4" t="s">
        <v>382</v>
      </c>
      <c r="C41" s="4" t="s">
        <v>383</v>
      </c>
    </row>
    <row r="42" spans="1:5">
      <c r="A42" s="4" t="s">
        <v>384</v>
      </c>
    </row>
    <row r="43" spans="1:5">
      <c r="A43" s="3" t="s">
        <v>345</v>
      </c>
    </row>
    <row r="44" spans="1:5">
      <c r="A44" s="4" t="s">
        <v>385</v>
      </c>
      <c r="C44" s="4" t="s">
        <v>386</v>
      </c>
    </row>
    <row r="45" spans="1:5">
      <c r="A45" s="4" t="s">
        <v>387</v>
      </c>
    </row>
    <row r="46" spans="1:5">
      <c r="A46" s="3" t="s">
        <v>345</v>
      </c>
    </row>
    <row r="47" spans="1:5">
      <c r="A47" s="4" t="s">
        <v>385</v>
      </c>
      <c r="C47" s="4" t="s">
        <v>38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36</v>
      </c>
      <c r="B4" s="7" t="n">
        <v>2026958</v>
      </c>
      <c r="C4" s="7" t="n">
        <v>2551131</v>
      </c>
      <c r="D4" s="7" t="n">
        <v>4107894</v>
      </c>
    </row>
    <row r="5" spans="1:4">
      <c r="A5" s="4" t="s">
        <v>84</v>
      </c>
      <c r="B5" s="5" t="n">
        <v>0</v>
      </c>
      <c r="C5" s="5" t="n">
        <v>1400</v>
      </c>
      <c r="D5" s="5" t="n">
        <v>95128</v>
      </c>
    </row>
    <row r="6" spans="1:4">
      <c r="A6" s="4" t="s">
        <v>85</v>
      </c>
      <c r="B6" s="5" t="n">
        <v>-71859</v>
      </c>
      <c r="C6" s="5" t="n">
        <v>91085</v>
      </c>
      <c r="D6" s="5" t="n">
        <v>559759</v>
      </c>
    </row>
    <row r="7" spans="1:4">
      <c r="A7" s="4" t="s">
        <v>86</v>
      </c>
      <c r="B7" s="5" t="n">
        <v>25174</v>
      </c>
      <c r="C7" s="5" t="n">
        <v>36551</v>
      </c>
      <c r="D7" s="5" t="n">
        <v>38837</v>
      </c>
    </row>
    <row r="8" spans="1:4">
      <c r="A8" s="4" t="s">
        <v>87</v>
      </c>
      <c r="B8" s="5" t="n">
        <v>1980273</v>
      </c>
      <c r="C8" s="5" t="n">
        <v>2680167</v>
      </c>
      <c r="D8" s="5" t="n">
        <v>4801618</v>
      </c>
    </row>
    <row r="9" spans="1:4">
      <c r="A9" s="3" t="s">
        <v>88</v>
      </c>
    </row>
    <row r="10" spans="1:4">
      <c r="A10" s="4" t="s">
        <v>89</v>
      </c>
      <c r="B10" s="5" t="n">
        <v>289289</v>
      </c>
      <c r="C10" s="5" t="n">
        <v>347243</v>
      </c>
      <c r="D10" s="5" t="n">
        <v>347349</v>
      </c>
    </row>
    <row r="11" spans="1:4">
      <c r="A11" s="4" t="s">
        <v>90</v>
      </c>
      <c r="B11" s="5" t="n">
        <v>0</v>
      </c>
      <c r="C11" s="5" t="n">
        <v>1654</v>
      </c>
      <c r="D11" s="5" t="n">
        <v>5123</v>
      </c>
    </row>
    <row r="12" spans="1:4">
      <c r="A12" s="4" t="s">
        <v>91</v>
      </c>
      <c r="B12" s="5" t="n">
        <v>142388</v>
      </c>
      <c r="C12" s="5" t="n">
        <v>200637</v>
      </c>
      <c r="D12" s="5" t="n">
        <v>349760</v>
      </c>
    </row>
    <row r="13" spans="1:4">
      <c r="A13" s="4" t="s">
        <v>92</v>
      </c>
      <c r="B13" s="5" t="n">
        <v>16972</v>
      </c>
      <c r="C13" s="5" t="n">
        <v>19413</v>
      </c>
      <c r="D13" s="5" t="n">
        <v>50067</v>
      </c>
    </row>
    <row r="14" spans="1:4">
      <c r="A14" s="4" t="s">
        <v>86</v>
      </c>
      <c r="B14" s="5" t="n">
        <v>11386</v>
      </c>
      <c r="C14" s="5" t="n">
        <v>17337</v>
      </c>
      <c r="D14" s="5" t="n">
        <v>21871</v>
      </c>
    </row>
    <row r="15" spans="1:4">
      <c r="A15" s="4" t="s">
        <v>93</v>
      </c>
      <c r="B15" s="5" t="n">
        <v>1708744</v>
      </c>
      <c r="C15" s="5" t="n">
        <v>1749056</v>
      </c>
      <c r="D15" s="5" t="n">
        <v>1358669</v>
      </c>
    </row>
    <row r="16" spans="1:4">
      <c r="A16" s="4" t="s">
        <v>94</v>
      </c>
      <c r="B16" s="5" t="n">
        <v>237292</v>
      </c>
      <c r="C16" s="5" t="n">
        <v>402131</v>
      </c>
      <c r="D16" s="5" t="n">
        <v>616888</v>
      </c>
    </row>
    <row r="17" spans="1:4">
      <c r="A17" s="4" t="s">
        <v>95</v>
      </c>
      <c r="B17" s="5" t="n">
        <v>169580</v>
      </c>
      <c r="C17" s="5" t="n">
        <v>189846</v>
      </c>
      <c r="D17" s="5" t="n">
        <v>184655</v>
      </c>
    </row>
    <row r="18" spans="1:4">
      <c r="A18" s="4" t="s">
        <v>96</v>
      </c>
      <c r="B18" s="5" t="n">
        <v>-307844</v>
      </c>
      <c r="C18" s="5" t="n">
        <v>-23149</v>
      </c>
      <c r="D18" s="5" t="n">
        <v>-600</v>
      </c>
    </row>
    <row r="19" spans="1:4">
      <c r="A19" s="4" t="s">
        <v>97</v>
      </c>
      <c r="B19" s="5" t="n">
        <v>2267807</v>
      </c>
      <c r="C19" s="5" t="n">
        <v>2904168</v>
      </c>
      <c r="D19" s="5" t="n">
        <v>2933782</v>
      </c>
    </row>
    <row r="20" spans="1:4">
      <c r="A20" s="4" t="s">
        <v>98</v>
      </c>
      <c r="B20" s="5" t="n">
        <v>-287534</v>
      </c>
      <c r="C20" s="5" t="n">
        <v>-224001</v>
      </c>
      <c r="D20" s="5" t="n">
        <v>1867836</v>
      </c>
    </row>
    <row r="21" spans="1:4">
      <c r="A21" s="3" t="s">
        <v>99</v>
      </c>
    </row>
    <row r="22" spans="1:4">
      <c r="A22" s="4" t="s">
        <v>100</v>
      </c>
      <c r="B22" s="5" t="n">
        <v>-320562</v>
      </c>
      <c r="C22" s="5" t="n">
        <v>-313079</v>
      </c>
      <c r="D22" s="5" t="n">
        <v>-283928</v>
      </c>
    </row>
    <row r="23" spans="1:4">
      <c r="A23" s="4" t="s">
        <v>101</v>
      </c>
      <c r="B23" s="5" t="n">
        <v>-26055</v>
      </c>
      <c r="C23" s="5" t="n">
        <v>0</v>
      </c>
      <c r="D23" s="5" t="n">
        <v>-24517</v>
      </c>
    </row>
    <row r="24" spans="1:4">
      <c r="A24" s="4" t="s">
        <v>102</v>
      </c>
      <c r="B24" s="5" t="n">
        <v>1697</v>
      </c>
      <c r="C24" s="5" t="n">
        <v>1995</v>
      </c>
      <c r="D24" s="5" t="n">
        <v>2647</v>
      </c>
    </row>
    <row r="25" spans="1:4">
      <c r="A25" s="4" t="s">
        <v>103</v>
      </c>
      <c r="B25" s="5" t="n">
        <v>-344920</v>
      </c>
      <c r="C25" s="5" t="n">
        <v>-311084</v>
      </c>
      <c r="D25" s="5" t="n">
        <v>-305798</v>
      </c>
    </row>
    <row r="26" spans="1:4">
      <c r="A26" s="4" t="s">
        <v>104</v>
      </c>
      <c r="B26" s="5" t="n">
        <v>-632454</v>
      </c>
      <c r="C26" s="5" t="n">
        <v>-535085</v>
      </c>
      <c r="D26" s="5" t="n">
        <v>1562038</v>
      </c>
    </row>
    <row r="27" spans="1:4">
      <c r="A27" s="4" t="s">
        <v>105</v>
      </c>
      <c r="B27" s="5" t="n">
        <v>-232775</v>
      </c>
      <c r="C27" s="5" t="n">
        <v>-181417</v>
      </c>
      <c r="D27" s="5" t="n">
        <v>584697</v>
      </c>
    </row>
    <row r="28" spans="1:4">
      <c r="A28" s="4" t="s">
        <v>106</v>
      </c>
      <c r="B28" s="7" t="n">
        <v>-399679</v>
      </c>
      <c r="C28" s="7" t="n">
        <v>-353668</v>
      </c>
      <c r="D28" s="7" t="n">
        <v>977341</v>
      </c>
    </row>
    <row r="29" spans="1:4">
      <c r="A29" s="4" t="s">
        <v>107</v>
      </c>
      <c r="B29" s="8" t="n">
        <v>-1.08</v>
      </c>
      <c r="C29" s="8" t="n">
        <v>-0.96</v>
      </c>
      <c r="D29" s="8" t="n">
        <v>2.65</v>
      </c>
    </row>
    <row r="30" spans="1:4">
      <c r="A30" s="4" t="s">
        <v>108</v>
      </c>
      <c r="B30" s="8" t="n">
        <v>-1.08</v>
      </c>
      <c r="C30" s="8" t="n">
        <v>-0.96</v>
      </c>
      <c r="D30" s="8" t="n">
        <v>2.64</v>
      </c>
    </row>
    <row r="31" spans="1:4">
      <c r="A31" s="4" t="s">
        <v>109</v>
      </c>
      <c r="B31" s="7" t="n">
        <v>3094</v>
      </c>
      <c r="C31" s="7" t="n">
        <v>-2969</v>
      </c>
      <c r="D31" s="7" t="n">
        <v>-385</v>
      </c>
    </row>
    <row r="32" spans="1:4">
      <c r="A32" s="4" t="s">
        <v>110</v>
      </c>
      <c r="B32" s="5" t="n">
        <v>3094</v>
      </c>
      <c r="C32" s="5" t="n">
        <v>-2969</v>
      </c>
      <c r="D32" s="5" t="n">
        <v>-385</v>
      </c>
    </row>
    <row r="33" spans="1:4">
      <c r="A33" s="4" t="s">
        <v>111</v>
      </c>
      <c r="B33" s="7" t="n">
        <v>-396585</v>
      </c>
      <c r="C33" s="7" t="n">
        <v>-356637</v>
      </c>
      <c r="D33" s="7" t="n">
        <v>9769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171</v>
      </c>
    </row>
    <row r="3" spans="1:3">
      <c r="A3" s="4" t="s">
        <v>390</v>
      </c>
      <c r="B3" s="7" t="n">
        <v>15243</v>
      </c>
      <c r="C3" s="7" t="n">
        <v>15633</v>
      </c>
    </row>
    <row r="4" spans="1:3">
      <c r="A4" s="4" t="s">
        <v>391</v>
      </c>
      <c r="B4" s="5" t="n">
        <v>96744</v>
      </c>
      <c r="C4" s="5" t="n">
        <v>78518</v>
      </c>
    </row>
    <row r="5" spans="1:3">
      <c r="A5" s="4" t="s">
        <v>113</v>
      </c>
      <c r="B5" s="7" t="n">
        <v>111987</v>
      </c>
      <c r="C5" s="7" t="n">
        <v>941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400</v>
      </c>
    </row>
    <row r="12" spans="1:2">
      <c r="A12" s="4" t="s">
        <v>401</v>
      </c>
    </row>
    <row r="13" spans="1:2">
      <c r="A13" s="3" t="s">
        <v>394</v>
      </c>
    </row>
    <row r="14" spans="1:2">
      <c r="A14" s="4" t="s">
        <v>395</v>
      </c>
      <c r="B14" s="4" t="s">
        <v>402</v>
      </c>
    </row>
    <row r="15" spans="1:2">
      <c r="A15" s="4" t="s">
        <v>403</v>
      </c>
    </row>
    <row r="16" spans="1:2">
      <c r="A16" s="3" t="s">
        <v>394</v>
      </c>
    </row>
    <row r="17" spans="1:2">
      <c r="A17" s="4" t="s">
        <v>395</v>
      </c>
      <c r="B17" s="4" t="s">
        <v>404</v>
      </c>
    </row>
    <row r="18" spans="1:2">
      <c r="A18" s="4" t="s">
        <v>405</v>
      </c>
    </row>
    <row r="19" spans="1:2">
      <c r="A19" s="3" t="s">
        <v>394</v>
      </c>
    </row>
    <row r="20" spans="1:2">
      <c r="A20" s="4" t="s">
        <v>395</v>
      </c>
      <c r="B20" s="4" t="s">
        <v>400</v>
      </c>
    </row>
    <row r="21" spans="1:2">
      <c r="A21" s="4" t="s">
        <v>406</v>
      </c>
    </row>
    <row r="22" spans="1:2">
      <c r="A22" s="3" t="s">
        <v>394</v>
      </c>
    </row>
    <row r="23" spans="1:2">
      <c r="A23" s="4" t="s">
        <v>395</v>
      </c>
      <c r="B23" s="4" t="s">
        <v>400</v>
      </c>
    </row>
    <row r="24" spans="1:2">
      <c r="A24" s="4" t="s">
        <v>407</v>
      </c>
    </row>
    <row r="25" spans="1:2">
      <c r="A25" s="3" t="s">
        <v>394</v>
      </c>
    </row>
    <row r="26" spans="1:2">
      <c r="A26" s="4" t="s">
        <v>395</v>
      </c>
      <c r="B26" s="4" t="s">
        <v>408</v>
      </c>
    </row>
    <row r="27" spans="1:2">
      <c r="A27" s="4" t="s">
        <v>409</v>
      </c>
    </row>
    <row r="28" spans="1:2">
      <c r="A28" s="3" t="s">
        <v>394</v>
      </c>
    </row>
    <row r="29" spans="1:2">
      <c r="A29" s="4" t="s">
        <v>395</v>
      </c>
      <c r="B29" s="4" t="s">
        <v>408</v>
      </c>
    </row>
    <row r="30" spans="1:2">
      <c r="A30" s="4" t="s">
        <v>410</v>
      </c>
    </row>
    <row r="31" spans="1:2">
      <c r="A31" s="3" t="s">
        <v>394</v>
      </c>
    </row>
    <row r="32" spans="1:2">
      <c r="A32" s="4" t="s">
        <v>395</v>
      </c>
      <c r="B32" s="4" t="s">
        <v>400</v>
      </c>
    </row>
    <row r="33" spans="1:2">
      <c r="A33" s="4" t="s">
        <v>411</v>
      </c>
    </row>
    <row r="34" spans="1:2">
      <c r="A34" s="3" t="s">
        <v>394</v>
      </c>
    </row>
    <row r="35" spans="1:2">
      <c r="A35" s="4" t="s">
        <v>395</v>
      </c>
      <c r="B35" s="4" t="s">
        <v>412</v>
      </c>
    </row>
    <row r="36" spans="1:2">
      <c r="A36" s="4" t="s">
        <v>413</v>
      </c>
    </row>
    <row r="37" spans="1:2">
      <c r="A37" s="3" t="s">
        <v>394</v>
      </c>
    </row>
    <row r="38" spans="1:2">
      <c r="A38" s="4" t="s">
        <v>395</v>
      </c>
      <c r="B38"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5</v>
      </c>
      <c r="C1" s="2" t="s">
        <v>1</v>
      </c>
    </row>
    <row r="2" spans="1:5">
      <c r="C2" s="2" t="s">
        <v>2</v>
      </c>
      <c r="D2" s="2" t="s">
        <v>32</v>
      </c>
      <c r="E2" s="2" t="s">
        <v>82</v>
      </c>
    </row>
    <row r="3" spans="1:5">
      <c r="A3" s="3" t="s">
        <v>416</v>
      </c>
    </row>
    <row r="4" spans="1:5">
      <c r="A4" s="4" t="s">
        <v>417</v>
      </c>
      <c r="C4" s="7" t="n">
        <v>102909</v>
      </c>
      <c r="D4" s="7" t="n">
        <v>76708</v>
      </c>
      <c r="E4" s="7" t="n">
        <v>55787</v>
      </c>
    </row>
    <row r="5" spans="1:5">
      <c r="A5" s="4" t="s">
        <v>418</v>
      </c>
      <c r="C5" s="5" t="n">
        <v>6086</v>
      </c>
      <c r="D5" s="5" t="n">
        <v>4740</v>
      </c>
      <c r="E5" s="5" t="n">
        <v>3366</v>
      </c>
    </row>
    <row r="6" spans="1:5">
      <c r="A6" s="4" t="s">
        <v>419</v>
      </c>
      <c r="B6" s="4" t="s">
        <v>420</v>
      </c>
      <c r="C6" s="5" t="n">
        <v>-12755</v>
      </c>
      <c r="D6" s="5" t="n">
        <v>15068</v>
      </c>
      <c r="E6" s="5" t="n">
        <v>9916</v>
      </c>
    </row>
    <row r="7" spans="1:5">
      <c r="A7" s="4" t="s">
        <v>421</v>
      </c>
      <c r="C7" s="5" t="n">
        <v>2692</v>
      </c>
      <c r="D7" s="5" t="n">
        <v>7404</v>
      </c>
      <c r="E7" s="5" t="n">
        <v>9022</v>
      </c>
    </row>
    <row r="8" spans="1:5">
      <c r="A8" s="4" t="s">
        <v>422</v>
      </c>
      <c r="C8" s="5" t="n">
        <v>-2754</v>
      </c>
      <c r="D8" s="5" t="n">
        <v>-1011</v>
      </c>
      <c r="E8" s="5" t="n">
        <v>-1383</v>
      </c>
    </row>
    <row r="9" spans="1:5">
      <c r="A9" s="4" t="s">
        <v>423</v>
      </c>
      <c r="C9" s="5" t="n">
        <v>96178</v>
      </c>
      <c r="D9" s="5" t="n">
        <v>102909</v>
      </c>
      <c r="E9" s="5" t="n">
        <v>76708</v>
      </c>
    </row>
    <row r="10" spans="1:5">
      <c r="A10" s="4" t="s">
        <v>424</v>
      </c>
      <c r="B10" s="4" t="s">
        <v>425</v>
      </c>
      <c r="C10" s="5" t="n">
        <v>1742</v>
      </c>
      <c r="D10" s="5" t="n">
        <v>1658</v>
      </c>
      <c r="E10" s="5" t="n">
        <v>1246</v>
      </c>
    </row>
    <row r="11" spans="1:5">
      <c r="A11" s="4" t="s">
        <v>426</v>
      </c>
      <c r="C11" s="7" t="n">
        <v>94436</v>
      </c>
      <c r="D11" s="7" t="n">
        <v>101251</v>
      </c>
      <c r="E11" s="7" t="n">
        <v>75462</v>
      </c>
    </row>
    <row r="12" spans="1:5"/>
    <row r="13" spans="1:5">
      <c r="A13" s="4" t="s">
        <v>420</v>
      </c>
      <c r="B13" s="4" t="s">
        <v>427</v>
      </c>
    </row>
    <row r="14" spans="1:5">
      <c r="A14" s="4" t="s">
        <v>425</v>
      </c>
      <c r="B14" s="4" t="s">
        <v>428</v>
      </c>
    </row>
  </sheetData>
  <mergeCells count="5">
    <mergeCell ref="A1:B2"/>
    <mergeCell ref="C1:E1"/>
    <mergeCell ref="A12:D12"/>
    <mergeCell ref="B13:D13"/>
    <mergeCell ref="B14:D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429</v>
      </c>
      <c r="B1" s="2" t="s">
        <v>343</v>
      </c>
      <c r="J1" s="2" t="s">
        <v>1</v>
      </c>
    </row>
    <row r="2" spans="1:13">
      <c r="B2" s="2" t="s">
        <v>2</v>
      </c>
      <c r="C2" s="2" t="s">
        <v>430</v>
      </c>
      <c r="D2" s="2" t="s">
        <v>4</v>
      </c>
      <c r="E2" s="2" t="s">
        <v>431</v>
      </c>
      <c r="F2" s="2" t="s">
        <v>32</v>
      </c>
      <c r="G2" s="2" t="s">
        <v>432</v>
      </c>
      <c r="H2" s="2" t="s">
        <v>433</v>
      </c>
      <c r="I2" s="2" t="s">
        <v>434</v>
      </c>
      <c r="J2" s="2" t="s">
        <v>2</v>
      </c>
      <c r="L2" s="2" t="s">
        <v>32</v>
      </c>
      <c r="M2" s="2" t="s">
        <v>82</v>
      </c>
    </row>
    <row r="3" spans="1:13">
      <c r="A3" s="3" t="s">
        <v>171</v>
      </c>
    </row>
    <row r="4" spans="1:13">
      <c r="A4" s="4" t="s">
        <v>435</v>
      </c>
      <c r="J4" s="5" t="n">
        <v>2303000</v>
      </c>
      <c r="L4" s="5" t="n">
        <v>1567000</v>
      </c>
    </row>
    <row r="5" spans="1:13">
      <c r="A5" s="3" t="s">
        <v>436</v>
      </c>
    </row>
    <row r="6" spans="1:13">
      <c r="A6" s="4" t="s">
        <v>437</v>
      </c>
      <c r="B6" s="7" t="n">
        <v>27670</v>
      </c>
      <c r="C6" s="7" t="n">
        <v>-109621</v>
      </c>
      <c r="D6" s="7" t="n">
        <v>-119402</v>
      </c>
      <c r="E6" s="7" t="n">
        <v>-198326</v>
      </c>
      <c r="F6" s="7" t="n">
        <v>-139677</v>
      </c>
      <c r="G6" s="7" t="n">
        <v>-82423</v>
      </c>
      <c r="H6" s="7" t="n">
        <v>403</v>
      </c>
      <c r="I6" s="7" t="n">
        <v>-131971</v>
      </c>
      <c r="J6" s="7" t="n">
        <v>-399679</v>
      </c>
      <c r="L6" s="7" t="n">
        <v>-353668</v>
      </c>
      <c r="M6" s="7" t="n">
        <v>977341</v>
      </c>
    </row>
    <row r="7" spans="1:13">
      <c r="A7" s="4" t="s">
        <v>438</v>
      </c>
      <c r="J7" s="5" t="n">
        <v>370380000</v>
      </c>
      <c r="L7" s="5" t="n">
        <v>369540000</v>
      </c>
      <c r="M7" s="5" t="n">
        <v>368829000</v>
      </c>
    </row>
    <row r="8" spans="1:13">
      <c r="A8" s="4" t="s">
        <v>439</v>
      </c>
      <c r="J8" s="5" t="n">
        <v>0</v>
      </c>
      <c r="K8" s="4" t="s">
        <v>420</v>
      </c>
      <c r="L8" s="5" t="n">
        <v>0</v>
      </c>
      <c r="M8" s="5" t="n">
        <v>1929000</v>
      </c>
    </row>
    <row r="9" spans="1:13">
      <c r="A9" s="4" t="s">
        <v>440</v>
      </c>
      <c r="J9" s="5" t="n">
        <v>370380000</v>
      </c>
      <c r="L9" s="5" t="n">
        <v>369540000</v>
      </c>
      <c r="M9" s="5" t="n">
        <v>370758000</v>
      </c>
    </row>
    <row r="10" spans="1:13">
      <c r="A10" s="3" t="s">
        <v>441</v>
      </c>
    </row>
    <row r="11" spans="1:13">
      <c r="A11" s="4" t="s">
        <v>442</v>
      </c>
      <c r="B11" s="8" t="n">
        <v>0.07000000000000001</v>
      </c>
      <c r="C11" s="8" t="n">
        <v>-0.3</v>
      </c>
      <c r="D11" s="8" t="n">
        <v>-0.32</v>
      </c>
      <c r="E11" s="8" t="n">
        <v>-0.54</v>
      </c>
      <c r="F11" s="8" t="n">
        <v>-0.38</v>
      </c>
      <c r="G11" s="8" t="n">
        <v>-0.22</v>
      </c>
      <c r="H11" s="7" t="n">
        <v>0</v>
      </c>
      <c r="I11" s="8" t="n">
        <v>-0.36</v>
      </c>
      <c r="J11" s="8" t="n">
        <v>-1.08</v>
      </c>
      <c r="L11" s="8" t="n">
        <v>-0.96</v>
      </c>
      <c r="M11" s="8" t="n">
        <v>2.65</v>
      </c>
    </row>
    <row r="12" spans="1:13">
      <c r="A12" s="4" t="s">
        <v>443</v>
      </c>
      <c r="B12" s="8" t="n">
        <v>0.07000000000000001</v>
      </c>
      <c r="C12" s="8" t="n">
        <v>-0.3</v>
      </c>
      <c r="D12" s="8" t="n">
        <v>-0.32</v>
      </c>
      <c r="E12" s="8" t="n">
        <v>-0.54</v>
      </c>
      <c r="F12" s="8" t="n">
        <v>-0.38</v>
      </c>
      <c r="G12" s="8" t="n">
        <v>-0.22</v>
      </c>
      <c r="H12" s="7" t="n">
        <v>0</v>
      </c>
      <c r="I12" s="8" t="n">
        <v>-0.36</v>
      </c>
      <c r="J12" s="8" t="n">
        <v>-1.08</v>
      </c>
      <c r="L12" s="8" t="n">
        <v>-0.96</v>
      </c>
      <c r="M12" s="8" t="n">
        <v>2.64</v>
      </c>
    </row>
    <row r="13" spans="1:13"/>
    <row r="14" spans="1:13">
      <c r="A14" s="4" t="s">
        <v>420</v>
      </c>
      <c r="B14" s="4" t="s">
        <v>444</v>
      </c>
    </row>
  </sheetData>
  <mergeCells count="6">
    <mergeCell ref="A1:A2"/>
    <mergeCell ref="B1:I1"/>
    <mergeCell ref="J1:M1"/>
    <mergeCell ref="J2:K2"/>
    <mergeCell ref="A13:M13"/>
    <mergeCell ref="B14:M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5</v>
      </c>
      <c r="B1" s="2" t="s">
        <v>1</v>
      </c>
    </row>
    <row r="2" spans="1:5">
      <c r="B2" s="2" t="s">
        <v>2</v>
      </c>
      <c r="C2" s="2" t="s">
        <v>32</v>
      </c>
      <c r="D2" s="2" t="s">
        <v>82</v>
      </c>
      <c r="E2" s="2" t="s">
        <v>446</v>
      </c>
    </row>
    <row r="3" spans="1:5">
      <c r="A3" s="3" t="s">
        <v>174</v>
      </c>
    </row>
    <row r="4" spans="1:5">
      <c r="A4" s="4" t="s">
        <v>447</v>
      </c>
      <c r="B4" s="7" t="n">
        <v>223600</v>
      </c>
      <c r="C4" s="7" t="n">
        <v>282800</v>
      </c>
      <c r="D4" s="7" t="n">
        <v>797500</v>
      </c>
      <c r="E4" s="7" t="n">
        <v>507000</v>
      </c>
    </row>
    <row r="5" spans="1:5">
      <c r="A5" s="3" t="s">
        <v>448</v>
      </c>
    </row>
    <row r="6" spans="1:5">
      <c r="A6" s="4" t="s">
        <v>449</v>
      </c>
      <c r="B6" s="5" t="n">
        <v>316116</v>
      </c>
      <c r="C6" s="5" t="n">
        <v>301743</v>
      </c>
      <c r="D6" s="5" t="n">
        <v>267384</v>
      </c>
    </row>
    <row r="7" spans="1:5">
      <c r="A7" s="4" t="s">
        <v>450</v>
      </c>
      <c r="B7" s="5" t="n">
        <v>2</v>
      </c>
      <c r="C7" s="5" t="n">
        <v>30</v>
      </c>
      <c r="D7" s="5" t="n">
        <v>53457</v>
      </c>
    </row>
    <row r="8" spans="1:5">
      <c r="A8" s="4" t="s">
        <v>451</v>
      </c>
      <c r="B8" s="5" t="n">
        <v>174</v>
      </c>
      <c r="C8" s="5" t="n">
        <v>61403</v>
      </c>
      <c r="D8" s="5" t="n">
        <v>7</v>
      </c>
    </row>
    <row r="9" spans="1:5">
      <c r="A9" s="4" t="s">
        <v>452</v>
      </c>
      <c r="B9" s="7" t="n">
        <v>-10063</v>
      </c>
      <c r="C9" s="7" t="n">
        <v>22472</v>
      </c>
      <c r="D9" s="7" t="n">
        <v>18938</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82</v>
      </c>
    </row>
    <row r="3" spans="1:4">
      <c r="A3" s="3" t="s">
        <v>177</v>
      </c>
    </row>
    <row r="4" spans="1:4">
      <c r="A4" s="4" t="s">
        <v>454</v>
      </c>
      <c r="B4" s="7" t="n">
        <v>1100000</v>
      </c>
    </row>
    <row r="5" spans="1:4">
      <c r="A5" s="4" t="s">
        <v>455</v>
      </c>
      <c r="B5" s="5" t="n">
        <v>804000</v>
      </c>
    </row>
    <row r="6" spans="1:4">
      <c r="A6" s="4" t="s">
        <v>456</v>
      </c>
      <c r="B6" s="5" t="n">
        <v>234397</v>
      </c>
      <c r="C6" s="7" t="n">
        <v>263253</v>
      </c>
      <c r="D6" s="7" t="n">
        <v>292586</v>
      </c>
    </row>
    <row r="7" spans="1:4">
      <c r="A7" s="4" t="s">
        <v>457</v>
      </c>
      <c r="B7" s="5" t="n">
        <v>19802395</v>
      </c>
      <c r="C7" s="5" t="n">
        <v>19520724</v>
      </c>
    </row>
    <row r="8" spans="1:4">
      <c r="A8" s="4" t="s">
        <v>458</v>
      </c>
      <c r="B8" s="5" t="n">
        <v>429562</v>
      </c>
      <c r="C8" s="5" t="n">
        <v>682988</v>
      </c>
    </row>
    <row r="9" spans="1:4">
      <c r="A9" s="4" t="s">
        <v>459</v>
      </c>
      <c r="B9" s="5" t="n">
        <v>301788</v>
      </c>
      <c r="C9" s="5" t="n">
        <v>307059</v>
      </c>
    </row>
    <row r="10" spans="1:4">
      <c r="A10" s="4" t="s">
        <v>460</v>
      </c>
      <c r="B10" s="5" t="n">
        <v>20533745</v>
      </c>
      <c r="C10" s="5" t="n">
        <v>20510771</v>
      </c>
    </row>
    <row r="11" spans="1:4">
      <c r="A11" s="4" t="s">
        <v>461</v>
      </c>
      <c r="B11" s="5" t="n">
        <v>-7652518</v>
      </c>
      <c r="C11" s="5" t="n">
        <v>-6447443</v>
      </c>
    </row>
    <row r="12" spans="1:4">
      <c r="A12" s="4" t="s">
        <v>462</v>
      </c>
      <c r="B12" s="7" t="n">
        <v>12881227</v>
      </c>
      <c r="C12" s="7" t="n">
        <v>14063328</v>
      </c>
      <c r="D12" s="7" t="n">
        <v>140633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3</v>
      </c>
      <c r="C1" s="2" t="s">
        <v>2</v>
      </c>
      <c r="D1" s="2" t="s">
        <v>32</v>
      </c>
      <c r="E1" s="2" t="s">
        <v>82</v>
      </c>
    </row>
    <row r="2" spans="1:5">
      <c r="A2" s="3" t="s">
        <v>180</v>
      </c>
    </row>
    <row r="3" spans="1:5">
      <c r="A3" s="4" t="s">
        <v>464</v>
      </c>
      <c r="C3" s="7" t="n">
        <v>57861</v>
      </c>
      <c r="D3" s="7" t="n">
        <v>49917</v>
      </c>
    </row>
    <row r="4" spans="1:5">
      <c r="A4" s="4" t="s">
        <v>465</v>
      </c>
      <c r="C4" s="5" t="n">
        <v>38046</v>
      </c>
      <c r="D4" s="5" t="n">
        <v>40060</v>
      </c>
    </row>
    <row r="5" spans="1:5">
      <c r="A5" s="4" t="s">
        <v>466</v>
      </c>
      <c r="C5" s="5" t="n">
        <v>22053</v>
      </c>
      <c r="D5" s="5" t="n">
        <v>21678</v>
      </c>
    </row>
    <row r="6" spans="1:5">
      <c r="A6" s="4" t="s">
        <v>467</v>
      </c>
      <c r="C6" s="5" t="n">
        <v>52657</v>
      </c>
      <c r="D6" s="5" t="n">
        <v>62058</v>
      </c>
    </row>
    <row r="7" spans="1:5">
      <c r="A7" s="4" t="s">
        <v>468</v>
      </c>
      <c r="B7" s="4" t="s">
        <v>420</v>
      </c>
      <c r="C7" s="5" t="n">
        <v>1742</v>
      </c>
      <c r="D7" s="5" t="n">
        <v>1658</v>
      </c>
      <c r="E7" s="7" t="n">
        <v>1246</v>
      </c>
    </row>
    <row r="8" spans="1:5">
      <c r="A8" s="4" t="s">
        <v>102</v>
      </c>
      <c r="C8" s="5" t="n">
        <v>4411</v>
      </c>
      <c r="D8" s="5" t="n">
        <v>1576</v>
      </c>
    </row>
    <row r="9" spans="1:5">
      <c r="A9" s="4" t="s">
        <v>51</v>
      </c>
      <c r="C9" s="7" t="n">
        <v>176770</v>
      </c>
      <c r="D9" s="7" t="n">
        <v>176947</v>
      </c>
    </row>
    <row r="10" spans="1:5"/>
    <row r="11" spans="1:5">
      <c r="A11" s="4" t="s">
        <v>420</v>
      </c>
      <c r="B11" s="4" t="s">
        <v>428</v>
      </c>
    </row>
  </sheetData>
  <mergeCells count="3">
    <mergeCell ref="A1:B1"/>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5"/>
  </cols>
  <sheetData>
    <row r="1" spans="1:2">
      <c r="A1" s="1" t="s">
        <v>469</v>
      </c>
      <c r="B1" s="2" t="s">
        <v>1</v>
      </c>
    </row>
    <row r="2" spans="1:2">
      <c r="B2" s="2" t="s">
        <v>470</v>
      </c>
    </row>
    <row r="3" spans="1:2">
      <c r="A3" s="4" t="s">
        <v>471</v>
      </c>
    </row>
    <row r="4" spans="1:2">
      <c r="A4" s="3" t="s">
        <v>280</v>
      </c>
    </row>
    <row r="5" spans="1:2">
      <c r="A5" s="4" t="s">
        <v>472</v>
      </c>
      <c r="B5" s="5" t="n">
        <v>72690000</v>
      </c>
    </row>
    <row r="6" spans="1:2">
      <c r="A6" s="4" t="s">
        <v>473</v>
      </c>
      <c r="B6" s="9" t="n">
        <v>3.41</v>
      </c>
    </row>
    <row r="7" spans="1:2">
      <c r="A7" s="4" t="s">
        <v>474</v>
      </c>
    </row>
    <row r="8" spans="1:2">
      <c r="A8" s="3" t="s">
        <v>280</v>
      </c>
    </row>
    <row r="9" spans="1:2">
      <c r="A9" s="4" t="s">
        <v>475</v>
      </c>
      <c r="B9" s="9" t="n">
        <v>3.08</v>
      </c>
    </row>
    <row r="10" spans="1:2">
      <c r="A10" s="4" t="s">
        <v>472</v>
      </c>
      <c r="B10" s="5" t="n">
        <v>65700000</v>
      </c>
    </row>
    <row r="11" spans="1:2">
      <c r="A11" s="4" t="s">
        <v>476</v>
      </c>
      <c r="B11" s="9" t="n">
        <v>2.47</v>
      </c>
    </row>
    <row r="12" spans="1:2">
      <c r="A12" s="4" t="s">
        <v>477</v>
      </c>
    </row>
    <row r="13" spans="1:2">
      <c r="A13" s="3" t="s">
        <v>280</v>
      </c>
    </row>
    <row r="14" spans="1:2">
      <c r="A14" s="4" t="s">
        <v>478</v>
      </c>
      <c r="B14" s="5" t="n">
        <v>3</v>
      </c>
    </row>
    <row r="15" spans="1:2">
      <c r="A15" s="4" t="s">
        <v>479</v>
      </c>
      <c r="B15" s="9" t="n">
        <v>3.88</v>
      </c>
    </row>
    <row r="16" spans="1:2">
      <c r="A16" s="4" t="s">
        <v>480</v>
      </c>
    </row>
    <row r="17" spans="1:2">
      <c r="A17" s="3" t="s">
        <v>280</v>
      </c>
    </row>
    <row r="18" spans="1:2">
      <c r="A18" s="4" t="s">
        <v>478</v>
      </c>
      <c r="B18" s="9" t="n">
        <v>2.4</v>
      </c>
    </row>
    <row r="19" spans="1:2">
      <c r="A19" s="4" t="s">
        <v>479</v>
      </c>
      <c r="B19" s="9" t="n">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31"/>
    <col customWidth="1" max="19" min="19" width="21"/>
    <col customWidth="1" max="20" min="20" width="21"/>
    <col customWidth="1" max="21" min="21" width="4"/>
  </cols>
  <sheetData>
    <row r="1" spans="1:21">
      <c r="A1" s="1" t="s">
        <v>481</v>
      </c>
      <c r="B1" s="2" t="s">
        <v>343</v>
      </c>
      <c r="R1" s="2" t="s">
        <v>1</v>
      </c>
    </row>
    <row r="2" spans="1:21">
      <c r="B2" s="2" t="s">
        <v>482</v>
      </c>
      <c r="D2" s="2" t="s">
        <v>483</v>
      </c>
      <c r="E2" s="2" t="s">
        <v>420</v>
      </c>
      <c r="F2" s="2" t="s">
        <v>484</v>
      </c>
      <c r="G2" s="2" t="s">
        <v>420</v>
      </c>
      <c r="H2" s="2" t="s">
        <v>485</v>
      </c>
      <c r="I2" s="2" t="s">
        <v>420</v>
      </c>
      <c r="J2" s="2" t="s">
        <v>486</v>
      </c>
      <c r="K2" s="2" t="s">
        <v>420</v>
      </c>
      <c r="L2" s="2" t="s">
        <v>487</v>
      </c>
      <c r="M2" s="2" t="s">
        <v>420</v>
      </c>
      <c r="N2" s="2" t="s">
        <v>488</v>
      </c>
      <c r="O2" s="2" t="s">
        <v>420</v>
      </c>
      <c r="P2" s="2" t="s">
        <v>489</v>
      </c>
      <c r="Q2" s="2" t="s">
        <v>420</v>
      </c>
      <c r="R2" s="2" t="s">
        <v>490</v>
      </c>
      <c r="S2" s="2" t="s">
        <v>486</v>
      </c>
      <c r="T2" s="2" t="s">
        <v>491</v>
      </c>
    </row>
    <row r="3" spans="1:21">
      <c r="A3" s="3" t="s">
        <v>492</v>
      </c>
    </row>
    <row r="4" spans="1:21">
      <c r="A4" s="4" t="s">
        <v>493</v>
      </c>
      <c r="S4" s="7" t="n">
        <v>433000</v>
      </c>
    </row>
    <row r="5" spans="1:21">
      <c r="A5" s="3" t="s">
        <v>494</v>
      </c>
    </row>
    <row r="6" spans="1:21">
      <c r="A6" s="4" t="s">
        <v>495</v>
      </c>
      <c r="R6" s="7" t="n">
        <v>-156621</v>
      </c>
      <c r="S6" s="5" t="n">
        <v>21532</v>
      </c>
      <c r="T6" s="7" t="n">
        <v>174409</v>
      </c>
    </row>
    <row r="7" spans="1:21">
      <c r="A7" s="4" t="s">
        <v>85</v>
      </c>
      <c r="B7" s="7" t="n">
        <v>-47382</v>
      </c>
      <c r="C7" s="4" t="s">
        <v>420</v>
      </c>
      <c r="D7" s="7" t="n">
        <v>15668</v>
      </c>
      <c r="F7" s="7" t="n">
        <v>-82257</v>
      </c>
      <c r="H7" s="7" t="n">
        <v>42112</v>
      </c>
      <c r="J7" s="7" t="n">
        <v>16540</v>
      </c>
      <c r="L7" s="7" t="n">
        <v>46527</v>
      </c>
      <c r="N7" s="7" t="n">
        <v>-4737</v>
      </c>
      <c r="P7" s="7" t="n">
        <v>32755</v>
      </c>
      <c r="R7" s="5" t="n">
        <v>-71859</v>
      </c>
      <c r="S7" s="5" t="n">
        <v>91085</v>
      </c>
      <c r="T7" s="5" t="n">
        <v>559759</v>
      </c>
    </row>
    <row r="8" spans="1:21">
      <c r="A8" s="4" t="s">
        <v>496</v>
      </c>
    </row>
    <row r="9" spans="1:21">
      <c r="A9" s="3" t="s">
        <v>497</v>
      </c>
    </row>
    <row r="10" spans="1:21">
      <c r="A10" s="4" t="s">
        <v>498</v>
      </c>
      <c r="R10" s="5" t="n">
        <v>700</v>
      </c>
    </row>
    <row r="11" spans="1:21">
      <c r="A11" s="3" t="s">
        <v>494</v>
      </c>
    </row>
    <row r="12" spans="1:21">
      <c r="A12" s="4" t="s">
        <v>495</v>
      </c>
      <c r="R12" s="5" t="n">
        <v>4100</v>
      </c>
    </row>
    <row r="13" spans="1:21">
      <c r="A13" s="4" t="s">
        <v>499</v>
      </c>
    </row>
    <row r="14" spans="1:21">
      <c r="A14" s="3" t="s">
        <v>492</v>
      </c>
    </row>
    <row r="15" spans="1:21">
      <c r="A15" s="4" t="s">
        <v>493</v>
      </c>
      <c r="S15" s="5" t="n">
        <v>373000</v>
      </c>
    </row>
    <row r="16" spans="1:21">
      <c r="A16" s="3" t="s">
        <v>497</v>
      </c>
    </row>
    <row r="17" spans="1:21">
      <c r="A17" s="4" t="s">
        <v>498</v>
      </c>
      <c r="R17" s="5" t="n">
        <v>0</v>
      </c>
      <c r="S17" s="5" t="n">
        <v>0</v>
      </c>
      <c r="T17" s="5" t="n">
        <v>331591</v>
      </c>
    </row>
    <row r="18" spans="1:21">
      <c r="A18" s="3" t="s">
        <v>494</v>
      </c>
    </row>
    <row r="19" spans="1:21">
      <c r="A19" s="4" t="s">
        <v>495</v>
      </c>
      <c r="R19" s="5" t="n">
        <v>0</v>
      </c>
      <c r="S19" s="5" t="n">
        <v>0</v>
      </c>
      <c r="T19" s="5" t="n">
        <v>84792</v>
      </c>
    </row>
    <row r="20" spans="1:21">
      <c r="A20" s="4" t="s">
        <v>500</v>
      </c>
    </row>
    <row r="21" spans="1:21">
      <c r="A21" s="3" t="s">
        <v>497</v>
      </c>
    </row>
    <row r="22" spans="1:21">
      <c r="A22" s="4" t="s">
        <v>498</v>
      </c>
      <c r="R22" s="5" t="n">
        <v>88823</v>
      </c>
      <c r="S22" s="5" t="n">
        <v>39670</v>
      </c>
      <c r="T22" s="5" t="n">
        <v>-11551</v>
      </c>
    </row>
    <row r="23" spans="1:21">
      <c r="A23" s="3" t="s">
        <v>494</v>
      </c>
    </row>
    <row r="24" spans="1:21">
      <c r="A24" s="4" t="s">
        <v>495</v>
      </c>
      <c r="R24" s="5" t="n">
        <v>-120784</v>
      </c>
      <c r="S24" s="5" t="n">
        <v>41828</v>
      </c>
      <c r="T24" s="5" t="n">
        <v>62699</v>
      </c>
    </row>
    <row r="25" spans="1:21">
      <c r="A25" s="4" t="s">
        <v>501</v>
      </c>
    </row>
    <row r="26" spans="1:21">
      <c r="A26" s="3" t="s">
        <v>492</v>
      </c>
    </row>
    <row r="27" spans="1:21">
      <c r="A27" s="4" t="s">
        <v>493</v>
      </c>
      <c r="S27" s="5" t="n">
        <v>60000</v>
      </c>
    </row>
    <row r="28" spans="1:21">
      <c r="A28" s="3" t="s">
        <v>497</v>
      </c>
    </row>
    <row r="29" spans="1:21">
      <c r="A29" s="4" t="s">
        <v>498</v>
      </c>
      <c r="R29" s="5" t="n">
        <v>0</v>
      </c>
      <c r="S29" s="5" t="n">
        <v>0</v>
      </c>
      <c r="T29" s="5" t="n">
        <v>65310</v>
      </c>
    </row>
    <row r="30" spans="1:21">
      <c r="A30" s="3" t="s">
        <v>494</v>
      </c>
    </row>
    <row r="31" spans="1:21">
      <c r="A31" s="4" t="s">
        <v>495</v>
      </c>
      <c r="R31" s="5" t="n">
        <v>0</v>
      </c>
      <c r="S31" s="5" t="n">
        <v>0</v>
      </c>
      <c r="T31" s="5" t="n">
        <v>1121</v>
      </c>
    </row>
    <row r="32" spans="1:21">
      <c r="A32" s="4" t="s">
        <v>502</v>
      </c>
    </row>
    <row r="33" spans="1:21">
      <c r="A33" s="3" t="s">
        <v>497</v>
      </c>
    </row>
    <row r="34" spans="1:21">
      <c r="A34" s="4" t="s">
        <v>498</v>
      </c>
      <c r="R34" s="5" t="n">
        <v>0</v>
      </c>
      <c r="S34" s="5" t="n">
        <v>29883</v>
      </c>
      <c r="T34" s="5" t="n">
        <v>0</v>
      </c>
    </row>
    <row r="35" spans="1:21">
      <c r="A35" s="3" t="s">
        <v>494</v>
      </c>
    </row>
    <row r="36" spans="1:21">
      <c r="A36" s="4" t="s">
        <v>495</v>
      </c>
      <c r="R36" s="5" t="n">
        <v>-39936</v>
      </c>
      <c r="S36" s="5" t="n">
        <v>-25011</v>
      </c>
      <c r="T36" s="5" t="n">
        <v>21816</v>
      </c>
    </row>
    <row r="37" spans="1:21">
      <c r="A37" s="4" t="s">
        <v>503</v>
      </c>
    </row>
    <row r="38" spans="1:21">
      <c r="A38" s="3" t="s">
        <v>494</v>
      </c>
    </row>
    <row r="39" spans="1:21">
      <c r="A39" s="4" t="s">
        <v>495</v>
      </c>
      <c r="R39" s="7" t="n">
        <v>38</v>
      </c>
      <c r="S39" s="5" t="n">
        <v>4715</v>
      </c>
      <c r="T39" s="5" t="n">
        <v>3981</v>
      </c>
    </row>
    <row r="40" spans="1:21">
      <c r="A40" s="4" t="s">
        <v>504</v>
      </c>
    </row>
    <row r="41" spans="1:21">
      <c r="A41" s="3" t="s">
        <v>494</v>
      </c>
    </row>
    <row r="42" spans="1:21">
      <c r="A42" s="4" t="s">
        <v>505</v>
      </c>
      <c r="R42" s="5" t="n">
        <v>12</v>
      </c>
    </row>
    <row r="43" spans="1:21">
      <c r="A43" s="4" t="s">
        <v>506</v>
      </c>
      <c r="B43" s="9" t="n">
        <v>1.43</v>
      </c>
      <c r="R43" s="9" t="n">
        <v>1.43</v>
      </c>
    </row>
    <row r="44" spans="1:21">
      <c r="A44" s="4" t="s">
        <v>507</v>
      </c>
    </row>
    <row r="45" spans="1:21">
      <c r="A45" s="3" t="s">
        <v>497</v>
      </c>
    </row>
    <row r="46" spans="1:21">
      <c r="A46" s="4" t="s">
        <v>498</v>
      </c>
      <c r="R46" s="7" t="n">
        <v>88823</v>
      </c>
      <c r="S46" s="5" t="n">
        <v>69553</v>
      </c>
      <c r="T46" s="5" t="n">
        <v>385350</v>
      </c>
      <c r="U46" s="4" t="s">
        <v>425</v>
      </c>
    </row>
    <row r="47" spans="1:21">
      <c r="A47" s="3" t="s">
        <v>494</v>
      </c>
    </row>
    <row r="48" spans="1:21">
      <c r="A48" s="4" t="s">
        <v>495</v>
      </c>
      <c r="R48" s="5" t="n">
        <v>-160682</v>
      </c>
      <c r="S48" s="5" t="n">
        <v>21532</v>
      </c>
      <c r="T48" s="5" t="n">
        <v>174409</v>
      </c>
    </row>
    <row r="49" spans="1:21">
      <c r="A49" s="4" t="s">
        <v>85</v>
      </c>
      <c r="R49" s="7" t="n">
        <v>-71859</v>
      </c>
      <c r="S49" s="7" t="n">
        <v>91085</v>
      </c>
      <c r="T49" s="7" t="n">
        <v>559759</v>
      </c>
    </row>
    <row r="50" spans="1:21"/>
    <row r="51" spans="1:21">
      <c r="A51" s="4" t="s">
        <v>420</v>
      </c>
      <c r="B51" s="4" t="s">
        <v>508</v>
      </c>
    </row>
    <row r="52" spans="1:21">
      <c r="A52" s="4" t="s">
        <v>425</v>
      </c>
      <c r="B52" s="4" t="s">
        <v>509</v>
      </c>
    </row>
  </sheetData>
  <mergeCells count="337">
    <mergeCell ref="A1:A2"/>
    <mergeCell ref="B1:Q1"/>
    <mergeCell ref="R1:U1"/>
    <mergeCell ref="B2:C2"/>
    <mergeCell ref="T2:U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D26:E26"/>
    <mergeCell ref="F26:G26"/>
    <mergeCell ref="H26:I26"/>
    <mergeCell ref="J26:K26"/>
    <mergeCell ref="L26:M26"/>
    <mergeCell ref="N26:O26"/>
    <mergeCell ref="P26:Q26"/>
    <mergeCell ref="D27:E27"/>
    <mergeCell ref="F27:G27"/>
    <mergeCell ref="H27:I27"/>
    <mergeCell ref="J27:K27"/>
    <mergeCell ref="L27:M27"/>
    <mergeCell ref="N27:O27"/>
    <mergeCell ref="P27:Q27"/>
    <mergeCell ref="D28:E28"/>
    <mergeCell ref="F28:G28"/>
    <mergeCell ref="H28:I28"/>
    <mergeCell ref="J28:K28"/>
    <mergeCell ref="L28:M28"/>
    <mergeCell ref="N28:O28"/>
    <mergeCell ref="P28:Q28"/>
    <mergeCell ref="D29:E29"/>
    <mergeCell ref="F29:G29"/>
    <mergeCell ref="H29:I29"/>
    <mergeCell ref="J29:K29"/>
    <mergeCell ref="L29:M29"/>
    <mergeCell ref="N29:O29"/>
    <mergeCell ref="P29:Q29"/>
    <mergeCell ref="D30:E30"/>
    <mergeCell ref="F30:G30"/>
    <mergeCell ref="H30:I30"/>
    <mergeCell ref="J30:K30"/>
    <mergeCell ref="L30:M30"/>
    <mergeCell ref="N30:O30"/>
    <mergeCell ref="P30:Q30"/>
    <mergeCell ref="D31:E31"/>
    <mergeCell ref="F31:G31"/>
    <mergeCell ref="H31:I31"/>
    <mergeCell ref="J31:K31"/>
    <mergeCell ref="L31:M31"/>
    <mergeCell ref="N31:O31"/>
    <mergeCell ref="P31:Q31"/>
    <mergeCell ref="D32:E32"/>
    <mergeCell ref="F32:G32"/>
    <mergeCell ref="H32:I32"/>
    <mergeCell ref="J32:K32"/>
    <mergeCell ref="L32:M32"/>
    <mergeCell ref="N32:O32"/>
    <mergeCell ref="P32:Q32"/>
    <mergeCell ref="D33:E33"/>
    <mergeCell ref="F33:G33"/>
    <mergeCell ref="H33:I33"/>
    <mergeCell ref="J33:K33"/>
    <mergeCell ref="L33:M33"/>
    <mergeCell ref="N33:O33"/>
    <mergeCell ref="P33:Q33"/>
    <mergeCell ref="D34:E34"/>
    <mergeCell ref="F34:G34"/>
    <mergeCell ref="H34:I34"/>
    <mergeCell ref="J34:K34"/>
    <mergeCell ref="L34:M34"/>
    <mergeCell ref="N34:O34"/>
    <mergeCell ref="P34:Q34"/>
    <mergeCell ref="D35:E35"/>
    <mergeCell ref="F35:G35"/>
    <mergeCell ref="H35:I35"/>
    <mergeCell ref="J35:K35"/>
    <mergeCell ref="L35:M35"/>
    <mergeCell ref="N35:O35"/>
    <mergeCell ref="P35:Q35"/>
    <mergeCell ref="D36:E36"/>
    <mergeCell ref="F36:G36"/>
    <mergeCell ref="H36:I36"/>
    <mergeCell ref="J36:K36"/>
    <mergeCell ref="L36:M36"/>
    <mergeCell ref="N36:O36"/>
    <mergeCell ref="P36:Q36"/>
    <mergeCell ref="D37:E37"/>
    <mergeCell ref="F37:G37"/>
    <mergeCell ref="H37:I37"/>
    <mergeCell ref="J37:K37"/>
    <mergeCell ref="L37:M37"/>
    <mergeCell ref="N37:O37"/>
    <mergeCell ref="P37:Q37"/>
    <mergeCell ref="D38:E38"/>
    <mergeCell ref="F38:G38"/>
    <mergeCell ref="H38:I38"/>
    <mergeCell ref="J38:K38"/>
    <mergeCell ref="L38:M38"/>
    <mergeCell ref="N38:O38"/>
    <mergeCell ref="P38:Q38"/>
    <mergeCell ref="D39:E39"/>
    <mergeCell ref="F39:G39"/>
    <mergeCell ref="H39:I39"/>
    <mergeCell ref="J39:K39"/>
    <mergeCell ref="L39:M39"/>
    <mergeCell ref="N39:O39"/>
    <mergeCell ref="P39:Q39"/>
    <mergeCell ref="D40:E40"/>
    <mergeCell ref="F40:G40"/>
    <mergeCell ref="H40:I40"/>
    <mergeCell ref="J40:K40"/>
    <mergeCell ref="L40:M40"/>
    <mergeCell ref="N40:O40"/>
    <mergeCell ref="P40:Q40"/>
    <mergeCell ref="D41:E41"/>
    <mergeCell ref="F41:G41"/>
    <mergeCell ref="H41:I41"/>
    <mergeCell ref="J41:K41"/>
    <mergeCell ref="L41:M41"/>
    <mergeCell ref="N41:O41"/>
    <mergeCell ref="P41:Q41"/>
    <mergeCell ref="D42:E42"/>
    <mergeCell ref="F42:G42"/>
    <mergeCell ref="H42:I42"/>
    <mergeCell ref="J42:K42"/>
    <mergeCell ref="L42:M42"/>
    <mergeCell ref="N42:O42"/>
    <mergeCell ref="P42:Q42"/>
    <mergeCell ref="D43:E43"/>
    <mergeCell ref="F43:G43"/>
    <mergeCell ref="H43:I43"/>
    <mergeCell ref="J43:K43"/>
    <mergeCell ref="L43:M43"/>
    <mergeCell ref="N43:O43"/>
    <mergeCell ref="P43:Q43"/>
    <mergeCell ref="D44:E44"/>
    <mergeCell ref="F44:G44"/>
    <mergeCell ref="H44:I44"/>
    <mergeCell ref="J44:K44"/>
    <mergeCell ref="L44:M44"/>
    <mergeCell ref="N44:O44"/>
    <mergeCell ref="P44:Q44"/>
    <mergeCell ref="D45:E45"/>
    <mergeCell ref="F45:G45"/>
    <mergeCell ref="H45:I45"/>
    <mergeCell ref="J45:K45"/>
    <mergeCell ref="L45:M45"/>
    <mergeCell ref="N45:O45"/>
    <mergeCell ref="P45:Q45"/>
    <mergeCell ref="D46:E46"/>
    <mergeCell ref="F46:G46"/>
    <mergeCell ref="H46:I46"/>
    <mergeCell ref="J46:K46"/>
    <mergeCell ref="L46:M46"/>
    <mergeCell ref="N46:O46"/>
    <mergeCell ref="P46:Q46"/>
    <mergeCell ref="D47:E47"/>
    <mergeCell ref="F47:G47"/>
    <mergeCell ref="H47:I47"/>
    <mergeCell ref="J47:K47"/>
    <mergeCell ref="L47:M47"/>
    <mergeCell ref="N47:O47"/>
    <mergeCell ref="P47:Q47"/>
    <mergeCell ref="D48:E48"/>
    <mergeCell ref="F48:G48"/>
    <mergeCell ref="H48:I48"/>
    <mergeCell ref="J48:K48"/>
    <mergeCell ref="L48:M48"/>
    <mergeCell ref="N48:O48"/>
    <mergeCell ref="P48:Q48"/>
    <mergeCell ref="D49:E49"/>
    <mergeCell ref="F49:G49"/>
    <mergeCell ref="H49:I49"/>
    <mergeCell ref="J49:K49"/>
    <mergeCell ref="L49:M49"/>
    <mergeCell ref="N49:O49"/>
    <mergeCell ref="P49:Q49"/>
    <mergeCell ref="A50:U50"/>
    <mergeCell ref="B51:U51"/>
    <mergeCell ref="B52:U5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280</v>
      </c>
    </row>
    <row r="3" spans="1:3">
      <c r="A3" s="4" t="s">
        <v>511</v>
      </c>
      <c r="B3" s="7" t="n">
        <v>4061</v>
      </c>
      <c r="C3" s="7" t="n">
        <v>120385</v>
      </c>
    </row>
    <row r="4" spans="1:3">
      <c r="A4" s="4" t="s">
        <v>512</v>
      </c>
      <c r="B4" s="5" t="n">
        <v>0</v>
      </c>
      <c r="C4" s="5" t="n">
        <v>-11903</v>
      </c>
    </row>
    <row r="5" spans="1:3">
      <c r="A5" s="4" t="s">
        <v>513</v>
      </c>
      <c r="B5" s="5" t="n">
        <v>4061</v>
      </c>
      <c r="C5" s="5" t="n">
        <v>108482</v>
      </c>
    </row>
    <row r="6" spans="1:3">
      <c r="A6" s="4" t="s">
        <v>514</v>
      </c>
      <c r="B6" s="5" t="n">
        <v>-59489</v>
      </c>
      <c r="C6" s="5" t="n">
        <v>-19192</v>
      </c>
    </row>
    <row r="7" spans="1:3">
      <c r="A7" s="4" t="s">
        <v>515</v>
      </c>
      <c r="B7" s="5" t="n">
        <v>0</v>
      </c>
      <c r="C7" s="5" t="n">
        <v>11903</v>
      </c>
    </row>
    <row r="8" spans="1:3">
      <c r="A8" s="4" t="s">
        <v>516</v>
      </c>
      <c r="B8" s="7" t="n">
        <v>-59489</v>
      </c>
      <c r="C8" s="7" t="n">
        <v>-7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s>
  <sheetData>
    <row r="1" spans="1:6">
      <c r="A1" s="1" t="s">
        <v>112</v>
      </c>
      <c r="B1" s="2" t="s">
        <v>113</v>
      </c>
      <c r="C1" s="2" t="s">
        <v>114</v>
      </c>
      <c r="D1" s="2" t="s">
        <v>67</v>
      </c>
      <c r="E1" s="2" t="s">
        <v>115</v>
      </c>
      <c r="F1" s="2" t="s">
        <v>69</v>
      </c>
    </row>
    <row r="2" spans="1:6">
      <c r="A2" s="4" t="s">
        <v>116</v>
      </c>
      <c r="B2" s="7" t="n">
        <v>3953118</v>
      </c>
      <c r="C2" s="7" t="n">
        <v>3713</v>
      </c>
      <c r="D2" s="7" t="n">
        <v>1250178</v>
      </c>
      <c r="F2" s="7" t="n">
        <v>2699227</v>
      </c>
    </row>
    <row r="3" spans="1:6">
      <c r="A3" s="4" t="s">
        <v>117</v>
      </c>
      <c r="C3" s="5" t="n">
        <v>371317318</v>
      </c>
    </row>
    <row r="4" spans="1:6">
      <c r="A4" s="3" t="s">
        <v>118</v>
      </c>
    </row>
    <row r="5" spans="1:6">
      <c r="A5" s="4" t="s">
        <v>106</v>
      </c>
      <c r="B5" s="5" t="n">
        <v>977341</v>
      </c>
      <c r="F5" s="5" t="n">
        <v>977341</v>
      </c>
    </row>
    <row r="6" spans="1:6">
      <c r="A6" s="4" t="s">
        <v>110</v>
      </c>
      <c r="B6" s="5" t="n">
        <v>-385</v>
      </c>
      <c r="E6" s="7" t="n">
        <v>-385</v>
      </c>
    </row>
    <row r="7" spans="1:6">
      <c r="A7" s="4" t="s">
        <v>119</v>
      </c>
      <c r="B7" s="5" t="n">
        <v>54343</v>
      </c>
      <c r="D7" s="5" t="n">
        <v>54343</v>
      </c>
    </row>
    <row r="8" spans="1:6">
      <c r="A8" s="3" t="s">
        <v>120</v>
      </c>
    </row>
    <row r="9" spans="1:6">
      <c r="A9" s="4" t="s">
        <v>121</v>
      </c>
      <c r="B9" s="5" t="n">
        <v>14</v>
      </c>
      <c r="C9" s="7" t="n">
        <v>14</v>
      </c>
      <c r="D9" s="5" t="n">
        <v>0</v>
      </c>
    </row>
    <row r="10" spans="1:6">
      <c r="A10" s="4" t="s">
        <v>122</v>
      </c>
      <c r="C10" s="5" t="n">
        <v>1424764</v>
      </c>
    </row>
    <row r="11" spans="1:6">
      <c r="A11" s="4" t="s">
        <v>123</v>
      </c>
      <c r="B11" s="5" t="n">
        <v>-16583</v>
      </c>
      <c r="C11" s="7" t="n">
        <v>-3</v>
      </c>
      <c r="D11" s="5" t="n">
        <v>-16580</v>
      </c>
    </row>
    <row r="12" spans="1:6">
      <c r="A12" s="4" t="s">
        <v>124</v>
      </c>
      <c r="C12" s="5" t="n">
        <v>-283434</v>
      </c>
    </row>
    <row r="13" spans="1:6">
      <c r="A13" s="4" t="s">
        <v>125</v>
      </c>
      <c r="B13" s="5" t="n">
        <v>-4</v>
      </c>
      <c r="C13" s="7" t="n">
        <v>-4</v>
      </c>
    </row>
    <row r="14" spans="1:6">
      <c r="A14" s="4" t="s">
        <v>126</v>
      </c>
      <c r="C14" s="5" t="n">
        <v>-453146</v>
      </c>
    </row>
    <row r="15" spans="1:6">
      <c r="A15" s="4" t="s">
        <v>127</v>
      </c>
      <c r="B15" s="5" t="n">
        <v>4967844</v>
      </c>
      <c r="C15" s="7" t="n">
        <v>3720</v>
      </c>
      <c r="D15" s="5" t="n">
        <v>1287941</v>
      </c>
      <c r="E15" s="5" t="n">
        <v>-385</v>
      </c>
      <c r="F15" s="5" t="n">
        <v>3676568</v>
      </c>
    </row>
    <row r="16" spans="1:6">
      <c r="A16" s="4" t="s">
        <v>128</v>
      </c>
      <c r="C16" s="5" t="n">
        <v>372005502</v>
      </c>
    </row>
    <row r="17" spans="1:6">
      <c r="A17" s="3" t="s">
        <v>118</v>
      </c>
    </row>
    <row r="18" spans="1:6">
      <c r="A18" s="4" t="s">
        <v>106</v>
      </c>
      <c r="B18" s="5" t="n">
        <v>-353668</v>
      </c>
      <c r="F18" s="5" t="n">
        <v>-353668</v>
      </c>
    </row>
    <row r="19" spans="1:6">
      <c r="A19" s="4" t="s">
        <v>110</v>
      </c>
      <c r="B19" s="5" t="n">
        <v>-2969</v>
      </c>
      <c r="E19" s="5" t="n">
        <v>-2969</v>
      </c>
    </row>
    <row r="20" spans="1:6">
      <c r="A20" s="4" t="s">
        <v>119</v>
      </c>
      <c r="B20" s="5" t="n">
        <v>51817</v>
      </c>
      <c r="D20" s="5" t="n">
        <v>51817</v>
      </c>
    </row>
    <row r="21" spans="1:6">
      <c r="A21" s="4" t="s">
        <v>129</v>
      </c>
      <c r="B21" s="5" t="n">
        <v>13177</v>
      </c>
      <c r="D21" s="5" t="n">
        <v>13177</v>
      </c>
    </row>
    <row r="22" spans="1:6">
      <c r="A22" s="3" t="s">
        <v>120</v>
      </c>
    </row>
    <row r="23" spans="1:6">
      <c r="A23" s="4" t="s">
        <v>121</v>
      </c>
      <c r="B23" s="5" t="n">
        <v>15</v>
      </c>
      <c r="C23" s="7" t="n">
        <v>15</v>
      </c>
      <c r="D23" s="5" t="n">
        <v>0</v>
      </c>
    </row>
    <row r="24" spans="1:6">
      <c r="A24" s="4" t="s">
        <v>122</v>
      </c>
      <c r="C24" s="5" t="n">
        <v>1462534</v>
      </c>
    </row>
    <row r="25" spans="1:6">
      <c r="A25" s="4" t="s">
        <v>123</v>
      </c>
      <c r="B25" s="5" t="n">
        <v>-7313</v>
      </c>
      <c r="C25" s="7" t="n">
        <v>-2</v>
      </c>
      <c r="D25" s="5" t="n">
        <v>-7311</v>
      </c>
    </row>
    <row r="26" spans="1:6">
      <c r="A26" s="4" t="s">
        <v>124</v>
      </c>
      <c r="C26" s="5" t="n">
        <v>-172786</v>
      </c>
    </row>
    <row r="27" spans="1:6">
      <c r="A27" s="4" t="s">
        <v>125</v>
      </c>
      <c r="B27" s="5" t="n">
        <v>-3</v>
      </c>
      <c r="C27" s="7" t="n">
        <v>-3</v>
      </c>
    </row>
    <row r="28" spans="1:6">
      <c r="A28" s="4" t="s">
        <v>126</v>
      </c>
      <c r="C28" s="5" t="n">
        <v>-336170</v>
      </c>
    </row>
    <row r="29" spans="1:6">
      <c r="A29" s="4" t="s">
        <v>130</v>
      </c>
      <c r="B29" s="7" t="n">
        <v>4668900</v>
      </c>
      <c r="C29" s="7" t="n">
        <v>3730</v>
      </c>
      <c r="D29" s="5" t="n">
        <v>1345624</v>
      </c>
      <c r="E29" s="5" t="n">
        <v>-3354</v>
      </c>
      <c r="F29" s="5" t="n">
        <v>3322900</v>
      </c>
    </row>
    <row r="30" spans="1:6">
      <c r="A30" s="4" t="s">
        <v>131</v>
      </c>
      <c r="B30" s="5" t="n">
        <v>372959080</v>
      </c>
      <c r="C30" s="5" t="n">
        <v>372959080</v>
      </c>
    </row>
    <row r="31" spans="1:6">
      <c r="A31" s="3" t="s">
        <v>118</v>
      </c>
    </row>
    <row r="32" spans="1:6">
      <c r="A32" s="4" t="s">
        <v>106</v>
      </c>
      <c r="B32" s="7" t="n">
        <v>-399679</v>
      </c>
      <c r="F32" s="5" t="n">
        <v>-399679</v>
      </c>
    </row>
    <row r="33" spans="1:6">
      <c r="A33" s="4" t="s">
        <v>110</v>
      </c>
      <c r="B33" s="5" t="n">
        <v>3094</v>
      </c>
      <c r="E33" s="5" t="n">
        <v>3094</v>
      </c>
    </row>
    <row r="34" spans="1:6">
      <c r="A34" s="4" t="s">
        <v>119</v>
      </c>
      <c r="B34" s="5" t="n">
        <v>48084</v>
      </c>
      <c r="D34" s="5" t="n">
        <v>48084</v>
      </c>
    </row>
    <row r="35" spans="1:6">
      <c r="A35" s="4" t="s">
        <v>132</v>
      </c>
      <c r="B35" s="5" t="n">
        <v>-9828</v>
      </c>
      <c r="D35" s="5" t="n">
        <v>-9828</v>
      </c>
    </row>
    <row r="36" spans="1:6">
      <c r="A36" s="3" t="s">
        <v>120</v>
      </c>
    </row>
    <row r="37" spans="1:6">
      <c r="A37" s="4" t="s">
        <v>121</v>
      </c>
      <c r="B37" s="5" t="n">
        <v>20</v>
      </c>
      <c r="C37" s="7" t="n">
        <v>20</v>
      </c>
      <c r="D37" s="5" t="n">
        <v>0</v>
      </c>
    </row>
    <row r="38" spans="1:6">
      <c r="A38" s="4" t="s">
        <v>122</v>
      </c>
      <c r="C38" s="5" t="n">
        <v>2064508</v>
      </c>
    </row>
    <row r="39" spans="1:6">
      <c r="A39" s="4" t="s">
        <v>123</v>
      </c>
      <c r="B39" s="5" t="n">
        <v>-8593</v>
      </c>
      <c r="C39" s="7" t="n">
        <v>-3</v>
      </c>
      <c r="D39" s="5" t="n">
        <v>-8590</v>
      </c>
    </row>
    <row r="40" spans="1:6">
      <c r="A40" s="4" t="s">
        <v>124</v>
      </c>
      <c r="C40" s="5" t="n">
        <v>-337981</v>
      </c>
    </row>
    <row r="41" spans="1:6">
      <c r="A41" s="4" t="s">
        <v>125</v>
      </c>
      <c r="B41" s="5" t="n">
        <v>-2</v>
      </c>
      <c r="C41" s="7" t="n">
        <v>-2</v>
      </c>
    </row>
    <row r="42" spans="1:6">
      <c r="A42" s="4" t="s">
        <v>126</v>
      </c>
      <c r="C42" s="5" t="n">
        <v>-193250</v>
      </c>
    </row>
    <row r="43" spans="1:6">
      <c r="A43" s="4" t="s">
        <v>133</v>
      </c>
      <c r="B43" s="7" t="n">
        <v>4301996</v>
      </c>
      <c r="C43" s="7" t="n">
        <v>3745</v>
      </c>
      <c r="D43" s="7" t="n">
        <v>1375290</v>
      </c>
      <c r="E43" s="7" t="n">
        <v>-260</v>
      </c>
      <c r="F43" s="7" t="n">
        <v>2923221</v>
      </c>
    </row>
    <row r="44" spans="1:6">
      <c r="A44" s="4" t="s">
        <v>134</v>
      </c>
      <c r="B44" s="5" t="n">
        <v>374492357</v>
      </c>
      <c r="C44" s="5" t="n">
        <v>3744923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183</v>
      </c>
    </row>
    <row r="3" spans="1:3">
      <c r="A3" s="4" t="s">
        <v>39</v>
      </c>
      <c r="B3" s="7" t="n">
        <v>4061</v>
      </c>
      <c r="C3" s="7" t="n">
        <v>93922</v>
      </c>
    </row>
    <row r="4" spans="1:3">
      <c r="A4" s="4" t="s">
        <v>44</v>
      </c>
      <c r="B4" s="5" t="n">
        <v>0</v>
      </c>
      <c r="C4" s="5" t="n">
        <v>14560</v>
      </c>
    </row>
    <row r="5" spans="1:3">
      <c r="A5" s="4" t="s">
        <v>513</v>
      </c>
      <c r="B5" s="5" t="n">
        <v>4061</v>
      </c>
      <c r="C5" s="5" t="n">
        <v>108482</v>
      </c>
    </row>
    <row r="6" spans="1:3">
      <c r="A6" s="4" t="s">
        <v>52</v>
      </c>
      <c r="B6" s="5" t="n">
        <v>-59489</v>
      </c>
      <c r="C6" s="5" t="n">
        <v>-3583</v>
      </c>
    </row>
    <row r="7" spans="1:3">
      <c r="A7" s="4" t="s">
        <v>59</v>
      </c>
      <c r="B7" s="5" t="n">
        <v>0</v>
      </c>
      <c r="C7" s="5" t="n">
        <v>-3706</v>
      </c>
    </row>
    <row r="8" spans="1:3">
      <c r="A8" s="4" t="s">
        <v>516</v>
      </c>
      <c r="B8" s="5" t="n">
        <v>-59489</v>
      </c>
      <c r="C8" s="5" t="n">
        <v>-7289</v>
      </c>
    </row>
    <row r="9" spans="1:3">
      <c r="A9" s="4" t="s">
        <v>518</v>
      </c>
      <c r="B9" s="7" t="n">
        <v>-55428</v>
      </c>
      <c r="C9" s="7" t="n">
        <v>1011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7" t="n">
        <v>-55428</v>
      </c>
      <c r="C3" s="7" t="n">
        <v>101193</v>
      </c>
    </row>
    <row r="4" spans="1:3">
      <c r="A4" s="4" t="s">
        <v>522</v>
      </c>
    </row>
    <row r="5" spans="1:3">
      <c r="A5" s="3" t="s">
        <v>520</v>
      </c>
    </row>
    <row r="6" spans="1:3">
      <c r="A6" s="4" t="s">
        <v>521</v>
      </c>
      <c r="B6" s="5" t="n">
        <v>-12297</v>
      </c>
      <c r="C6" s="5" t="n">
        <v>104426</v>
      </c>
    </row>
    <row r="7" spans="1:3">
      <c r="A7" s="4" t="s">
        <v>523</v>
      </c>
    </row>
    <row r="8" spans="1:3">
      <c r="A8" s="3" t="s">
        <v>520</v>
      </c>
    </row>
    <row r="9" spans="1:3">
      <c r="A9" s="4" t="s">
        <v>521</v>
      </c>
      <c r="B9" s="5" t="n">
        <v>-43131</v>
      </c>
      <c r="C9" s="5" t="n">
        <v>-3195</v>
      </c>
    </row>
    <row r="10" spans="1:3">
      <c r="A10" s="4" t="s">
        <v>524</v>
      </c>
    </row>
    <row r="11" spans="1:3">
      <c r="A11" s="3" t="s">
        <v>520</v>
      </c>
    </row>
    <row r="12" spans="1:3">
      <c r="A12" s="4" t="s">
        <v>521</v>
      </c>
      <c r="C12" s="5" t="n">
        <v>-38</v>
      </c>
    </row>
    <row r="13" spans="1:3">
      <c r="A13" s="4" t="s">
        <v>525</v>
      </c>
    </row>
    <row r="14" spans="1:3">
      <c r="A14" s="3" t="s">
        <v>520</v>
      </c>
    </row>
    <row r="15" spans="1:3">
      <c r="A15" s="4" t="s">
        <v>521</v>
      </c>
      <c r="B15" s="5" t="n">
        <v>0</v>
      </c>
      <c r="C15" s="5" t="n">
        <v>0</v>
      </c>
    </row>
    <row r="16" spans="1:3">
      <c r="A16" s="4" t="s">
        <v>526</v>
      </c>
    </row>
    <row r="17" spans="1:3">
      <c r="A17" s="3" t="s">
        <v>520</v>
      </c>
    </row>
    <row r="18" spans="1:3">
      <c r="A18" s="4" t="s">
        <v>521</v>
      </c>
      <c r="B18" s="5" t="n">
        <v>0</v>
      </c>
      <c r="C18" s="5" t="n">
        <v>0</v>
      </c>
    </row>
    <row r="19" spans="1:3">
      <c r="A19" s="4" t="s">
        <v>527</v>
      </c>
    </row>
    <row r="20" spans="1:3">
      <c r="A20" s="3" t="s">
        <v>520</v>
      </c>
    </row>
    <row r="21" spans="1:3">
      <c r="A21" s="4" t="s">
        <v>521</v>
      </c>
      <c r="B21" s="5" t="n">
        <v>0</v>
      </c>
      <c r="C21" s="5" t="n">
        <v>0</v>
      </c>
    </row>
    <row r="22" spans="1:3">
      <c r="A22" s="4" t="s">
        <v>528</v>
      </c>
    </row>
    <row r="23" spans="1:3">
      <c r="A23" s="3" t="s">
        <v>520</v>
      </c>
    </row>
    <row r="24" spans="1:3">
      <c r="A24" s="4" t="s">
        <v>521</v>
      </c>
      <c r="C24" s="5" t="n">
        <v>0</v>
      </c>
    </row>
    <row r="25" spans="1:3">
      <c r="A25" s="4" t="s">
        <v>529</v>
      </c>
    </row>
    <row r="26" spans="1:3">
      <c r="A26" s="3" t="s">
        <v>520</v>
      </c>
    </row>
    <row r="27" spans="1:3">
      <c r="A27" s="4" t="s">
        <v>521</v>
      </c>
      <c r="B27" s="5" t="n">
        <v>-55428</v>
      </c>
      <c r="C27" s="5" t="n">
        <v>101193</v>
      </c>
    </row>
    <row r="28" spans="1:3">
      <c r="A28" s="4" t="s">
        <v>530</v>
      </c>
    </row>
    <row r="29" spans="1:3">
      <c r="A29" s="3" t="s">
        <v>520</v>
      </c>
    </row>
    <row r="30" spans="1:3">
      <c r="A30" s="4" t="s">
        <v>521</v>
      </c>
      <c r="B30" s="5" t="n">
        <v>-12297</v>
      </c>
      <c r="C30" s="5" t="n">
        <v>104426</v>
      </c>
    </row>
    <row r="31" spans="1:3">
      <c r="A31" s="4" t="s">
        <v>531</v>
      </c>
    </row>
    <row r="32" spans="1:3">
      <c r="A32" s="3" t="s">
        <v>520</v>
      </c>
    </row>
    <row r="33" spans="1:3">
      <c r="A33" s="4" t="s">
        <v>521</v>
      </c>
      <c r="B33" s="5" t="n">
        <v>-43131</v>
      </c>
      <c r="C33" s="5" t="n">
        <v>-3195</v>
      </c>
    </row>
    <row r="34" spans="1:3">
      <c r="A34" s="4" t="s">
        <v>532</v>
      </c>
    </row>
    <row r="35" spans="1:3">
      <c r="A35" s="3" t="s">
        <v>520</v>
      </c>
    </row>
    <row r="36" spans="1:3">
      <c r="A36" s="4" t="s">
        <v>521</v>
      </c>
      <c r="C36" s="5" t="n">
        <v>-38</v>
      </c>
    </row>
    <row r="37" spans="1:3">
      <c r="A37" s="4" t="s">
        <v>533</v>
      </c>
    </row>
    <row r="38" spans="1:3">
      <c r="A38" s="3" t="s">
        <v>520</v>
      </c>
    </row>
    <row r="39" spans="1:3">
      <c r="A39" s="4" t="s">
        <v>521</v>
      </c>
      <c r="B39" s="5" t="n">
        <v>0</v>
      </c>
      <c r="C39" s="5" t="n">
        <v>0</v>
      </c>
    </row>
    <row r="40" spans="1:3">
      <c r="A40" s="4" t="s">
        <v>534</v>
      </c>
    </row>
    <row r="41" spans="1:3">
      <c r="A41" s="3" t="s">
        <v>520</v>
      </c>
    </row>
    <row r="42" spans="1:3">
      <c r="A42" s="4" t="s">
        <v>521</v>
      </c>
      <c r="B42" s="5" t="n">
        <v>0</v>
      </c>
      <c r="C42" s="5" t="n">
        <v>0</v>
      </c>
    </row>
    <row r="43" spans="1:3">
      <c r="A43" s="4" t="s">
        <v>535</v>
      </c>
    </row>
    <row r="44" spans="1:3">
      <c r="A44" s="3" t="s">
        <v>520</v>
      </c>
    </row>
    <row r="45" spans="1:3">
      <c r="A45" s="4" t="s">
        <v>521</v>
      </c>
      <c r="B45" s="7" t="n">
        <v>0</v>
      </c>
      <c r="C45" s="5" t="n">
        <v>0</v>
      </c>
    </row>
    <row r="46" spans="1:3">
      <c r="A46" s="4" t="s">
        <v>536</v>
      </c>
    </row>
    <row r="47" spans="1:3">
      <c r="A47" s="3" t="s">
        <v>520</v>
      </c>
    </row>
    <row r="48" spans="1:3">
      <c r="A48" s="4" t="s">
        <v>521</v>
      </c>
      <c r="C4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7</v>
      </c>
      <c r="B1" s="2" t="s">
        <v>1</v>
      </c>
    </row>
    <row r="2" spans="1:5">
      <c r="B2" s="2" t="s">
        <v>2</v>
      </c>
      <c r="C2" s="2" t="s">
        <v>32</v>
      </c>
      <c r="D2" s="2" t="s">
        <v>82</v>
      </c>
      <c r="E2" s="2" t="s">
        <v>430</v>
      </c>
    </row>
    <row r="3" spans="1:5">
      <c r="A3" s="3" t="s">
        <v>538</v>
      </c>
    </row>
    <row r="4" spans="1:5">
      <c r="A4" s="4" t="s">
        <v>539</v>
      </c>
      <c r="B4" s="4" t="s">
        <v>540</v>
      </c>
    </row>
    <row r="5" spans="1:5">
      <c r="A5" s="4" t="s">
        <v>541</v>
      </c>
      <c r="B5" s="4" t="s">
        <v>542</v>
      </c>
    </row>
    <row r="6" spans="1:5">
      <c r="A6" s="4" t="s">
        <v>543</v>
      </c>
      <c r="B6" s="7" t="n">
        <v>2895</v>
      </c>
      <c r="C6" s="7" t="n">
        <v>138878</v>
      </c>
      <c r="D6" s="7" t="n">
        <v>324302</v>
      </c>
    </row>
    <row r="7" spans="1:5">
      <c r="A7" s="4" t="s">
        <v>544</v>
      </c>
      <c r="E7" s="7" t="n">
        <v>700</v>
      </c>
    </row>
    <row r="8" spans="1:5">
      <c r="A8" s="4" t="s">
        <v>545</v>
      </c>
    </row>
    <row r="9" spans="1:5">
      <c r="A9" s="3" t="s">
        <v>538</v>
      </c>
    </row>
    <row r="10" spans="1:5">
      <c r="A10" s="4" t="s">
        <v>546</v>
      </c>
      <c r="B10" s="4" t="s">
        <v>547</v>
      </c>
    </row>
    <row r="11" spans="1:5">
      <c r="A11" s="4" t="s">
        <v>548</v>
      </c>
    </row>
    <row r="12" spans="1:5">
      <c r="A12" s="3" t="s">
        <v>538</v>
      </c>
    </row>
    <row r="13" spans="1:5">
      <c r="A13" s="4" t="s">
        <v>546</v>
      </c>
      <c r="B13" s="4" t="s">
        <v>414</v>
      </c>
    </row>
    <row r="14" spans="1:5">
      <c r="A14" s="4" t="s">
        <v>549</v>
      </c>
    </row>
    <row r="15" spans="1:5">
      <c r="A15" s="3" t="s">
        <v>538</v>
      </c>
    </row>
    <row r="16" spans="1:5">
      <c r="A16" s="4" t="s">
        <v>550</v>
      </c>
      <c r="B16" s="4" t="s">
        <v>5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51</v>
      </c>
      <c r="B1" s="2" t="s">
        <v>343</v>
      </c>
      <c r="R1" s="2" t="s">
        <v>1</v>
      </c>
    </row>
    <row r="2" spans="1:20">
      <c r="B2" s="2" t="s">
        <v>2</v>
      </c>
      <c r="C2" s="2" t="s">
        <v>420</v>
      </c>
      <c r="D2" s="2" t="s">
        <v>430</v>
      </c>
      <c r="F2" s="2" t="s">
        <v>4</v>
      </c>
      <c r="G2" s="2" t="s">
        <v>420</v>
      </c>
      <c r="H2" s="2" t="s">
        <v>431</v>
      </c>
      <c r="I2" s="2" t="s">
        <v>420</v>
      </c>
      <c r="J2" s="2" t="s">
        <v>32</v>
      </c>
      <c r="K2" s="2" t="s">
        <v>420</v>
      </c>
      <c r="L2" s="2" t="s">
        <v>432</v>
      </c>
      <c r="M2" s="2" t="s">
        <v>420</v>
      </c>
      <c r="N2" s="2" t="s">
        <v>433</v>
      </c>
      <c r="O2" s="2" t="s">
        <v>420</v>
      </c>
      <c r="P2" s="2" t="s">
        <v>434</v>
      </c>
      <c r="Q2" s="2" t="s">
        <v>420</v>
      </c>
      <c r="R2" s="2" t="s">
        <v>2</v>
      </c>
      <c r="S2" s="2" t="s">
        <v>32</v>
      </c>
      <c r="T2" s="2" t="s">
        <v>82</v>
      </c>
    </row>
    <row r="3" spans="1:20">
      <c r="A3" s="3" t="s">
        <v>552</v>
      </c>
    </row>
    <row r="4" spans="1:20">
      <c r="A4" s="4" t="s">
        <v>553</v>
      </c>
      <c r="R4" s="7" t="n">
        <v>2895</v>
      </c>
      <c r="S4" s="7" t="n">
        <v>138878</v>
      </c>
      <c r="T4" s="7" t="n">
        <v>324302</v>
      </c>
    </row>
    <row r="5" spans="1:20">
      <c r="A5" s="4" t="s">
        <v>456</v>
      </c>
      <c r="R5" s="5" t="n">
        <v>234397</v>
      </c>
      <c r="S5" s="5" t="n">
        <v>263253</v>
      </c>
      <c r="T5" s="5" t="n">
        <v>292586</v>
      </c>
    </row>
    <row r="6" spans="1:20">
      <c r="A6" s="4" t="s">
        <v>113</v>
      </c>
      <c r="B6" s="7" t="n">
        <v>34564</v>
      </c>
      <c r="D6" s="7" t="n">
        <v>57689</v>
      </c>
      <c r="E6" s="4" t="s">
        <v>420</v>
      </c>
      <c r="F6" s="7" t="n">
        <v>66112</v>
      </c>
      <c r="H6" s="7" t="n">
        <v>78927</v>
      </c>
      <c r="J6" s="7" t="n">
        <v>81001</v>
      </c>
      <c r="L6" s="7" t="n">
        <v>96697</v>
      </c>
      <c r="N6" s="7" t="n">
        <v>76872</v>
      </c>
      <c r="P6" s="7" t="n">
        <v>147561</v>
      </c>
      <c r="R6" s="7" t="n">
        <v>237292</v>
      </c>
      <c r="S6" s="7" t="n">
        <v>402131</v>
      </c>
      <c r="T6" s="7" t="n">
        <v>616888</v>
      </c>
    </row>
    <row r="7" spans="1:20">
      <c r="A7" s="4" t="s">
        <v>544</v>
      </c>
      <c r="D7" s="7" t="n">
        <v>700</v>
      </c>
    </row>
    <row r="8" spans="1:20"/>
    <row r="9" spans="1:20">
      <c r="A9" s="4" t="s">
        <v>420</v>
      </c>
      <c r="B9" s="4" t="s">
        <v>554</v>
      </c>
    </row>
  </sheetData>
  <mergeCells count="41">
    <mergeCell ref="A1:A2"/>
    <mergeCell ref="B1:Q1"/>
    <mergeCell ref="R1:T1"/>
    <mergeCell ref="D2:E2"/>
    <mergeCell ref="B3:C3"/>
    <mergeCell ref="F3:G3"/>
    <mergeCell ref="H3:I3"/>
    <mergeCell ref="J3:K3"/>
    <mergeCell ref="L3:M3"/>
    <mergeCell ref="N3:O3"/>
    <mergeCell ref="P3:Q3"/>
    <mergeCell ref="B4:C4"/>
    <mergeCell ref="F4:G4"/>
    <mergeCell ref="H4:I4"/>
    <mergeCell ref="J4:K4"/>
    <mergeCell ref="L4:M4"/>
    <mergeCell ref="N4:O4"/>
    <mergeCell ref="P4:Q4"/>
    <mergeCell ref="B5:C5"/>
    <mergeCell ref="F5:G5"/>
    <mergeCell ref="H5:I5"/>
    <mergeCell ref="J5:K5"/>
    <mergeCell ref="L5:M5"/>
    <mergeCell ref="N5:O5"/>
    <mergeCell ref="P5:Q5"/>
    <mergeCell ref="B6:C6"/>
    <mergeCell ref="F6:G6"/>
    <mergeCell ref="H6:I6"/>
    <mergeCell ref="J6:K6"/>
    <mergeCell ref="L6:M6"/>
    <mergeCell ref="N6:O6"/>
    <mergeCell ref="P6:Q6"/>
    <mergeCell ref="B7:C7"/>
    <mergeCell ref="F7:G7"/>
    <mergeCell ref="H7:I7"/>
    <mergeCell ref="J7:K7"/>
    <mergeCell ref="L7:M7"/>
    <mergeCell ref="N7:O7"/>
    <mergeCell ref="P7:Q7"/>
    <mergeCell ref="A8:T8"/>
    <mergeCell ref="B9:T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538</v>
      </c>
    </row>
    <row r="4" spans="1:3">
      <c r="A4" s="4" t="s">
        <v>556</v>
      </c>
      <c r="B4" s="7" t="n">
        <v>500000</v>
      </c>
    </row>
    <row r="5" spans="1:3">
      <c r="A5" s="4" t="s">
        <v>372</v>
      </c>
    </row>
    <row r="6" spans="1:3">
      <c r="A6" s="3" t="s">
        <v>538</v>
      </c>
    </row>
    <row r="7" spans="1:3">
      <c r="A7" s="4" t="s">
        <v>557</v>
      </c>
      <c r="B7" s="5" t="n">
        <v>2020</v>
      </c>
    </row>
    <row r="8" spans="1:3">
      <c r="A8" s="4" t="s">
        <v>558</v>
      </c>
      <c r="B8" s="4" t="s">
        <v>374</v>
      </c>
    </row>
    <row r="9" spans="1:3">
      <c r="A9" s="4" t="s">
        <v>375</v>
      </c>
    </row>
    <row r="10" spans="1:3">
      <c r="A10" s="3" t="s">
        <v>538</v>
      </c>
    </row>
    <row r="11" spans="1:3">
      <c r="A11" s="4" t="s">
        <v>557</v>
      </c>
      <c r="B11" s="5" t="n">
        <v>2021</v>
      </c>
    </row>
    <row r="12" spans="1:3">
      <c r="A12" s="4" t="s">
        <v>558</v>
      </c>
      <c r="B12" s="4" t="s">
        <v>376</v>
      </c>
    </row>
    <row r="13" spans="1:3">
      <c r="A13" s="4" t="s">
        <v>377</v>
      </c>
    </row>
    <row r="14" spans="1:3">
      <c r="A14" s="3" t="s">
        <v>538</v>
      </c>
    </row>
    <row r="15" spans="1:3">
      <c r="A15" s="4" t="s">
        <v>557</v>
      </c>
      <c r="B15" s="5" t="n">
        <v>2022</v>
      </c>
    </row>
    <row r="16" spans="1:3">
      <c r="A16" s="4" t="s">
        <v>558</v>
      </c>
      <c r="B16" s="4" t="s">
        <v>378</v>
      </c>
    </row>
    <row r="17" spans="1:3">
      <c r="A17" s="4" t="s">
        <v>559</v>
      </c>
    </row>
    <row r="18" spans="1:3">
      <c r="A18" s="3" t="s">
        <v>538</v>
      </c>
    </row>
    <row r="19" spans="1:3">
      <c r="A19" s="4" t="s">
        <v>557</v>
      </c>
      <c r="B19" s="5" t="n">
        <v>2023</v>
      </c>
    </row>
    <row r="20" spans="1:3">
      <c r="A20" s="4" t="s">
        <v>558</v>
      </c>
      <c r="B20" s="4" t="s">
        <v>380</v>
      </c>
    </row>
    <row r="21" spans="1:3">
      <c r="A21" s="4" t="s">
        <v>560</v>
      </c>
    </row>
    <row r="22" spans="1:3">
      <c r="A22" s="3" t="s">
        <v>538</v>
      </c>
    </row>
    <row r="23" spans="1:3">
      <c r="A23" s="4" t="s">
        <v>557</v>
      </c>
      <c r="B23" s="5" t="n">
        <v>2024</v>
      </c>
    </row>
    <row r="24" spans="1:3">
      <c r="A24" s="4" t="s">
        <v>558</v>
      </c>
      <c r="B24" s="4" t="s">
        <v>561</v>
      </c>
    </row>
    <row r="25" spans="1:3">
      <c r="A25" s="4" t="s">
        <v>562</v>
      </c>
      <c r="C25" s="7" t="n">
        <v>989932</v>
      </c>
    </row>
    <row r="26" spans="1:3">
      <c r="A26" s="4" t="s">
        <v>563</v>
      </c>
    </row>
    <row r="27" spans="1:3">
      <c r="A27" s="3" t="s">
        <v>538</v>
      </c>
    </row>
    <row r="28" spans="1:3">
      <c r="A28" s="4" t="s">
        <v>557</v>
      </c>
      <c r="B28" s="5" t="n">
        <v>2044</v>
      </c>
    </row>
    <row r="29" spans="1:3">
      <c r="A29" s="4" t="s">
        <v>558</v>
      </c>
      <c r="B29" s="4" t="s">
        <v>564</v>
      </c>
    </row>
    <row r="30" spans="1:3">
      <c r="A30" s="4" t="s">
        <v>562</v>
      </c>
      <c r="C30" s="5" t="n">
        <v>691052</v>
      </c>
    </row>
    <row r="31" spans="1:3">
      <c r="A31" s="4" t="s">
        <v>565</v>
      </c>
    </row>
    <row r="32" spans="1:3">
      <c r="A32" s="3" t="s">
        <v>538</v>
      </c>
    </row>
    <row r="33" spans="1:3">
      <c r="A33" s="4" t="s">
        <v>566</v>
      </c>
      <c r="B33" s="7" t="n">
        <v>905000</v>
      </c>
      <c r="C33" s="5" t="n">
        <v>853000</v>
      </c>
    </row>
    <row r="34" spans="1:3">
      <c r="A34" s="4" t="s">
        <v>556</v>
      </c>
      <c r="B34" s="5" t="n">
        <v>498865</v>
      </c>
      <c r="C34" s="5" t="n">
        <v>498274</v>
      </c>
    </row>
    <row r="35" spans="1:3">
      <c r="A35" s="4" t="s">
        <v>567</v>
      </c>
      <c r="B35" s="5" t="n">
        <v>12176</v>
      </c>
      <c r="C35" s="5" t="n">
        <v>14309</v>
      </c>
    </row>
    <row r="36" spans="1:3">
      <c r="A36" s="4" t="s">
        <v>568</v>
      </c>
      <c r="B36" s="5" t="n">
        <v>6579916</v>
      </c>
      <c r="C36" s="5" t="n">
        <v>7117788</v>
      </c>
    </row>
    <row r="37" spans="1:3">
      <c r="A37" s="4" t="s">
        <v>569</v>
      </c>
    </row>
    <row r="38" spans="1:3">
      <c r="A38" s="3" t="s">
        <v>538</v>
      </c>
    </row>
    <row r="39" spans="1:3">
      <c r="A39" s="4" t="s">
        <v>562</v>
      </c>
      <c r="B39" s="5" t="n">
        <v>0</v>
      </c>
      <c r="C39" s="5" t="n">
        <v>196574</v>
      </c>
    </row>
    <row r="40" spans="1:3">
      <c r="A40" s="4" t="s">
        <v>570</v>
      </c>
    </row>
    <row r="41" spans="1:3">
      <c r="A41" s="3" t="s">
        <v>538</v>
      </c>
    </row>
    <row r="42" spans="1:3">
      <c r="A42" s="4" t="s">
        <v>562</v>
      </c>
      <c r="B42" s="5" t="n">
        <v>0</v>
      </c>
      <c r="C42" s="5" t="n">
        <v>395365</v>
      </c>
    </row>
    <row r="43" spans="1:3">
      <c r="A43" s="4" t="s">
        <v>571</v>
      </c>
    </row>
    <row r="44" spans="1:3">
      <c r="A44" s="3" t="s">
        <v>538</v>
      </c>
    </row>
    <row r="45" spans="1:3">
      <c r="A45" s="4" t="s">
        <v>562</v>
      </c>
      <c r="B45" s="5" t="n">
        <v>1997188</v>
      </c>
      <c r="C45" s="5" t="n">
        <v>1996831</v>
      </c>
    </row>
    <row r="46" spans="1:3">
      <c r="A46" s="4" t="s">
        <v>572</v>
      </c>
    </row>
    <row r="47" spans="1:3">
      <c r="A47" s="3" t="s">
        <v>538</v>
      </c>
    </row>
    <row r="48" spans="1:3">
      <c r="A48" s="4" t="s">
        <v>562</v>
      </c>
      <c r="B48" s="5" t="n">
        <v>1484524</v>
      </c>
      <c r="C48" s="5" t="n">
        <v>1482451</v>
      </c>
    </row>
    <row r="49" spans="1:3">
      <c r="A49" s="4" t="s">
        <v>573</v>
      </c>
    </row>
    <row r="50" spans="1:3">
      <c r="A50" s="3" t="s">
        <v>538</v>
      </c>
    </row>
    <row r="51" spans="1:3">
      <c r="A51" s="4" t="s">
        <v>562</v>
      </c>
      <c r="B51" s="5" t="n">
        <v>990964</v>
      </c>
      <c r="C51" s="5" t="n">
        <v>989932</v>
      </c>
    </row>
    <row r="52" spans="1:3">
      <c r="A52" s="4" t="s">
        <v>574</v>
      </c>
    </row>
    <row r="53" spans="1:3">
      <c r="A53" s="3" t="s">
        <v>538</v>
      </c>
    </row>
    <row r="54" spans="1:3">
      <c r="A54" s="4" t="s">
        <v>562</v>
      </c>
      <c r="B54" s="5" t="n">
        <v>691199</v>
      </c>
      <c r="C54" s="5" t="n">
        <v>691052</v>
      </c>
    </row>
    <row r="55" spans="1:3">
      <c r="A55" s="4" t="s">
        <v>575</v>
      </c>
    </row>
    <row r="56" spans="1:3">
      <c r="A56" s="3" t="s">
        <v>538</v>
      </c>
    </row>
    <row r="57" spans="1:3">
      <c r="A57" s="4" t="s">
        <v>566</v>
      </c>
      <c r="B57" s="5" t="n">
        <v>905000</v>
      </c>
      <c r="C57" s="5" t="n">
        <v>853000</v>
      </c>
    </row>
    <row r="58" spans="1:3">
      <c r="A58" s="4" t="s">
        <v>576</v>
      </c>
      <c r="B58" s="5" t="n">
        <v>500000</v>
      </c>
      <c r="C58" s="5" t="n">
        <v>500000</v>
      </c>
    </row>
    <row r="59" spans="1:3">
      <c r="A59" s="4" t="s">
        <v>567</v>
      </c>
      <c r="B59" s="5" t="n">
        <v>10200</v>
      </c>
      <c r="C59" s="5" t="n">
        <v>12500</v>
      </c>
    </row>
    <row r="60" spans="1:3">
      <c r="A60" s="4" t="s">
        <v>568</v>
      </c>
      <c r="B60" s="5" t="n">
        <v>6447400</v>
      </c>
      <c r="C60" s="5" t="n">
        <v>5605200</v>
      </c>
    </row>
    <row r="61" spans="1:3">
      <c r="A61" s="4" t="s">
        <v>577</v>
      </c>
    </row>
    <row r="62" spans="1:3">
      <c r="A62" s="3" t="s">
        <v>538</v>
      </c>
    </row>
    <row r="63" spans="1:3">
      <c r="A63" s="4" t="s">
        <v>562</v>
      </c>
      <c r="B63" s="5" t="n">
        <v>0</v>
      </c>
      <c r="C63" s="5" t="n">
        <v>179200</v>
      </c>
    </row>
    <row r="64" spans="1:3">
      <c r="A64" s="4" t="s">
        <v>578</v>
      </c>
    </row>
    <row r="65" spans="1:3">
      <c r="A65" s="3" t="s">
        <v>538</v>
      </c>
    </row>
    <row r="66" spans="1:3">
      <c r="A66" s="4" t="s">
        <v>562</v>
      </c>
      <c r="B66" s="5" t="n">
        <v>0</v>
      </c>
      <c r="C66" s="5" t="n">
        <v>388300</v>
      </c>
    </row>
    <row r="67" spans="1:3">
      <c r="A67" s="4" t="s">
        <v>579</v>
      </c>
    </row>
    <row r="68" spans="1:3">
      <c r="A68" s="3" t="s">
        <v>538</v>
      </c>
    </row>
    <row r="69" spans="1:3">
      <c r="A69" s="4" t="s">
        <v>562</v>
      </c>
      <c r="B69" s="5" t="n">
        <v>2020400</v>
      </c>
      <c r="C69" s="5" t="n">
        <v>1480400</v>
      </c>
    </row>
    <row r="70" spans="1:3">
      <c r="A70" s="4" t="s">
        <v>580</v>
      </c>
    </row>
    <row r="71" spans="1:3">
      <c r="A71" s="3" t="s">
        <v>538</v>
      </c>
    </row>
    <row r="72" spans="1:3">
      <c r="A72" s="4" t="s">
        <v>562</v>
      </c>
      <c r="B72" s="5" t="n">
        <v>1474800</v>
      </c>
      <c r="C72" s="5" t="n">
        <v>1061000</v>
      </c>
    </row>
    <row r="73" spans="1:3">
      <c r="A73" s="4" t="s">
        <v>581</v>
      </c>
    </row>
    <row r="74" spans="1:3">
      <c r="A74" s="3" t="s">
        <v>538</v>
      </c>
    </row>
    <row r="75" spans="1:3">
      <c r="A75" s="4" t="s">
        <v>562</v>
      </c>
      <c r="B75" s="5" t="n">
        <v>929400</v>
      </c>
      <c r="C75" s="5" t="n">
        <v>700300</v>
      </c>
    </row>
    <row r="76" spans="1:3">
      <c r="A76" s="4" t="s">
        <v>582</v>
      </c>
    </row>
    <row r="77" spans="1:3">
      <c r="A77" s="3" t="s">
        <v>538</v>
      </c>
    </row>
    <row r="78" spans="1:3">
      <c r="A78" s="4" t="s">
        <v>562</v>
      </c>
      <c r="B78" s="7" t="n">
        <v>607600</v>
      </c>
      <c r="C78" s="7" t="n">
        <v>430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14"/>
    <col customWidth="1" max="7" min="7" width="14"/>
    <col customWidth="1" max="8" min="8" width="14"/>
  </cols>
  <sheetData>
    <row r="1" spans="1:8">
      <c r="A1" s="1" t="s">
        <v>583</v>
      </c>
      <c r="B1" s="2" t="s">
        <v>343</v>
      </c>
      <c r="D1" s="2" t="s">
        <v>1</v>
      </c>
    </row>
    <row r="2" spans="1:8">
      <c r="B2" s="2" t="s">
        <v>2</v>
      </c>
      <c r="D2" s="2" t="s">
        <v>2</v>
      </c>
      <c r="E2" s="2" t="s">
        <v>32</v>
      </c>
      <c r="F2" s="2" t="s">
        <v>82</v>
      </c>
      <c r="G2" s="2" t="s">
        <v>584</v>
      </c>
      <c r="H2" s="2" t="s">
        <v>585</v>
      </c>
    </row>
    <row r="3" spans="1:8">
      <c r="A3" s="3" t="s">
        <v>586</v>
      </c>
    </row>
    <row r="4" spans="1:8">
      <c r="A4" s="4" t="s">
        <v>587</v>
      </c>
      <c r="B4" s="7" t="n">
        <v>37300</v>
      </c>
      <c r="D4" s="7" t="n">
        <v>37300</v>
      </c>
      <c r="E4" s="7" t="n">
        <v>49600</v>
      </c>
    </row>
    <row r="5" spans="1:8">
      <c r="A5" s="4" t="s">
        <v>588</v>
      </c>
      <c r="G5" s="7" t="n">
        <v>623900</v>
      </c>
      <c r="H5" s="7" t="n">
        <v>317500</v>
      </c>
    </row>
    <row r="6" spans="1:8">
      <c r="A6" s="4" t="s">
        <v>589</v>
      </c>
      <c r="B6" s="5" t="n">
        <v>-2219</v>
      </c>
      <c r="D6" s="5" t="n">
        <v>-2219</v>
      </c>
      <c r="E6" s="5" t="n">
        <v>-2144</v>
      </c>
    </row>
    <row r="7" spans="1:8">
      <c r="A7" s="4" t="s">
        <v>55</v>
      </c>
      <c r="B7" s="5" t="n">
        <v>6577697</v>
      </c>
      <c r="D7" s="5" t="n">
        <v>6577697</v>
      </c>
      <c r="E7" s="5" t="n">
        <v>7115644</v>
      </c>
    </row>
    <row r="8" spans="1:8">
      <c r="A8" s="4" t="s">
        <v>101</v>
      </c>
      <c r="B8" s="5" t="n">
        <v>26055</v>
      </c>
      <c r="C8" s="4" t="s">
        <v>420</v>
      </c>
      <c r="D8" s="5" t="n">
        <v>-26055</v>
      </c>
      <c r="E8" s="5" t="n">
        <v>0</v>
      </c>
      <c r="F8" s="7" t="n">
        <v>-24517</v>
      </c>
    </row>
    <row r="9" spans="1:8">
      <c r="A9" s="4" t="s">
        <v>556</v>
      </c>
      <c r="B9" s="7" t="n">
        <v>500000</v>
      </c>
      <c r="D9" s="7" t="n">
        <v>500000</v>
      </c>
    </row>
    <row r="10" spans="1:8">
      <c r="A10" s="4" t="s">
        <v>372</v>
      </c>
    </row>
    <row r="11" spans="1:8">
      <c r="A11" s="3" t="s">
        <v>586</v>
      </c>
    </row>
    <row r="12" spans="1:8">
      <c r="A12" s="4" t="s">
        <v>558</v>
      </c>
      <c r="B12" s="4" t="s">
        <v>374</v>
      </c>
      <c r="D12" s="4" t="s">
        <v>374</v>
      </c>
    </row>
    <row r="13" spans="1:8">
      <c r="A13" s="4" t="s">
        <v>375</v>
      </c>
    </row>
    <row r="14" spans="1:8">
      <c r="A14" s="3" t="s">
        <v>586</v>
      </c>
    </row>
    <row r="15" spans="1:8">
      <c r="A15" s="4" t="s">
        <v>558</v>
      </c>
      <c r="B15" s="4" t="s">
        <v>376</v>
      </c>
      <c r="D15" s="4" t="s">
        <v>376</v>
      </c>
    </row>
    <row r="16" spans="1:8">
      <c r="A16" s="4" t="s">
        <v>377</v>
      </c>
    </row>
    <row r="17" spans="1:8">
      <c r="A17" s="3" t="s">
        <v>586</v>
      </c>
    </row>
    <row r="18" spans="1:8">
      <c r="A18" s="4" t="s">
        <v>558</v>
      </c>
      <c r="B18" s="4" t="s">
        <v>378</v>
      </c>
      <c r="D18" s="4" t="s">
        <v>378</v>
      </c>
    </row>
    <row r="19" spans="1:8">
      <c r="A19" s="4" t="s">
        <v>379</v>
      </c>
    </row>
    <row r="20" spans="1:8">
      <c r="A20" s="3" t="s">
        <v>586</v>
      </c>
    </row>
    <row r="21" spans="1:8">
      <c r="A21" s="4" t="s">
        <v>558</v>
      </c>
      <c r="B21" s="4" t="s">
        <v>380</v>
      </c>
      <c r="D21" s="4" t="s">
        <v>380</v>
      </c>
    </row>
    <row r="22" spans="1:8">
      <c r="A22" s="4" t="s">
        <v>560</v>
      </c>
    </row>
    <row r="23" spans="1:8">
      <c r="A23" s="3" t="s">
        <v>586</v>
      </c>
    </row>
    <row r="24" spans="1:8">
      <c r="A24" s="4" t="s">
        <v>562</v>
      </c>
      <c r="E24" s="5" t="n">
        <v>989932</v>
      </c>
    </row>
    <row r="25" spans="1:8">
      <c r="A25" s="4" t="s">
        <v>558</v>
      </c>
      <c r="B25" s="4" t="s">
        <v>561</v>
      </c>
      <c r="D25" s="4" t="s">
        <v>561</v>
      </c>
    </row>
    <row r="26" spans="1:8">
      <c r="A26" s="4" t="s">
        <v>563</v>
      </c>
    </row>
    <row r="27" spans="1:8">
      <c r="A27" s="3" t="s">
        <v>586</v>
      </c>
    </row>
    <row r="28" spans="1:8">
      <c r="A28" s="4" t="s">
        <v>562</v>
      </c>
      <c r="E28" s="5" t="n">
        <v>691052</v>
      </c>
    </row>
    <row r="29" spans="1:8">
      <c r="A29" s="4" t="s">
        <v>558</v>
      </c>
      <c r="B29" s="4" t="s">
        <v>564</v>
      </c>
      <c r="D29" s="4" t="s">
        <v>564</v>
      </c>
    </row>
    <row r="30" spans="1:8">
      <c r="A30" s="4" t="s">
        <v>371</v>
      </c>
    </row>
    <row r="31" spans="1:8">
      <c r="A31" s="3" t="s">
        <v>586</v>
      </c>
    </row>
    <row r="32" spans="1:8">
      <c r="A32" s="4" t="s">
        <v>590</v>
      </c>
      <c r="B32" s="7" t="n">
        <v>1840000</v>
      </c>
      <c r="D32" s="7" t="n">
        <v>1840000</v>
      </c>
    </row>
    <row r="33" spans="1:8">
      <c r="A33" s="4" t="s">
        <v>565</v>
      </c>
    </row>
    <row r="34" spans="1:8">
      <c r="A34" s="3" t="s">
        <v>586</v>
      </c>
    </row>
    <row r="35" spans="1:8">
      <c r="A35" s="4" t="s">
        <v>566</v>
      </c>
      <c r="B35" s="5" t="n">
        <v>905000</v>
      </c>
      <c r="D35" s="5" t="n">
        <v>905000</v>
      </c>
      <c r="E35" s="5" t="n">
        <v>853000</v>
      </c>
    </row>
    <row r="36" spans="1:8">
      <c r="A36" s="4" t="s">
        <v>567</v>
      </c>
      <c r="B36" s="5" t="n">
        <v>12176</v>
      </c>
      <c r="D36" s="5" t="n">
        <v>12176</v>
      </c>
      <c r="E36" s="5" t="n">
        <v>14309</v>
      </c>
    </row>
    <row r="37" spans="1:8">
      <c r="A37" s="4" t="s">
        <v>568</v>
      </c>
      <c r="B37" s="5" t="n">
        <v>6579916</v>
      </c>
      <c r="D37" s="5" t="n">
        <v>6579916</v>
      </c>
      <c r="E37" s="5" t="n">
        <v>7117788</v>
      </c>
    </row>
    <row r="38" spans="1:8">
      <c r="A38" s="4" t="s">
        <v>556</v>
      </c>
      <c r="B38" s="5" t="n">
        <v>498865</v>
      </c>
      <c r="D38" s="5" t="n">
        <v>498865</v>
      </c>
      <c r="E38" s="5" t="n">
        <v>498274</v>
      </c>
    </row>
    <row r="39" spans="1:8">
      <c r="A39" s="4" t="s">
        <v>569</v>
      </c>
    </row>
    <row r="40" spans="1:8">
      <c r="A40" s="3" t="s">
        <v>586</v>
      </c>
    </row>
    <row r="41" spans="1:8">
      <c r="A41" s="4" t="s">
        <v>562</v>
      </c>
      <c r="B41" s="5" t="n">
        <v>0</v>
      </c>
      <c r="D41" s="5" t="n">
        <v>0</v>
      </c>
      <c r="E41" s="5" t="n">
        <v>196574</v>
      </c>
    </row>
    <row r="42" spans="1:8">
      <c r="A42" s="4" t="s">
        <v>570</v>
      </c>
    </row>
    <row r="43" spans="1:8">
      <c r="A43" s="3" t="s">
        <v>586</v>
      </c>
    </row>
    <row r="44" spans="1:8">
      <c r="A44" s="4" t="s">
        <v>562</v>
      </c>
      <c r="B44" s="5" t="n">
        <v>0</v>
      </c>
      <c r="D44" s="5" t="n">
        <v>0</v>
      </c>
      <c r="E44" s="5" t="n">
        <v>395365</v>
      </c>
    </row>
    <row r="45" spans="1:8">
      <c r="A45" s="4" t="s">
        <v>571</v>
      </c>
    </row>
    <row r="46" spans="1:8">
      <c r="A46" s="3" t="s">
        <v>586</v>
      </c>
    </row>
    <row r="47" spans="1:8">
      <c r="A47" s="4" t="s">
        <v>562</v>
      </c>
      <c r="B47" s="5" t="n">
        <v>1997188</v>
      </c>
      <c r="D47" s="5" t="n">
        <v>1997188</v>
      </c>
      <c r="E47" s="5" t="n">
        <v>1996831</v>
      </c>
    </row>
    <row r="48" spans="1:8">
      <c r="A48" s="4" t="s">
        <v>591</v>
      </c>
    </row>
    <row r="49" spans="1:8">
      <c r="A49" s="3" t="s">
        <v>586</v>
      </c>
    </row>
    <row r="50" spans="1:8">
      <c r="A50" s="4" t="s">
        <v>562</v>
      </c>
      <c r="B50" s="5" t="n">
        <v>1484524</v>
      </c>
      <c r="D50" s="5" t="n">
        <v>1484524</v>
      </c>
      <c r="E50" s="5" t="n">
        <v>1482451</v>
      </c>
    </row>
    <row r="51" spans="1:8">
      <c r="A51" s="4" t="s">
        <v>573</v>
      </c>
    </row>
    <row r="52" spans="1:8">
      <c r="A52" s="3" t="s">
        <v>586</v>
      </c>
    </row>
    <row r="53" spans="1:8">
      <c r="A53" s="4" t="s">
        <v>562</v>
      </c>
      <c r="B53" s="5" t="n">
        <v>990964</v>
      </c>
      <c r="D53" s="5" t="n">
        <v>990964</v>
      </c>
      <c r="E53" s="5" t="n">
        <v>989932</v>
      </c>
    </row>
    <row r="54" spans="1:8">
      <c r="A54" s="4" t="s">
        <v>574</v>
      </c>
    </row>
    <row r="55" spans="1:8">
      <c r="A55" s="3" t="s">
        <v>586</v>
      </c>
    </row>
    <row r="56" spans="1:8">
      <c r="A56" s="4" t="s">
        <v>562</v>
      </c>
      <c r="B56" s="7" t="n">
        <v>691199</v>
      </c>
      <c r="D56" s="7" t="n">
        <v>691199</v>
      </c>
      <c r="E56" s="7" t="n">
        <v>691052</v>
      </c>
    </row>
    <row r="57" spans="1:8"/>
    <row r="58" spans="1:8">
      <c r="A58" s="4" t="s">
        <v>420</v>
      </c>
      <c r="B58" s="4" t="s">
        <v>592</v>
      </c>
    </row>
  </sheetData>
  <mergeCells count="6">
    <mergeCell ref="A1:A2"/>
    <mergeCell ref="B1:C1"/>
    <mergeCell ref="D1:F1"/>
    <mergeCell ref="B2:C2"/>
    <mergeCell ref="A57:H57"/>
    <mergeCell ref="B58:H5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7"/>
    <col customWidth="1" max="5" min="5" width="14"/>
    <col customWidth="1" max="6" min="6" width="15"/>
    <col customWidth="1" max="7" min="7" width="14"/>
    <col customWidth="1" max="8" min="8" width="14"/>
  </cols>
  <sheetData>
    <row r="1" spans="1:8">
      <c r="A1" s="1" t="s">
        <v>593</v>
      </c>
      <c r="B1" s="2" t="s">
        <v>343</v>
      </c>
      <c r="D1" s="2" t="s">
        <v>1</v>
      </c>
    </row>
    <row r="2" spans="1:8">
      <c r="B2" s="2" t="s">
        <v>2</v>
      </c>
      <c r="D2" s="2" t="s">
        <v>2</v>
      </c>
      <c r="E2" s="2" t="s">
        <v>32</v>
      </c>
      <c r="F2" s="2" t="s">
        <v>82</v>
      </c>
      <c r="G2" s="2" t="s">
        <v>584</v>
      </c>
      <c r="H2" s="2" t="s">
        <v>585</v>
      </c>
    </row>
    <row r="3" spans="1:8">
      <c r="A3" s="3" t="s">
        <v>586</v>
      </c>
    </row>
    <row r="4" spans="1:8">
      <c r="A4" s="4" t="s">
        <v>152</v>
      </c>
      <c r="B4" s="7" t="n">
        <v>214800000</v>
      </c>
      <c r="D4" s="7" t="n">
        <v>631549000</v>
      </c>
      <c r="E4" s="7" t="n">
        <v>34008000</v>
      </c>
      <c r="F4" s="7" t="n">
        <v>129388000</v>
      </c>
    </row>
    <row r="5" spans="1:8">
      <c r="A5" s="4" t="s">
        <v>101</v>
      </c>
      <c r="B5" s="5" t="n">
        <v>26055000</v>
      </c>
      <c r="C5" s="4" t="s">
        <v>420</v>
      </c>
      <c r="D5" s="5" t="n">
        <v>-26055000</v>
      </c>
      <c r="E5" s="5" t="n">
        <v>0</v>
      </c>
      <c r="F5" s="5" t="n">
        <v>-24517000</v>
      </c>
    </row>
    <row r="6" spans="1:8">
      <c r="A6" s="4" t="s">
        <v>588</v>
      </c>
      <c r="G6" s="7" t="n">
        <v>623900000</v>
      </c>
      <c r="H6" s="7" t="n">
        <v>317500000</v>
      </c>
    </row>
    <row r="7" spans="1:8">
      <c r="A7" s="4" t="s">
        <v>594</v>
      </c>
      <c r="B7" s="5" t="n">
        <v>2750000000</v>
      </c>
      <c r="D7" s="5" t="n">
        <v>2750000000</v>
      </c>
    </row>
    <row r="8" spans="1:8">
      <c r="A8" s="4" t="s">
        <v>595</v>
      </c>
      <c r="B8" s="5" t="n">
        <v>4000000000</v>
      </c>
      <c r="D8" s="7" t="n">
        <v>4000000000</v>
      </c>
    </row>
    <row r="9" spans="1:8">
      <c r="A9" s="4" t="s">
        <v>596</v>
      </c>
      <c r="D9" s="4" t="s">
        <v>597</v>
      </c>
    </row>
    <row r="10" spans="1:8">
      <c r="A10" s="4" t="s">
        <v>598</v>
      </c>
      <c r="D10" s="9" t="n">
        <v>0.65</v>
      </c>
    </row>
    <row r="11" spans="1:8">
      <c r="A11" s="4" t="s">
        <v>157</v>
      </c>
      <c r="D11" s="7" t="n">
        <v>0</v>
      </c>
      <c r="E11" s="5" t="n">
        <v>0</v>
      </c>
      <c r="F11" s="5" t="n">
        <v>1681834000</v>
      </c>
    </row>
    <row r="12" spans="1:8">
      <c r="A12" s="4" t="s">
        <v>599</v>
      </c>
      <c r="D12" s="5" t="n">
        <v>1639000000</v>
      </c>
      <c r="E12" s="5" t="n">
        <v>1313000000</v>
      </c>
      <c r="F12" s="7" t="n">
        <v>1805000000</v>
      </c>
    </row>
    <row r="13" spans="1:8">
      <c r="A13" s="4" t="s">
        <v>53</v>
      </c>
      <c r="B13" s="5" t="n">
        <v>2219000</v>
      </c>
      <c r="D13" s="5" t="n">
        <v>2219000</v>
      </c>
      <c r="E13" s="5" t="n">
        <v>2144000</v>
      </c>
    </row>
    <row r="14" spans="1:8">
      <c r="A14" s="4" t="s">
        <v>371</v>
      </c>
    </row>
    <row r="15" spans="1:8">
      <c r="A15" s="3" t="s">
        <v>586</v>
      </c>
    </row>
    <row r="16" spans="1:8">
      <c r="A16" s="4" t="s">
        <v>590</v>
      </c>
      <c r="B16" s="7" t="n">
        <v>1840000000</v>
      </c>
      <c r="D16" s="7" t="n">
        <v>1840000000</v>
      </c>
    </row>
    <row r="17" spans="1:8">
      <c r="A17" s="4" t="s">
        <v>600</v>
      </c>
    </row>
    <row r="18" spans="1:8">
      <c r="A18" s="3" t="s">
        <v>586</v>
      </c>
    </row>
    <row r="19" spans="1:8">
      <c r="A19" s="4" t="s">
        <v>601</v>
      </c>
      <c r="B19" s="4" t="s">
        <v>602</v>
      </c>
    </row>
    <row r="20" spans="1:8">
      <c r="A20" s="4" t="s">
        <v>603</v>
      </c>
      <c r="G20" s="5" t="n">
        <v>200000000</v>
      </c>
    </row>
    <row r="21" spans="1:8">
      <c r="A21" s="4" t="s">
        <v>604</v>
      </c>
    </row>
    <row r="22" spans="1:8">
      <c r="A22" s="3" t="s">
        <v>586</v>
      </c>
    </row>
    <row r="23" spans="1:8">
      <c r="A23" s="4" t="s">
        <v>601</v>
      </c>
      <c r="B23" s="4" t="s">
        <v>605</v>
      </c>
    </row>
    <row r="24" spans="1:8">
      <c r="A24" s="4" t="s">
        <v>603</v>
      </c>
      <c r="G24" s="7" t="n">
        <v>400000000</v>
      </c>
    </row>
    <row r="25" spans="1:8">
      <c r="A25" s="4" t="s">
        <v>606</v>
      </c>
    </row>
    <row r="26" spans="1:8">
      <c r="A26" s="3" t="s">
        <v>586</v>
      </c>
    </row>
    <row r="27" spans="1:8">
      <c r="A27" s="4" t="s">
        <v>607</v>
      </c>
      <c r="B27" s="4" t="s">
        <v>608</v>
      </c>
      <c r="D27" s="4" t="s">
        <v>608</v>
      </c>
    </row>
    <row r="28" spans="1:8">
      <c r="A28" s="4" t="s">
        <v>609</v>
      </c>
    </row>
    <row r="29" spans="1:8">
      <c r="A29" s="3" t="s">
        <v>586</v>
      </c>
    </row>
    <row r="30" spans="1:8">
      <c r="A30" s="4" t="s">
        <v>610</v>
      </c>
      <c r="B30" s="7" t="n">
        <v>22000000</v>
      </c>
      <c r="D30" s="7" t="n">
        <v>22000000</v>
      </c>
    </row>
    <row r="31" spans="1:8">
      <c r="A31" s="4" t="s">
        <v>611</v>
      </c>
      <c r="D31" s="4" t="s">
        <v>400</v>
      </c>
    </row>
    <row r="32" spans="1:8">
      <c r="A32" s="4" t="s">
        <v>558</v>
      </c>
      <c r="B32" s="4" t="s">
        <v>612</v>
      </c>
      <c r="D32" s="4" t="s">
        <v>612</v>
      </c>
    </row>
    <row r="33" spans="1:8">
      <c r="A33" s="4" t="s">
        <v>557</v>
      </c>
      <c r="D33" s="4" t="s">
        <v>613</v>
      </c>
    </row>
    <row r="34" spans="1:8">
      <c r="A34" s="4" t="s">
        <v>377</v>
      </c>
    </row>
    <row r="35" spans="1:8">
      <c r="A35" s="3" t="s">
        <v>586</v>
      </c>
    </row>
    <row r="36" spans="1:8">
      <c r="A36" s="4" t="s">
        <v>558</v>
      </c>
      <c r="B36" s="4" t="s">
        <v>378</v>
      </c>
      <c r="D36" s="4" t="s">
        <v>378</v>
      </c>
    </row>
    <row r="37" spans="1:8">
      <c r="A37" s="4" t="s">
        <v>614</v>
      </c>
    </row>
    <row r="38" spans="1:8">
      <c r="A38" s="3" t="s">
        <v>586</v>
      </c>
    </row>
    <row r="39" spans="1:8">
      <c r="A39" s="4" t="s">
        <v>603</v>
      </c>
      <c r="B39" s="7" t="n">
        <v>1500000000</v>
      </c>
      <c r="D39" s="7" t="n">
        <v>1500000000</v>
      </c>
    </row>
    <row r="40" spans="1:8">
      <c r="A40" s="4" t="s">
        <v>557</v>
      </c>
      <c r="D40" s="4" t="s">
        <v>615</v>
      </c>
    </row>
    <row r="41" spans="1:8">
      <c r="A41" s="4" t="s">
        <v>379</v>
      </c>
    </row>
    <row r="42" spans="1:8">
      <c r="A42" s="3" t="s">
        <v>586</v>
      </c>
    </row>
    <row r="43" spans="1:8">
      <c r="A43" s="4" t="s">
        <v>558</v>
      </c>
      <c r="B43" s="4" t="s">
        <v>380</v>
      </c>
      <c r="D43" s="4" t="s">
        <v>380</v>
      </c>
    </row>
    <row r="44" spans="1:8">
      <c r="A44" s="4" t="s">
        <v>560</v>
      </c>
    </row>
    <row r="45" spans="1:8">
      <c r="A45" s="3" t="s">
        <v>586</v>
      </c>
    </row>
    <row r="46" spans="1:8">
      <c r="A46" s="4" t="s">
        <v>562</v>
      </c>
      <c r="E46" s="5" t="n">
        <v>989932000</v>
      </c>
    </row>
    <row r="47" spans="1:8">
      <c r="A47" s="4" t="s">
        <v>558</v>
      </c>
      <c r="B47" s="4" t="s">
        <v>561</v>
      </c>
      <c r="D47" s="4" t="s">
        <v>561</v>
      </c>
    </row>
    <row r="48" spans="1:8">
      <c r="A48" s="4" t="s">
        <v>563</v>
      </c>
    </row>
    <row r="49" spans="1:8">
      <c r="A49" s="3" t="s">
        <v>586</v>
      </c>
    </row>
    <row r="50" spans="1:8">
      <c r="A50" s="4" t="s">
        <v>562</v>
      </c>
      <c r="E50" s="5" t="n">
        <v>691052000</v>
      </c>
    </row>
    <row r="51" spans="1:8">
      <c r="A51" s="4" t="s">
        <v>558</v>
      </c>
      <c r="B51" s="4" t="s">
        <v>564</v>
      </c>
      <c r="D51" s="4" t="s">
        <v>564</v>
      </c>
    </row>
    <row r="52" spans="1:8">
      <c r="A52" s="4" t="s">
        <v>616</v>
      </c>
    </row>
    <row r="53" spans="1:8">
      <c r="A53" s="3" t="s">
        <v>586</v>
      </c>
    </row>
    <row r="54" spans="1:8">
      <c r="A54" s="4" t="s">
        <v>603</v>
      </c>
      <c r="H54" s="7" t="n">
        <v>300000000</v>
      </c>
    </row>
    <row r="55" spans="1:8">
      <c r="A55" s="4" t="s">
        <v>617</v>
      </c>
    </row>
    <row r="56" spans="1:8">
      <c r="A56" s="3" t="s">
        <v>586</v>
      </c>
    </row>
    <row r="57" spans="1:8">
      <c r="A57" s="4" t="s">
        <v>607</v>
      </c>
      <c r="B57" s="4" t="s">
        <v>618</v>
      </c>
      <c r="D57" s="4" t="s">
        <v>618</v>
      </c>
    </row>
    <row r="58" spans="1:8">
      <c r="A58" s="4" t="s">
        <v>565</v>
      </c>
    </row>
    <row r="59" spans="1:8">
      <c r="A59" s="3" t="s">
        <v>586</v>
      </c>
    </row>
    <row r="60" spans="1:8">
      <c r="A60" s="4" t="s">
        <v>619</v>
      </c>
      <c r="B60" s="7" t="n">
        <v>905000000</v>
      </c>
      <c r="D60" s="7" t="n">
        <v>905000000</v>
      </c>
      <c r="E60" s="5" t="n">
        <v>853000000</v>
      </c>
    </row>
    <row r="61" spans="1:8">
      <c r="A61" s="4" t="s">
        <v>610</v>
      </c>
      <c r="B61" s="5" t="n">
        <v>12176000</v>
      </c>
      <c r="D61" s="5" t="n">
        <v>12176000</v>
      </c>
      <c r="E61" s="5" t="n">
        <v>14309000</v>
      </c>
    </row>
    <row r="62" spans="1:8">
      <c r="A62" s="4" t="s">
        <v>571</v>
      </c>
    </row>
    <row r="63" spans="1:8">
      <c r="A63" s="3" t="s">
        <v>586</v>
      </c>
    </row>
    <row r="64" spans="1:8">
      <c r="A64" s="4" t="s">
        <v>562</v>
      </c>
      <c r="B64" s="5" t="n">
        <v>1997188000</v>
      </c>
      <c r="D64" s="5" t="n">
        <v>1997188000</v>
      </c>
      <c r="E64" s="5" t="n">
        <v>1996831000</v>
      </c>
    </row>
    <row r="65" spans="1:8">
      <c r="A65" s="4" t="s">
        <v>591</v>
      </c>
    </row>
    <row r="66" spans="1:8">
      <c r="A66" s="3" t="s">
        <v>586</v>
      </c>
    </row>
    <row r="67" spans="1:8">
      <c r="A67" s="4" t="s">
        <v>562</v>
      </c>
      <c r="B67" s="5" t="n">
        <v>1484524000</v>
      </c>
      <c r="D67" s="5" t="n">
        <v>1484524000</v>
      </c>
      <c r="E67" s="5" t="n">
        <v>1482451000</v>
      </c>
    </row>
    <row r="68" spans="1:8">
      <c r="A68" s="4" t="s">
        <v>573</v>
      </c>
    </row>
    <row r="69" spans="1:8">
      <c r="A69" s="3" t="s">
        <v>586</v>
      </c>
    </row>
    <row r="70" spans="1:8">
      <c r="A70" s="4" t="s">
        <v>562</v>
      </c>
      <c r="B70" s="5" t="n">
        <v>990964000</v>
      </c>
      <c r="D70" s="5" t="n">
        <v>990964000</v>
      </c>
      <c r="E70" s="5" t="n">
        <v>989932000</v>
      </c>
    </row>
    <row r="71" spans="1:8">
      <c r="A71" s="4" t="s">
        <v>574</v>
      </c>
    </row>
    <row r="72" spans="1:8">
      <c r="A72" s="3" t="s">
        <v>586</v>
      </c>
    </row>
    <row r="73" spans="1:8">
      <c r="A73" s="4" t="s">
        <v>562</v>
      </c>
      <c r="B73" s="7" t="n">
        <v>691199000</v>
      </c>
      <c r="D73" s="7" t="n">
        <v>691199000</v>
      </c>
      <c r="E73" s="7" t="n">
        <v>691052000</v>
      </c>
    </row>
    <row r="74" spans="1:8"/>
    <row r="75" spans="1:8">
      <c r="A75" s="4" t="s">
        <v>420</v>
      </c>
      <c r="B75" s="4" t="s">
        <v>592</v>
      </c>
    </row>
  </sheetData>
  <mergeCells count="6">
    <mergeCell ref="A1:A2"/>
    <mergeCell ref="B1:C1"/>
    <mergeCell ref="D1:F1"/>
    <mergeCell ref="B2:C2"/>
    <mergeCell ref="A74:H74"/>
    <mergeCell ref="B75:H7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620</v>
      </c>
      <c r="C1" s="2" t="s">
        <v>1</v>
      </c>
    </row>
    <row r="2" spans="1:4">
      <c r="C2" s="2" t="s">
        <v>2</v>
      </c>
      <c r="D2" s="2" t="s">
        <v>584</v>
      </c>
    </row>
    <row r="3" spans="1:4">
      <c r="A3" s="4" t="s">
        <v>600</v>
      </c>
    </row>
    <row r="4" spans="1:4">
      <c r="A4" s="3" t="s">
        <v>586</v>
      </c>
    </row>
    <row r="5" spans="1:4">
      <c r="A5" s="4" t="s">
        <v>603</v>
      </c>
      <c r="D5" s="7" t="n">
        <v>200000</v>
      </c>
    </row>
    <row r="6" spans="1:4">
      <c r="A6" s="4" t="s">
        <v>604</v>
      </c>
    </row>
    <row r="7" spans="1:4">
      <c r="A7" s="3" t="s">
        <v>586</v>
      </c>
    </row>
    <row r="8" spans="1:4">
      <c r="A8" s="4" t="s">
        <v>603</v>
      </c>
      <c r="D8" s="7" t="n">
        <v>400000</v>
      </c>
    </row>
    <row r="9" spans="1:4">
      <c r="A9" s="4" t="s">
        <v>621</v>
      </c>
    </row>
    <row r="10" spans="1:4">
      <c r="A10" s="3" t="s">
        <v>586</v>
      </c>
    </row>
    <row r="11" spans="1:4">
      <c r="A11" s="4" t="s">
        <v>603</v>
      </c>
      <c r="C11" s="7" t="n">
        <v>2000000</v>
      </c>
    </row>
    <row r="12" spans="1:4">
      <c r="A12" s="4" t="s">
        <v>622</v>
      </c>
      <c r="C12" s="4" t="s">
        <v>623</v>
      </c>
    </row>
    <row r="13" spans="1:4">
      <c r="A13" s="4" t="s">
        <v>624</v>
      </c>
      <c r="C13" s="4" t="s">
        <v>625</v>
      </c>
    </row>
    <row r="14" spans="1:4">
      <c r="A14" s="4" t="s">
        <v>626</v>
      </c>
      <c r="B14" s="4" t="s">
        <v>420</v>
      </c>
      <c r="C14" s="4" t="s">
        <v>627</v>
      </c>
    </row>
    <row r="15" spans="1:4">
      <c r="A15" s="4" t="s">
        <v>628</v>
      </c>
      <c r="B15" s="4" t="s">
        <v>425</v>
      </c>
      <c r="C15" s="4" t="s">
        <v>627</v>
      </c>
    </row>
    <row r="16" spans="1:4">
      <c r="A16" s="4" t="s">
        <v>614</v>
      </c>
    </row>
    <row r="17" spans="1:4">
      <c r="A17" s="3" t="s">
        <v>586</v>
      </c>
    </row>
    <row r="18" spans="1:4">
      <c r="A18" s="4" t="s">
        <v>603</v>
      </c>
      <c r="C18" s="7" t="n">
        <v>1500000</v>
      </c>
    </row>
    <row r="19" spans="1:4">
      <c r="A19" s="4" t="s">
        <v>622</v>
      </c>
      <c r="C19" s="4" t="s">
        <v>615</v>
      </c>
    </row>
    <row r="20" spans="1:4">
      <c r="A20" s="4" t="s">
        <v>624</v>
      </c>
      <c r="C20" s="4" t="s">
        <v>629</v>
      </c>
    </row>
    <row r="21" spans="1:4">
      <c r="A21" s="4" t="s">
        <v>628</v>
      </c>
      <c r="B21" s="4" t="s">
        <v>425</v>
      </c>
      <c r="C21" s="4" t="s">
        <v>630</v>
      </c>
    </row>
    <row r="22" spans="1:4">
      <c r="A22" s="4" t="s">
        <v>631</v>
      </c>
    </row>
    <row r="23" spans="1:4">
      <c r="A23" s="3" t="s">
        <v>586</v>
      </c>
    </row>
    <row r="24" spans="1:4">
      <c r="A24" s="4" t="s">
        <v>603</v>
      </c>
      <c r="C24" s="7" t="n">
        <v>1000000</v>
      </c>
    </row>
    <row r="25" spans="1:4">
      <c r="A25" s="4" t="s">
        <v>622</v>
      </c>
      <c r="C25" s="4" t="s">
        <v>632</v>
      </c>
    </row>
    <row r="26" spans="1:4">
      <c r="A26" s="4" t="s">
        <v>624</v>
      </c>
      <c r="C26" s="4" t="s">
        <v>633</v>
      </c>
    </row>
    <row r="27" spans="1:4">
      <c r="A27" s="4" t="s">
        <v>628</v>
      </c>
      <c r="B27" s="4" t="s">
        <v>425</v>
      </c>
      <c r="C27" s="4" t="s">
        <v>634</v>
      </c>
    </row>
    <row r="28" spans="1:4">
      <c r="A28" s="4" t="s">
        <v>635</v>
      </c>
    </row>
    <row r="29" spans="1:4">
      <c r="A29" s="3" t="s">
        <v>586</v>
      </c>
    </row>
    <row r="30" spans="1:4">
      <c r="A30" s="4" t="s">
        <v>603</v>
      </c>
      <c r="C30" s="7" t="n">
        <v>700000</v>
      </c>
    </row>
    <row r="31" spans="1:4">
      <c r="A31" s="4" t="s">
        <v>622</v>
      </c>
      <c r="C31" s="4" t="s">
        <v>636</v>
      </c>
    </row>
    <row r="32" spans="1:4">
      <c r="A32" s="4" t="s">
        <v>624</v>
      </c>
      <c r="C32" s="4" t="s">
        <v>633</v>
      </c>
    </row>
    <row r="33" spans="1:4">
      <c r="A33" s="4" t="s">
        <v>628</v>
      </c>
      <c r="B33" s="4" t="s">
        <v>425</v>
      </c>
      <c r="C33" s="4" t="s">
        <v>637</v>
      </c>
    </row>
    <row r="34" spans="1:4"/>
    <row r="35" spans="1:4">
      <c r="A35" s="4" t="s">
        <v>420</v>
      </c>
      <c r="B35" s="4" t="s">
        <v>638</v>
      </c>
    </row>
    <row r="36" spans="1:4">
      <c r="A36" s="4" t="s">
        <v>425</v>
      </c>
      <c r="B36" s="4" t="s">
        <v>639</v>
      </c>
    </row>
  </sheetData>
  <mergeCells count="4">
    <mergeCell ref="A1:B2"/>
    <mergeCell ref="A34:C34"/>
    <mergeCell ref="B35:C35"/>
    <mergeCell ref="B36:C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0</v>
      </c>
      <c r="B1" s="2" t="s">
        <v>1</v>
      </c>
    </row>
    <row r="2" spans="1:4">
      <c r="B2" s="2" t="s">
        <v>2</v>
      </c>
      <c r="C2" s="2" t="s">
        <v>32</v>
      </c>
      <c r="D2" s="2" t="s">
        <v>82</v>
      </c>
    </row>
    <row r="3" spans="1:4">
      <c r="A3" s="3" t="s">
        <v>192</v>
      </c>
    </row>
    <row r="4" spans="1:4">
      <c r="A4" s="4" t="s">
        <v>641</v>
      </c>
      <c r="B4" s="7" t="n">
        <v>-22941</v>
      </c>
      <c r="C4" s="7" t="n">
        <v>0</v>
      </c>
      <c r="D4" s="7" t="n">
        <v>0</v>
      </c>
    </row>
    <row r="5" spans="1:4">
      <c r="A5" s="4" t="s">
        <v>642</v>
      </c>
      <c r="B5" s="5" t="n">
        <v>2</v>
      </c>
      <c r="C5" s="5" t="n">
        <v>24</v>
      </c>
      <c r="D5" s="5" t="n">
        <v>20</v>
      </c>
    </row>
    <row r="6" spans="1:4">
      <c r="A6" s="4" t="s">
        <v>643</v>
      </c>
      <c r="B6" s="5" t="n">
        <v>-22939</v>
      </c>
      <c r="C6" s="5" t="n">
        <v>24</v>
      </c>
      <c r="D6" s="5" t="n">
        <v>20</v>
      </c>
    </row>
    <row r="7" spans="1:4">
      <c r="A7" s="4" t="s">
        <v>644</v>
      </c>
      <c r="B7" s="5" t="n">
        <v>-182422</v>
      </c>
      <c r="C7" s="5" t="n">
        <v>-140578</v>
      </c>
      <c r="D7" s="5" t="n">
        <v>527315</v>
      </c>
    </row>
    <row r="8" spans="1:4">
      <c r="A8" s="4" t="s">
        <v>645</v>
      </c>
      <c r="B8" s="5" t="n">
        <v>-27414</v>
      </c>
      <c r="C8" s="5" t="n">
        <v>-40863</v>
      </c>
      <c r="D8" s="5" t="n">
        <v>57362</v>
      </c>
    </row>
    <row r="9" spans="1:4">
      <c r="A9" s="4" t="s">
        <v>646</v>
      </c>
      <c r="B9" s="5" t="n">
        <v>-209836</v>
      </c>
      <c r="C9" s="5" t="n">
        <v>-181441</v>
      </c>
      <c r="D9" s="5" t="n">
        <v>584677</v>
      </c>
    </row>
    <row r="10" spans="1:4">
      <c r="A10" s="4" t="s">
        <v>105</v>
      </c>
      <c r="B10" s="7" t="n">
        <v>-232775</v>
      </c>
      <c r="C10" s="7" t="n">
        <v>-181417</v>
      </c>
      <c r="D10" s="7" t="n">
        <v>5846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2</v>
      </c>
    </row>
    <row r="3" spans="1:4">
      <c r="A3" s="3" t="s">
        <v>192</v>
      </c>
    </row>
    <row r="4" spans="1:4">
      <c r="A4" s="4" t="s">
        <v>648</v>
      </c>
      <c r="B4" s="7" t="n">
        <v>-221359</v>
      </c>
      <c r="C4" s="7" t="n">
        <v>-187280</v>
      </c>
      <c r="D4" s="7" t="n">
        <v>546713</v>
      </c>
    </row>
    <row r="5" spans="1:4">
      <c r="A5" s="4" t="s">
        <v>649</v>
      </c>
      <c r="B5" s="5" t="n">
        <v>-18829</v>
      </c>
      <c r="C5" s="5" t="n">
        <v>-16219</v>
      </c>
      <c r="D5" s="5" t="n">
        <v>42169</v>
      </c>
    </row>
    <row r="6" spans="1:4">
      <c r="A6" s="4" t="s">
        <v>350</v>
      </c>
      <c r="B6" s="5" t="n">
        <v>1044</v>
      </c>
      <c r="C6" s="5" t="n">
        <v>13503</v>
      </c>
      <c r="D6" s="5" t="n">
        <v>4389</v>
      </c>
    </row>
    <row r="7" spans="1:4">
      <c r="A7" s="4" t="s">
        <v>650</v>
      </c>
      <c r="B7" s="5" t="n">
        <v>481</v>
      </c>
      <c r="C7" s="5" t="n">
        <v>5239</v>
      </c>
      <c r="D7" s="5" t="n">
        <v>-1900</v>
      </c>
    </row>
    <row r="8" spans="1:4">
      <c r="A8" s="4" t="s">
        <v>142</v>
      </c>
      <c r="B8" s="5" t="n">
        <v>5888</v>
      </c>
      <c r="C8" s="5" t="n">
        <v>3340</v>
      </c>
      <c r="D8" s="5" t="n">
        <v>-6674</v>
      </c>
    </row>
    <row r="9" spans="1:4">
      <c r="A9" s="4" t="s">
        <v>105</v>
      </c>
      <c r="B9" s="7" t="n">
        <v>-232775</v>
      </c>
      <c r="C9" s="7" t="n">
        <v>-181417</v>
      </c>
      <c r="D9" s="7" t="n">
        <v>584697</v>
      </c>
    </row>
    <row r="10" spans="1:4">
      <c r="A10" s="4" t="s">
        <v>651</v>
      </c>
      <c r="B10" s="4" t="s">
        <v>6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2</v>
      </c>
    </row>
    <row r="3" spans="1:4">
      <c r="A3" s="3" t="s">
        <v>136</v>
      </c>
    </row>
    <row r="4" spans="1:4">
      <c r="A4" s="4" t="s">
        <v>106</v>
      </c>
      <c r="B4" s="7" t="n">
        <v>-399679</v>
      </c>
      <c r="C4" s="7" t="n">
        <v>-353668</v>
      </c>
      <c r="D4" s="7" t="n">
        <v>977341</v>
      </c>
    </row>
    <row r="5" spans="1:4">
      <c r="A5" s="3" t="s">
        <v>137</v>
      </c>
    </row>
    <row r="6" spans="1:4">
      <c r="A6" s="4" t="s">
        <v>93</v>
      </c>
      <c r="B6" s="5" t="n">
        <v>1709567</v>
      </c>
      <c r="C6" s="5" t="n">
        <v>1746454</v>
      </c>
      <c r="D6" s="5" t="n">
        <v>1368311</v>
      </c>
    </row>
    <row r="7" spans="1:4">
      <c r="A7" s="4" t="s">
        <v>94</v>
      </c>
      <c r="B7" s="5" t="n">
        <v>237292</v>
      </c>
      <c r="C7" s="5" t="n">
        <v>402131</v>
      </c>
      <c r="D7" s="5" t="n">
        <v>616888</v>
      </c>
    </row>
    <row r="8" spans="1:4">
      <c r="A8" s="4" t="s">
        <v>138</v>
      </c>
      <c r="B8" s="5" t="n">
        <v>156621</v>
      </c>
      <c r="C8" s="5" t="n">
        <v>-21532</v>
      </c>
      <c r="D8" s="5" t="n">
        <v>-174409</v>
      </c>
    </row>
    <row r="9" spans="1:4">
      <c r="A9" s="4" t="s">
        <v>119</v>
      </c>
      <c r="B9" s="5" t="n">
        <v>48098</v>
      </c>
      <c r="C9" s="5" t="n">
        <v>51834</v>
      </c>
      <c r="D9" s="5" t="n">
        <v>54353</v>
      </c>
    </row>
    <row r="10" spans="1:4">
      <c r="A10" s="4" t="s">
        <v>139</v>
      </c>
      <c r="B10" s="5" t="n">
        <v>-209836</v>
      </c>
      <c r="C10" s="5" t="n">
        <v>-181441</v>
      </c>
      <c r="D10" s="5" t="n">
        <v>584677</v>
      </c>
    </row>
    <row r="11" spans="1:4">
      <c r="A11" s="4" t="s">
        <v>140</v>
      </c>
      <c r="B11" s="5" t="n">
        <v>9828</v>
      </c>
      <c r="C11" s="5" t="n">
        <v>-13177</v>
      </c>
      <c r="D11" s="5" t="n">
        <v>0</v>
      </c>
    </row>
    <row r="12" spans="1:4">
      <c r="A12" s="4" t="s">
        <v>141</v>
      </c>
      <c r="B12" s="5" t="n">
        <v>4866</v>
      </c>
      <c r="C12" s="5" t="n">
        <v>8381</v>
      </c>
      <c r="D12" s="5" t="n">
        <v>23679</v>
      </c>
    </row>
    <row r="13" spans="1:4">
      <c r="A13" s="4" t="s">
        <v>96</v>
      </c>
      <c r="B13" s="5" t="n">
        <v>-304489</v>
      </c>
      <c r="C13" s="5" t="n">
        <v>-23149</v>
      </c>
      <c r="D13" s="5" t="n">
        <v>-600</v>
      </c>
    </row>
    <row r="14" spans="1:4">
      <c r="A14" s="4" t="s">
        <v>101</v>
      </c>
      <c r="B14" s="5" t="n">
        <v>-26055</v>
      </c>
      <c r="C14" s="5" t="n">
        <v>0</v>
      </c>
      <c r="D14" s="5" t="n">
        <v>-24517</v>
      </c>
    </row>
    <row r="15" spans="1:4">
      <c r="A15" s="4" t="s">
        <v>142</v>
      </c>
      <c r="B15" s="5" t="n">
        <v>9812</v>
      </c>
      <c r="C15" s="5" t="n">
        <v>12646</v>
      </c>
      <c r="D15" s="5" t="n">
        <v>7637</v>
      </c>
    </row>
    <row r="16" spans="1:4">
      <c r="A16" s="3" t="s">
        <v>143</v>
      </c>
    </row>
    <row r="17" spans="1:4">
      <c r="A17" s="4" t="s">
        <v>144</v>
      </c>
      <c r="B17" s="5" t="n">
        <v>-158383</v>
      </c>
      <c r="C17" s="5" t="n">
        <v>524973</v>
      </c>
      <c r="D17" s="5" t="n">
        <v>-129634</v>
      </c>
    </row>
    <row r="18" spans="1:4">
      <c r="A18" s="4" t="s">
        <v>40</v>
      </c>
      <c r="B18" s="5" t="n">
        <v>-17836</v>
      </c>
      <c r="C18" s="5" t="n">
        <v>7997</v>
      </c>
      <c r="D18" s="5" t="n">
        <v>-65919</v>
      </c>
    </row>
    <row r="19" spans="1:4">
      <c r="A19" s="4" t="s">
        <v>145</v>
      </c>
      <c r="B19" s="5" t="n">
        <v>968</v>
      </c>
      <c r="C19" s="5" t="n">
        <v>65493</v>
      </c>
      <c r="D19" s="5" t="n">
        <v>-57489</v>
      </c>
    </row>
    <row r="20" spans="1:4">
      <c r="A20" s="4" t="s">
        <v>48</v>
      </c>
      <c r="B20" s="5" t="n">
        <v>-14404</v>
      </c>
      <c r="C20" s="5" t="n">
        <v>-201434</v>
      </c>
      <c r="D20" s="5" t="n">
        <v>85540</v>
      </c>
    </row>
    <row r="21" spans="1:4">
      <c r="A21" s="4" t="s">
        <v>49</v>
      </c>
      <c r="B21" s="5" t="n">
        <v>30455</v>
      </c>
      <c r="C21" s="5" t="n">
        <v>-85754</v>
      </c>
      <c r="D21" s="5" t="n">
        <v>-18022</v>
      </c>
    </row>
    <row r="22" spans="1:4">
      <c r="A22" s="4" t="s">
        <v>51</v>
      </c>
      <c r="B22" s="5" t="n">
        <v>-883</v>
      </c>
      <c r="C22" s="5" t="n">
        <v>-84056</v>
      </c>
      <c r="D22" s="5" t="n">
        <v>58880</v>
      </c>
    </row>
    <row r="23" spans="1:4">
      <c r="A23" s="4" t="s">
        <v>146</v>
      </c>
      <c r="B23" s="5" t="n">
        <v>-2133</v>
      </c>
      <c r="C23" s="5" t="n">
        <v>1403</v>
      </c>
      <c r="D23" s="5" t="n">
        <v>-35</v>
      </c>
    </row>
    <row r="24" spans="1:4">
      <c r="A24" s="4" t="s">
        <v>147</v>
      </c>
      <c r="B24" s="5" t="n">
        <v>1125919</v>
      </c>
      <c r="C24" s="5" t="n">
        <v>1857101</v>
      </c>
      <c r="D24" s="5" t="n">
        <v>3355715</v>
      </c>
    </row>
    <row r="25" spans="1:4">
      <c r="A25" s="3" t="s">
        <v>148</v>
      </c>
    </row>
    <row r="26" spans="1:4">
      <c r="A26" s="4" t="s">
        <v>149</v>
      </c>
      <c r="B26" s="5" t="n">
        <v>-1154131</v>
      </c>
      <c r="C26" s="5" t="n">
        <v>-3042747</v>
      </c>
      <c r="D26" s="5" t="n">
        <v>-4604468</v>
      </c>
    </row>
    <row r="27" spans="1:4">
      <c r="A27" s="4" t="s">
        <v>150</v>
      </c>
      <c r="B27" s="5" t="n">
        <v>-5008</v>
      </c>
      <c r="C27" s="5" t="n">
        <v>-557</v>
      </c>
      <c r="D27" s="5" t="n">
        <v>-48917</v>
      </c>
    </row>
    <row r="28" spans="1:4">
      <c r="A28" s="4" t="s">
        <v>151</v>
      </c>
      <c r="B28" s="5" t="n">
        <v>-5375</v>
      </c>
      <c r="C28" s="5" t="n">
        <v>-36951</v>
      </c>
      <c r="D28" s="5" t="n">
        <v>-63402</v>
      </c>
    </row>
    <row r="29" spans="1:4">
      <c r="A29" s="4" t="s">
        <v>152</v>
      </c>
      <c r="B29" s="5" t="n">
        <v>631549</v>
      </c>
      <c r="C29" s="5" t="n">
        <v>34008</v>
      </c>
      <c r="D29" s="5" t="n">
        <v>129388</v>
      </c>
    </row>
    <row r="30" spans="1:4">
      <c r="A30" s="4" t="s">
        <v>153</v>
      </c>
      <c r="B30" s="5" t="n">
        <v>-532965</v>
      </c>
      <c r="C30" s="5" t="n">
        <v>-3046247</v>
      </c>
      <c r="D30" s="5" t="n">
        <v>-4587399</v>
      </c>
    </row>
    <row r="31" spans="1:4">
      <c r="A31" s="3" t="s">
        <v>154</v>
      </c>
    </row>
    <row r="32" spans="1:4">
      <c r="A32" s="4" t="s">
        <v>155</v>
      </c>
      <c r="B32" s="5" t="n">
        <v>1691000</v>
      </c>
      <c r="C32" s="5" t="n">
        <v>2001000</v>
      </c>
      <c r="D32" s="5" t="n">
        <v>1695000</v>
      </c>
    </row>
    <row r="33" spans="1:4">
      <c r="A33" s="4" t="s">
        <v>156</v>
      </c>
      <c r="B33" s="5" t="n">
        <v>-1639000</v>
      </c>
      <c r="C33" s="5" t="n">
        <v>-1313000</v>
      </c>
      <c r="D33" s="5" t="n">
        <v>-1805000</v>
      </c>
    </row>
    <row r="34" spans="1:4">
      <c r="A34" s="4" t="s">
        <v>157</v>
      </c>
      <c r="B34" s="5" t="n">
        <v>0</v>
      </c>
      <c r="C34" s="5" t="n">
        <v>0</v>
      </c>
      <c r="D34" s="5" t="n">
        <v>1681834</v>
      </c>
    </row>
    <row r="35" spans="1:4">
      <c r="A35" s="4" t="s">
        <v>158</v>
      </c>
      <c r="B35" s="5" t="n">
        <v>-600000</v>
      </c>
      <c r="C35" s="5" t="n">
        <v>0</v>
      </c>
      <c r="D35" s="5" t="n">
        <v>-300000</v>
      </c>
    </row>
    <row r="36" spans="1:4">
      <c r="A36" s="4" t="s">
        <v>159</v>
      </c>
      <c r="B36" s="5" t="n">
        <v>-19168</v>
      </c>
      <c r="C36" s="5" t="n">
        <v>0</v>
      </c>
      <c r="D36" s="5" t="n">
        <v>-17497</v>
      </c>
    </row>
    <row r="37" spans="1:4">
      <c r="A37" s="4" t="s">
        <v>160</v>
      </c>
      <c r="B37" s="5" t="n">
        <v>0</v>
      </c>
      <c r="C37" s="5" t="n">
        <v>500000</v>
      </c>
      <c r="D37" s="5" t="n">
        <v>0</v>
      </c>
    </row>
    <row r="38" spans="1:4">
      <c r="A38" s="4" t="s">
        <v>161</v>
      </c>
      <c r="B38" s="5" t="n">
        <v>-2144</v>
      </c>
      <c r="C38" s="5" t="n">
        <v>-2078</v>
      </c>
      <c r="D38" s="5" t="n">
        <v>-2013</v>
      </c>
    </row>
    <row r="39" spans="1:4">
      <c r="A39" s="4" t="s">
        <v>162</v>
      </c>
      <c r="B39" s="5" t="n">
        <v>-40</v>
      </c>
      <c r="C39" s="5" t="n">
        <v>-4597</v>
      </c>
      <c r="D39" s="5" t="n">
        <v>-8026</v>
      </c>
    </row>
    <row r="40" spans="1:4">
      <c r="A40" s="4" t="s">
        <v>163</v>
      </c>
      <c r="B40" s="5" t="n">
        <v>-8593</v>
      </c>
      <c r="C40" s="5" t="n">
        <v>-7313</v>
      </c>
      <c r="D40" s="5" t="n">
        <v>-16583</v>
      </c>
    </row>
    <row r="41" spans="1:4">
      <c r="A41" s="4" t="s">
        <v>164</v>
      </c>
      <c r="B41" s="5" t="n">
        <v>-9828</v>
      </c>
      <c r="C41" s="5" t="n">
        <v>13177</v>
      </c>
      <c r="D41" s="5" t="n">
        <v>0</v>
      </c>
    </row>
    <row r="42" spans="1:4">
      <c r="A42" s="4" t="s">
        <v>165</v>
      </c>
      <c r="B42" s="5" t="n">
        <v>-587773</v>
      </c>
      <c r="C42" s="5" t="n">
        <v>1187189</v>
      </c>
      <c r="D42" s="5" t="n">
        <v>1227715</v>
      </c>
    </row>
    <row r="43" spans="1:4">
      <c r="A43" s="4" t="s">
        <v>166</v>
      </c>
      <c r="B43" s="5" t="n">
        <v>-1</v>
      </c>
      <c r="C43" s="5" t="n">
        <v>-10961</v>
      </c>
      <c r="D43" s="5" t="n">
        <v>-132</v>
      </c>
    </row>
    <row r="44" spans="1:4">
      <c r="A44" s="4" t="s">
        <v>167</v>
      </c>
      <c r="B44" s="5" t="n">
        <v>5180</v>
      </c>
      <c r="C44" s="5" t="n">
        <v>-12918</v>
      </c>
      <c r="D44" s="5" t="n">
        <v>-4101</v>
      </c>
    </row>
    <row r="45" spans="1:4">
      <c r="A45" s="4" t="s">
        <v>168</v>
      </c>
      <c r="B45" s="5" t="n">
        <v>11463</v>
      </c>
      <c r="C45" s="5" t="n">
        <v>24381</v>
      </c>
      <c r="D45" s="5" t="n">
        <v>28482</v>
      </c>
    </row>
    <row r="46" spans="1:4">
      <c r="A46" s="4" t="s">
        <v>169</v>
      </c>
      <c r="B46" s="7" t="n">
        <v>16643</v>
      </c>
      <c r="C46" s="7" t="n">
        <v>11463</v>
      </c>
      <c r="D46" s="7" t="n">
        <v>243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192</v>
      </c>
    </row>
    <row r="3" spans="1:3">
      <c r="A3" s="4" t="s">
        <v>654</v>
      </c>
      <c r="B3" s="7" t="n">
        <v>478975</v>
      </c>
      <c r="C3" s="7" t="n">
        <v>398024</v>
      </c>
    </row>
    <row r="4" spans="1:3">
      <c r="A4" s="4" t="s">
        <v>655</v>
      </c>
      <c r="B4" s="5" t="n">
        <v>18936</v>
      </c>
      <c r="C4" s="5" t="n">
        <v>17892</v>
      </c>
    </row>
    <row r="5" spans="1:3">
      <c r="A5" s="4" t="s">
        <v>656</v>
      </c>
      <c r="B5" s="5" t="n">
        <v>16663</v>
      </c>
      <c r="C5" s="5" t="n">
        <v>40796</v>
      </c>
    </row>
    <row r="6" spans="1:3">
      <c r="A6" s="4" t="s">
        <v>657</v>
      </c>
      <c r="B6" s="5" t="n">
        <v>32924</v>
      </c>
      <c r="C6" s="5" t="n">
        <v>32910</v>
      </c>
    </row>
    <row r="7" spans="1:3">
      <c r="A7" s="4" t="s">
        <v>658</v>
      </c>
      <c r="B7" s="5" t="n">
        <v>21064</v>
      </c>
      <c r="C7" s="5" t="n">
        <v>0</v>
      </c>
    </row>
    <row r="8" spans="1:3">
      <c r="A8" s="4" t="s">
        <v>659</v>
      </c>
      <c r="B8" s="5" t="n">
        <v>11466</v>
      </c>
      <c r="C8" s="5" t="n">
        <v>11048</v>
      </c>
    </row>
    <row r="9" spans="1:3">
      <c r="A9" s="4" t="s">
        <v>660</v>
      </c>
      <c r="B9" s="5" t="n">
        <v>580028</v>
      </c>
      <c r="C9" s="5" t="n">
        <v>500670</v>
      </c>
    </row>
    <row r="10" spans="1:3">
      <c r="A10" s="4" t="s">
        <v>368</v>
      </c>
      <c r="B10" s="5" t="n">
        <v>-18936</v>
      </c>
      <c r="C10" s="5" t="n">
        <v>-17892</v>
      </c>
    </row>
    <row r="11" spans="1:3">
      <c r="A11" s="4" t="s">
        <v>661</v>
      </c>
      <c r="B11" s="5" t="n">
        <v>561092</v>
      </c>
      <c r="C11" s="5" t="n">
        <v>482778</v>
      </c>
    </row>
    <row r="12" spans="1:3">
      <c r="A12" s="4" t="s">
        <v>662</v>
      </c>
      <c r="B12" s="5" t="n">
        <v>-2448450</v>
      </c>
      <c r="C12" s="5" t="n">
        <v>-2528125</v>
      </c>
    </row>
    <row r="13" spans="1:3">
      <c r="A13" s="4" t="s">
        <v>663</v>
      </c>
      <c r="B13" s="5" t="n">
        <v>0</v>
      </c>
      <c r="C13" s="5" t="n">
        <v>-38452</v>
      </c>
    </row>
    <row r="14" spans="1:3">
      <c r="A14" s="4" t="s">
        <v>664</v>
      </c>
      <c r="B14" s="5" t="n">
        <v>0</v>
      </c>
      <c r="C14" s="5" t="n">
        <v>-4158</v>
      </c>
    </row>
    <row r="15" spans="1:3">
      <c r="A15" s="4" t="s">
        <v>665</v>
      </c>
      <c r="B15" s="5" t="n">
        <v>-2947</v>
      </c>
      <c r="C15" s="5" t="n">
        <v>-2271</v>
      </c>
    </row>
    <row r="16" spans="1:3">
      <c r="A16" s="4" t="s">
        <v>666</v>
      </c>
      <c r="B16" s="5" t="n">
        <v>-2451397</v>
      </c>
      <c r="C16" s="5" t="n">
        <v>-2573006</v>
      </c>
    </row>
    <row r="17" spans="1:3">
      <c r="A17" s="4" t="s">
        <v>667</v>
      </c>
      <c r="B17" s="7" t="n">
        <v>-1890305</v>
      </c>
      <c r="C17" s="7" t="n">
        <v>-20902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8</v>
      </c>
      <c r="B1" s="2" t="s">
        <v>1</v>
      </c>
    </row>
    <row r="2" spans="1:4">
      <c r="B2" s="2" t="s">
        <v>2</v>
      </c>
      <c r="C2" s="2" t="s">
        <v>32</v>
      </c>
      <c r="D2" s="2" t="s">
        <v>82</v>
      </c>
    </row>
    <row r="3" spans="1:4">
      <c r="A3" s="3" t="s">
        <v>669</v>
      </c>
    </row>
    <row r="4" spans="1:4">
      <c r="A4" s="4" t="s">
        <v>670</v>
      </c>
      <c r="B4" s="7" t="n">
        <v>2170000</v>
      </c>
    </row>
    <row r="5" spans="1:4">
      <c r="A5" s="4" t="s">
        <v>671</v>
      </c>
      <c r="B5" s="5" t="n">
        <v>17000</v>
      </c>
    </row>
    <row r="6" spans="1:4">
      <c r="A6" s="4" t="s">
        <v>350</v>
      </c>
      <c r="B6" s="5" t="n">
        <v>1044</v>
      </c>
      <c r="C6" s="7" t="n">
        <v>13503</v>
      </c>
      <c r="D6" s="7" t="n">
        <v>4389</v>
      </c>
    </row>
    <row r="7" spans="1:4">
      <c r="A7" s="4" t="s">
        <v>368</v>
      </c>
      <c r="B7" s="5" t="n">
        <v>-18936</v>
      </c>
      <c r="C7" s="7" t="n">
        <v>-17892</v>
      </c>
    </row>
    <row r="8" spans="1:4">
      <c r="A8" s="4" t="s">
        <v>672</v>
      </c>
    </row>
    <row r="9" spans="1:4">
      <c r="A9" s="3" t="s">
        <v>669</v>
      </c>
    </row>
    <row r="10" spans="1:4">
      <c r="A10" s="4" t="s">
        <v>673</v>
      </c>
      <c r="B10" s="5" t="n">
        <v>1080000</v>
      </c>
    </row>
    <row r="11" spans="1:4">
      <c r="A11" s="4" t="s">
        <v>674</v>
      </c>
    </row>
    <row r="12" spans="1:4">
      <c r="A12" s="3" t="s">
        <v>669</v>
      </c>
    </row>
    <row r="13" spans="1:4">
      <c r="A13" s="4" t="s">
        <v>670</v>
      </c>
      <c r="B13" s="5" t="n">
        <v>1560000</v>
      </c>
    </row>
    <row r="14" spans="1:4">
      <c r="A14" s="4" t="s">
        <v>675</v>
      </c>
    </row>
    <row r="15" spans="1:4">
      <c r="A15" s="3" t="s">
        <v>669</v>
      </c>
    </row>
    <row r="16" spans="1:4">
      <c r="A16" s="4" t="s">
        <v>670</v>
      </c>
      <c r="B16" s="7" t="n">
        <v>53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6</v>
      </c>
      <c r="B1" s="2" t="s">
        <v>1</v>
      </c>
    </row>
    <row r="2" spans="1:4">
      <c r="B2" s="2" t="s">
        <v>2</v>
      </c>
      <c r="C2" s="2" t="s">
        <v>32</v>
      </c>
      <c r="D2" s="2" t="s">
        <v>82</v>
      </c>
    </row>
    <row r="3" spans="1:4">
      <c r="A3" s="3" t="s">
        <v>195</v>
      </c>
    </row>
    <row r="4" spans="1:4">
      <c r="A4" s="4" t="s">
        <v>677</v>
      </c>
      <c r="B4" s="7" t="n">
        <v>4400</v>
      </c>
      <c r="C4" s="7" t="n">
        <v>9600</v>
      </c>
      <c r="D4" s="7" t="n">
        <v>8000</v>
      </c>
    </row>
    <row r="5" spans="1:4">
      <c r="A5" s="5" t="n">
        <v>2014</v>
      </c>
      <c r="B5" s="5" t="n">
        <v>1624</v>
      </c>
    </row>
    <row r="6" spans="1:4">
      <c r="A6" s="5" t="n">
        <v>2015</v>
      </c>
      <c r="B6" s="5" t="n">
        <v>1376</v>
      </c>
    </row>
    <row r="7" spans="1:4">
      <c r="A7" s="5" t="n">
        <v>2016</v>
      </c>
      <c r="B7" s="5" t="n">
        <v>746</v>
      </c>
    </row>
    <row r="8" spans="1:4">
      <c r="A8" s="5" t="n">
        <v>2017</v>
      </c>
      <c r="B8" s="5" t="n">
        <v>643</v>
      </c>
    </row>
    <row r="9" spans="1:4">
      <c r="A9" s="5" t="n">
        <v>2018</v>
      </c>
      <c r="B9" s="5" t="n">
        <v>476</v>
      </c>
    </row>
    <row r="10" spans="1:4">
      <c r="A10" s="4" t="s">
        <v>678</v>
      </c>
      <c r="B10" s="5" t="n">
        <v>7629</v>
      </c>
    </row>
    <row r="11" spans="1:4">
      <c r="A11" s="4" t="s">
        <v>679</v>
      </c>
      <c r="B11" s="7" t="n">
        <v>124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7" t="n">
        <v>227</v>
      </c>
    </row>
    <row r="5" spans="1:3">
      <c r="A5" s="4" t="s">
        <v>683</v>
      </c>
      <c r="B5" s="5" t="n">
        <v>138</v>
      </c>
    </row>
    <row r="6" spans="1:3">
      <c r="A6" s="4" t="s">
        <v>684</v>
      </c>
      <c r="B6" s="5" t="n">
        <v>59</v>
      </c>
    </row>
    <row r="7" spans="1:3">
      <c r="A7" s="4" t="s">
        <v>685</v>
      </c>
      <c r="B7" s="5" t="n">
        <v>29</v>
      </c>
    </row>
    <row r="8" spans="1:3">
      <c r="A8" s="4" t="s">
        <v>686</v>
      </c>
      <c r="B8" s="5" t="n">
        <v>1</v>
      </c>
    </row>
    <row r="9" spans="1:3">
      <c r="A9" s="4" t="s">
        <v>687</v>
      </c>
      <c r="B9" s="5" t="n">
        <v>200</v>
      </c>
    </row>
    <row r="10" spans="1:3">
      <c r="A10" s="4" t="s">
        <v>688</v>
      </c>
      <c r="B10" s="6" t="n">
        <v>6.5</v>
      </c>
      <c r="C10" s="6" t="n">
        <v>6.1</v>
      </c>
    </row>
    <row r="11" spans="1:3">
      <c r="A11" s="4" t="s">
        <v>689</v>
      </c>
      <c r="B11" s="4" t="s">
        <v>690</v>
      </c>
    </row>
    <row r="12" spans="1:3">
      <c r="A12" s="4" t="s">
        <v>691</v>
      </c>
    </row>
    <row r="13" spans="1:3">
      <c r="A13" s="3" t="s">
        <v>681</v>
      </c>
    </row>
    <row r="14" spans="1:3">
      <c r="A14" s="4" t="s">
        <v>692</v>
      </c>
      <c r="B14" s="5" t="n">
        <v>2027</v>
      </c>
    </row>
    <row r="15" spans="1:3">
      <c r="A15" s="4" t="s">
        <v>693</v>
      </c>
      <c r="B15" s="7" t="n">
        <v>840</v>
      </c>
    </row>
    <row r="16" spans="1:3">
      <c r="A16" s="4" t="s">
        <v>694</v>
      </c>
      <c r="B16" s="5" t="n">
        <v>221</v>
      </c>
    </row>
    <row r="17" spans="1:3">
      <c r="A17" s="4" t="s">
        <v>695</v>
      </c>
      <c r="B17" s="5" t="n">
        <v>215</v>
      </c>
    </row>
    <row r="18" spans="1:3">
      <c r="A18" s="4" t="s">
        <v>696</v>
      </c>
      <c r="B18" s="5" t="n">
        <v>162</v>
      </c>
    </row>
    <row r="19" spans="1:3">
      <c r="A19" s="4" t="s">
        <v>697</v>
      </c>
      <c r="B19" s="5" t="n">
        <v>55</v>
      </c>
    </row>
    <row r="20" spans="1:3">
      <c r="A20" s="4" t="s">
        <v>698</v>
      </c>
      <c r="B20" s="5" t="n">
        <v>44</v>
      </c>
    </row>
    <row r="21" spans="1:3">
      <c r="A21" s="4" t="s">
        <v>699</v>
      </c>
      <c r="B21" s="7" t="n">
        <v>1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0</v>
      </c>
      <c r="B1" s="2" t="s">
        <v>1</v>
      </c>
    </row>
    <row r="2" spans="1:4">
      <c r="B2" s="2" t="s">
        <v>2</v>
      </c>
      <c r="C2" s="2" t="s">
        <v>32</v>
      </c>
      <c r="D2" s="2" t="s">
        <v>82</v>
      </c>
    </row>
    <row r="3" spans="1:4">
      <c r="A3" s="3" t="s">
        <v>701</v>
      </c>
    </row>
    <row r="4" spans="1:4">
      <c r="A4" s="4" t="s">
        <v>702</v>
      </c>
      <c r="B4" s="7" t="n">
        <v>0</v>
      </c>
      <c r="C4" s="7" t="n">
        <v>1400000</v>
      </c>
      <c r="D4" s="7" t="n">
        <v>95128000</v>
      </c>
    </row>
    <row r="5" spans="1:4">
      <c r="A5" s="4" t="s">
        <v>90</v>
      </c>
      <c r="B5" s="5" t="n">
        <v>0</v>
      </c>
      <c r="C5" s="5" t="n">
        <v>1654000</v>
      </c>
      <c r="D5" s="5" t="n">
        <v>5123000</v>
      </c>
    </row>
    <row r="6" spans="1:4">
      <c r="A6" s="4" t="s">
        <v>703</v>
      </c>
      <c r="B6" s="5" t="n">
        <v>100000</v>
      </c>
      <c r="C6" s="5" t="n">
        <v>7700000</v>
      </c>
      <c r="D6" s="5" t="n">
        <v>58200000</v>
      </c>
    </row>
    <row r="7" spans="1:4">
      <c r="A7" s="4" t="s">
        <v>704</v>
      </c>
      <c r="B7" s="5" t="n">
        <v>9500</v>
      </c>
      <c r="C7" s="5" t="n">
        <v>10000</v>
      </c>
      <c r="D7" s="5" t="n">
        <v>51000</v>
      </c>
    </row>
    <row r="8" spans="1:4">
      <c r="A8" s="4" t="s">
        <v>705</v>
      </c>
      <c r="B8" s="5" t="n">
        <v>292000</v>
      </c>
      <c r="C8" s="5" t="n">
        <v>236000</v>
      </c>
      <c r="D8" s="5" t="n">
        <v>97000</v>
      </c>
    </row>
    <row r="9" spans="1:4">
      <c r="A9" s="4" t="s">
        <v>706</v>
      </c>
    </row>
    <row r="10" spans="1:4">
      <c r="A10" s="3" t="s">
        <v>701</v>
      </c>
    </row>
    <row r="11" spans="1:4">
      <c r="A11" s="4" t="s">
        <v>707</v>
      </c>
      <c r="B11" s="5" t="n">
        <v>8800000</v>
      </c>
      <c r="C11" s="5" t="n">
        <v>1800000</v>
      </c>
    </row>
    <row r="12" spans="1:4">
      <c r="A12" s="4" t="s">
        <v>708</v>
      </c>
      <c r="B12" s="5" t="n">
        <v>100000</v>
      </c>
      <c r="C12" s="5" t="n">
        <v>2600000</v>
      </c>
      <c r="D12" s="5" t="n">
        <v>5900000</v>
      </c>
    </row>
    <row r="13" spans="1:4">
      <c r="A13" s="4" t="s">
        <v>90</v>
      </c>
      <c r="B13" s="5" t="n">
        <v>1700000</v>
      </c>
      <c r="C13" s="5" t="n">
        <v>5100000</v>
      </c>
    </row>
    <row r="14" spans="1:4">
      <c r="A14" s="4" t="s">
        <v>703</v>
      </c>
      <c r="B14" s="5" t="n">
        <v>9200000</v>
      </c>
      <c r="C14" s="5" t="n">
        <v>1900000</v>
      </c>
    </row>
    <row r="15" spans="1:4">
      <c r="A15" s="4" t="s">
        <v>709</v>
      </c>
    </row>
    <row r="16" spans="1:4">
      <c r="A16" s="3" t="s">
        <v>701</v>
      </c>
    </row>
    <row r="17" spans="1:4">
      <c r="A17" s="4" t="s">
        <v>702</v>
      </c>
      <c r="B17" s="5" t="n">
        <v>300000</v>
      </c>
      <c r="C17" s="5" t="n">
        <v>500000</v>
      </c>
      <c r="D17" s="5" t="n">
        <v>800000</v>
      </c>
    </row>
    <row r="18" spans="1:4">
      <c r="A18" s="4" t="s">
        <v>710</v>
      </c>
      <c r="B18" s="5" t="n">
        <v>45000</v>
      </c>
      <c r="C18" s="5" t="n">
        <v>52000</v>
      </c>
    </row>
    <row r="19" spans="1:4">
      <c r="A19" s="4" t="s">
        <v>711</v>
      </c>
      <c r="B19" s="5" t="n">
        <v>400000</v>
      </c>
      <c r="C19" s="5" t="n">
        <v>700000</v>
      </c>
      <c r="D19" s="5" t="n">
        <v>1700000</v>
      </c>
    </row>
    <row r="20" spans="1:4">
      <c r="A20" s="4" t="s">
        <v>712</v>
      </c>
      <c r="B20" s="5" t="n">
        <v>90000</v>
      </c>
      <c r="C20" s="5" t="n">
        <v>106000</v>
      </c>
    </row>
    <row r="21" spans="1:4">
      <c r="A21" s="4" t="s">
        <v>713</v>
      </c>
    </row>
    <row r="22" spans="1:4">
      <c r="A22" s="3" t="s">
        <v>701</v>
      </c>
    </row>
    <row r="23" spans="1:4">
      <c r="A23" s="4" t="s">
        <v>703</v>
      </c>
      <c r="B23" s="5" t="n">
        <v>195000</v>
      </c>
      <c r="C23" s="5" t="n">
        <v>221000</v>
      </c>
      <c r="D23" s="5" t="n">
        <v>34000</v>
      </c>
    </row>
    <row r="24" spans="1:4">
      <c r="A24" s="4" t="s">
        <v>710</v>
      </c>
      <c r="B24" s="5" t="n">
        <v>97000</v>
      </c>
      <c r="C24" s="5" t="n">
        <v>15000</v>
      </c>
    </row>
    <row r="25" spans="1:4">
      <c r="A25" s="4" t="s">
        <v>712</v>
      </c>
      <c r="B25" s="5" t="n">
        <v>3400</v>
      </c>
      <c r="C25" s="5" t="n">
        <v>1000</v>
      </c>
    </row>
    <row r="26" spans="1:4">
      <c r="A26" s="4" t="s">
        <v>714</v>
      </c>
      <c r="B26" s="7" t="n">
        <v>6800</v>
      </c>
      <c r="C26" s="7" t="n">
        <v>33000</v>
      </c>
      <c r="D26" s="5" t="n">
        <v>39000</v>
      </c>
    </row>
    <row r="27" spans="1:4">
      <c r="A27" s="4" t="s">
        <v>706</v>
      </c>
    </row>
    <row r="28" spans="1:4">
      <c r="A28" s="3" t="s">
        <v>701</v>
      </c>
    </row>
    <row r="29" spans="1:4">
      <c r="A29" s="4" t="s">
        <v>702</v>
      </c>
      <c r="D29" s="7" t="n">
        <v>95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82</v>
      </c>
    </row>
    <row r="3" spans="1:4">
      <c r="A3" s="3" t="s">
        <v>204</v>
      </c>
    </row>
    <row r="4" spans="1:4">
      <c r="A4" s="4" t="s">
        <v>119</v>
      </c>
      <c r="B4" s="7" t="n">
        <v>48098</v>
      </c>
      <c r="C4" s="7" t="n">
        <v>51834</v>
      </c>
      <c r="D4" s="7" t="n">
        <v>543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82</v>
      </c>
    </row>
    <row r="3" spans="1:4">
      <c r="A3" s="4" t="s">
        <v>315</v>
      </c>
    </row>
    <row r="4" spans="1:4">
      <c r="A4" s="3" t="s">
        <v>717</v>
      </c>
    </row>
    <row r="5" spans="1:4">
      <c r="A5" s="4" t="s">
        <v>718</v>
      </c>
      <c r="B5" s="7" t="n">
        <v>30</v>
      </c>
      <c r="C5" s="6" t="n">
        <v>23.6</v>
      </c>
      <c r="D5" s="6" t="n">
        <v>58.2</v>
      </c>
    </row>
    <row r="6" spans="1:4">
      <c r="A6" s="4" t="s">
        <v>719</v>
      </c>
      <c r="B6" s="7" t="n">
        <v>55</v>
      </c>
    </row>
    <row r="7" spans="1:4">
      <c r="A7" s="4" t="s">
        <v>720</v>
      </c>
      <c r="B7" s="4" t="s">
        <v>721</v>
      </c>
    </row>
    <row r="8" spans="1:4">
      <c r="A8" s="4" t="s">
        <v>722</v>
      </c>
    </row>
    <row r="9" spans="1:4">
      <c r="A9" s="3" t="s">
        <v>717</v>
      </c>
    </row>
    <row r="10" spans="1:4">
      <c r="A10" s="4" t="s">
        <v>723</v>
      </c>
      <c r="B10" s="4" t="s">
        <v>724</v>
      </c>
    </row>
    <row r="11" spans="1:4">
      <c r="A11" s="4" t="s">
        <v>725</v>
      </c>
    </row>
    <row r="12" spans="1:4">
      <c r="A12" s="3" t="s">
        <v>717</v>
      </c>
    </row>
    <row r="13" spans="1:4">
      <c r="A13" s="4" t="s">
        <v>723</v>
      </c>
      <c r="B13" s="4" t="s">
        <v>404</v>
      </c>
    </row>
    <row r="14" spans="1:4">
      <c r="A14" s="4" t="s">
        <v>726</v>
      </c>
    </row>
    <row r="15" spans="1:4">
      <c r="A15" s="3" t="s">
        <v>717</v>
      </c>
    </row>
    <row r="16" spans="1:4">
      <c r="A16" s="4" t="s">
        <v>727</v>
      </c>
      <c r="B16" s="5" t="n">
        <v>19680072</v>
      </c>
    </row>
    <row r="17" spans="1:4">
      <c r="A17" s="4" t="s">
        <v>728</v>
      </c>
    </row>
    <row r="18" spans="1:4">
      <c r="A18" s="3" t="s">
        <v>717</v>
      </c>
    </row>
    <row r="19" spans="1:4">
      <c r="A19" s="4" t="s">
        <v>729</v>
      </c>
      <c r="B19" s="5" t="n">
        <v>152659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2</v>
      </c>
    </row>
    <row r="3" spans="1:4">
      <c r="A3" s="3" t="s">
        <v>731</v>
      </c>
    </row>
    <row r="4" spans="1:4">
      <c r="A4" s="4" t="s">
        <v>732</v>
      </c>
      <c r="B4" s="5" t="n">
        <v>3249611</v>
      </c>
      <c r="C4" s="5" t="n">
        <v>2678764</v>
      </c>
      <c r="D4" s="5" t="n">
        <v>2714312</v>
      </c>
    </row>
    <row r="5" spans="1:4">
      <c r="A5" s="4" t="s">
        <v>733</v>
      </c>
      <c r="B5" s="5" t="n">
        <v>2064508</v>
      </c>
      <c r="C5" s="5" t="n">
        <v>1462534</v>
      </c>
      <c r="D5" s="5" t="n">
        <v>1424764</v>
      </c>
    </row>
    <row r="6" spans="1:4">
      <c r="A6" s="4" t="s">
        <v>734</v>
      </c>
      <c r="B6" s="5" t="n">
        <v>-1207235</v>
      </c>
      <c r="C6" s="5" t="n">
        <v>-555517</v>
      </c>
      <c r="D6" s="5" t="n">
        <v>-1007166</v>
      </c>
    </row>
    <row r="7" spans="1:4">
      <c r="A7" s="4" t="s">
        <v>735</v>
      </c>
      <c r="B7" s="5" t="n">
        <v>-193250</v>
      </c>
      <c r="C7" s="5" t="n">
        <v>-336170</v>
      </c>
      <c r="D7" s="5" t="n">
        <v>-453146</v>
      </c>
    </row>
    <row r="8" spans="1:4">
      <c r="A8" s="4" t="s">
        <v>736</v>
      </c>
      <c r="B8" s="5" t="n">
        <v>3913634</v>
      </c>
      <c r="C8" s="5" t="n">
        <v>3249611</v>
      </c>
      <c r="D8" s="5" t="n">
        <v>2678764</v>
      </c>
    </row>
    <row r="9" spans="1:4">
      <c r="A9" s="4" t="s">
        <v>737</v>
      </c>
      <c r="B9" s="8" t="n">
        <v>48.2</v>
      </c>
      <c r="C9" s="8" t="n">
        <v>49.4</v>
      </c>
      <c r="D9" s="8" t="n">
        <v>37.5</v>
      </c>
    </row>
    <row r="10" spans="1:4">
      <c r="A10" s="4" t="s">
        <v>738</v>
      </c>
      <c r="B10" s="9" t="n">
        <v>22.36</v>
      </c>
      <c r="C10" s="9" t="n">
        <v>46.65</v>
      </c>
      <c r="D10" s="9" t="n">
        <v>61.11</v>
      </c>
    </row>
    <row r="11" spans="1:4">
      <c r="A11" s="4" t="s">
        <v>739</v>
      </c>
      <c r="B11" s="9" t="n">
        <v>41.27</v>
      </c>
      <c r="C11" s="9" t="n">
        <v>48.07</v>
      </c>
      <c r="D11" s="9" t="n">
        <v>35.91</v>
      </c>
    </row>
    <row r="12" spans="1:4">
      <c r="A12" s="4" t="s">
        <v>740</v>
      </c>
      <c r="B12" s="9" t="n">
        <v>39.79</v>
      </c>
      <c r="C12" s="9" t="n">
        <v>51.23</v>
      </c>
      <c r="D12" s="9" t="n">
        <v>44.9</v>
      </c>
    </row>
    <row r="13" spans="1:4">
      <c r="A13" s="4" t="s">
        <v>741</v>
      </c>
      <c r="B13" s="8" t="n">
        <v>37.12</v>
      </c>
      <c r="C13" s="8" t="n">
        <v>48.2</v>
      </c>
      <c r="D13" s="8" t="n">
        <v>4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14"/>
  </cols>
  <sheetData>
    <row r="1" spans="1:6">
      <c r="A1" s="1" t="s">
        <v>742</v>
      </c>
      <c r="C1" s="2" t="s">
        <v>1</v>
      </c>
    </row>
    <row r="2" spans="1:6">
      <c r="C2" s="2" t="s">
        <v>2</v>
      </c>
      <c r="D2" s="2" t="s">
        <v>32</v>
      </c>
      <c r="E2" s="2" t="s">
        <v>82</v>
      </c>
      <c r="F2" s="2" t="s">
        <v>446</v>
      </c>
    </row>
    <row r="3" spans="1:6">
      <c r="A3" s="3" t="s">
        <v>743</v>
      </c>
    </row>
    <row r="4" spans="1:6">
      <c r="A4" s="4" t="s">
        <v>109</v>
      </c>
      <c r="C4" s="7" t="n">
        <v>3094</v>
      </c>
      <c r="D4" s="7" t="n">
        <v>-2969</v>
      </c>
      <c r="E4" s="7" t="n">
        <v>-385</v>
      </c>
    </row>
    <row r="5" spans="1:6">
      <c r="A5" s="4" t="s">
        <v>744</v>
      </c>
      <c r="B5" s="4" t="s">
        <v>420</v>
      </c>
      <c r="C5" s="5" t="n">
        <v>0</v>
      </c>
      <c r="D5" s="5" t="n">
        <v>0</v>
      </c>
      <c r="E5" s="5" t="n">
        <v>0</v>
      </c>
    </row>
    <row r="6" spans="1:6">
      <c r="A6" s="4" t="s">
        <v>110</v>
      </c>
      <c r="C6" s="5" t="n">
        <v>3094</v>
      </c>
      <c r="D6" s="5" t="n">
        <v>-2969</v>
      </c>
      <c r="E6" s="5" t="n">
        <v>-385</v>
      </c>
    </row>
    <row r="7" spans="1:6">
      <c r="A7" s="4" t="s">
        <v>68</v>
      </c>
      <c r="C7" s="7" t="n">
        <v>-260</v>
      </c>
      <c r="D7" s="7" t="n">
        <v>-3354</v>
      </c>
      <c r="E7" s="7" t="n">
        <v>-385</v>
      </c>
      <c r="F7" s="7" t="n">
        <v>0</v>
      </c>
    </row>
    <row r="8" spans="1:6"/>
    <row r="9" spans="1:6">
      <c r="A9" s="4" t="s">
        <v>420</v>
      </c>
      <c r="B9" s="4" t="s">
        <v>745</v>
      </c>
    </row>
  </sheetData>
  <mergeCells count="4">
    <mergeCell ref="A1:B2"/>
    <mergeCell ref="C1:E1"/>
    <mergeCell ref="A8:E8"/>
    <mergeCell ref="B9:E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21"/>
    <col customWidth="1" max="3" min="3" width="18"/>
    <col customWidth="1" max="4" min="4" width="22"/>
    <col customWidth="1" max="5" min="5" width="24"/>
    <col customWidth="1" max="6" min="6" width="21"/>
    <col customWidth="1" max="7" min="7" width="21"/>
    <col customWidth="1" max="8" min="8" width="15"/>
  </cols>
  <sheetData>
    <row r="1" spans="1:8">
      <c r="A1" s="1" t="s">
        <v>746</v>
      </c>
      <c r="B1" s="2" t="s">
        <v>343</v>
      </c>
      <c r="E1" s="2" t="s">
        <v>1</v>
      </c>
    </row>
    <row r="2" spans="1:8">
      <c r="B2" s="2" t="s">
        <v>747</v>
      </c>
      <c r="C2" s="2" t="s">
        <v>748</v>
      </c>
      <c r="D2" s="2" t="s">
        <v>749</v>
      </c>
      <c r="E2" s="2" t="s">
        <v>750</v>
      </c>
      <c r="F2" s="2" t="s">
        <v>486</v>
      </c>
      <c r="G2" s="2" t="s">
        <v>491</v>
      </c>
      <c r="H2" s="2" t="s">
        <v>751</v>
      </c>
    </row>
    <row r="3" spans="1:8">
      <c r="A3" s="3" t="s">
        <v>752</v>
      </c>
    </row>
    <row r="4" spans="1:8">
      <c r="A4" s="4" t="s">
        <v>152</v>
      </c>
      <c r="B4" s="7" t="n">
        <v>214800</v>
      </c>
      <c r="E4" s="7" t="n">
        <v>631549</v>
      </c>
      <c r="F4" s="7" t="n">
        <v>34008</v>
      </c>
      <c r="G4" s="7" t="n">
        <v>129388</v>
      </c>
    </row>
    <row r="5" spans="1:8">
      <c r="A5" s="4" t="s">
        <v>753</v>
      </c>
      <c r="B5" s="5" t="n">
        <v>295600</v>
      </c>
      <c r="D5" s="7" t="n">
        <v>110000</v>
      </c>
      <c r="F5" s="5" t="n">
        <v>25900</v>
      </c>
    </row>
    <row r="6" spans="1:8">
      <c r="A6" s="4" t="s">
        <v>754</v>
      </c>
      <c r="B6" s="7" t="n">
        <v>201000</v>
      </c>
      <c r="D6" s="7" t="n">
        <v>96900</v>
      </c>
      <c r="F6" s="7" t="n">
        <v>20500</v>
      </c>
    </row>
    <row r="7" spans="1:8">
      <c r="A7" s="4" t="s">
        <v>755</v>
      </c>
    </row>
    <row r="8" spans="1:8">
      <c r="A8" s="3" t="s">
        <v>752</v>
      </c>
    </row>
    <row r="9" spans="1:8">
      <c r="A9" s="4" t="s">
        <v>756</v>
      </c>
      <c r="H9" s="5" t="n">
        <v>30000</v>
      </c>
    </row>
    <row r="10" spans="1:8">
      <c r="A10" s="4" t="s">
        <v>757</v>
      </c>
      <c r="E10" s="5" t="n">
        <v>700</v>
      </c>
    </row>
    <row r="11" spans="1:8">
      <c r="A11" s="4" t="s">
        <v>758</v>
      </c>
    </row>
    <row r="12" spans="1:8">
      <c r="A12" s="3" t="s">
        <v>752</v>
      </c>
    </row>
    <row r="13" spans="1:8">
      <c r="A13" s="4" t="s">
        <v>152</v>
      </c>
      <c r="G13" s="5" t="n">
        <v>30300</v>
      </c>
    </row>
    <row r="14" spans="1:8">
      <c r="A14" s="4" t="s">
        <v>759</v>
      </c>
    </row>
    <row r="15" spans="1:8">
      <c r="A15" s="3" t="s">
        <v>752</v>
      </c>
    </row>
    <row r="16" spans="1:8">
      <c r="A16" s="4" t="s">
        <v>756</v>
      </c>
      <c r="D16" s="5" t="n">
        <v>132000</v>
      </c>
    </row>
    <row r="17" spans="1:8">
      <c r="A17" s="4" t="s">
        <v>760</v>
      </c>
    </row>
    <row r="18" spans="1:8">
      <c r="A18" s="3" t="s">
        <v>752</v>
      </c>
    </row>
    <row r="19" spans="1:8">
      <c r="A19" s="4" t="s">
        <v>152</v>
      </c>
      <c r="G19" s="7" t="n">
        <v>85800</v>
      </c>
    </row>
    <row r="20" spans="1:8">
      <c r="A20" s="4" t="s">
        <v>675</v>
      </c>
    </row>
    <row r="21" spans="1:8">
      <c r="A21" s="3" t="s">
        <v>752</v>
      </c>
    </row>
    <row r="22" spans="1:8">
      <c r="A22" s="4" t="s">
        <v>756</v>
      </c>
      <c r="C22" s="5" t="n">
        <v>68000</v>
      </c>
    </row>
    <row r="23" spans="1:8">
      <c r="A23" s="4" t="s">
        <v>761</v>
      </c>
    </row>
    <row r="24" spans="1:8">
      <c r="A24" s="3" t="s">
        <v>752</v>
      </c>
    </row>
    <row r="25" spans="1:8">
      <c r="A25" s="4" t="s">
        <v>756</v>
      </c>
      <c r="C25" s="5" t="n">
        <v>12000</v>
      </c>
    </row>
    <row r="26" spans="1:8">
      <c r="A26" s="4" t="s">
        <v>762</v>
      </c>
    </row>
    <row r="27" spans="1:8">
      <c r="A27" s="3" t="s">
        <v>752</v>
      </c>
    </row>
    <row r="28" spans="1:8">
      <c r="A28" s="4" t="s">
        <v>757</v>
      </c>
      <c r="C28" s="5" t="n">
        <v>27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82</v>
      </c>
    </row>
    <row r="3" spans="1:4">
      <c r="A3" s="3" t="s">
        <v>215</v>
      </c>
    </row>
    <row r="4" spans="1:4">
      <c r="A4" s="4" t="s">
        <v>36</v>
      </c>
      <c r="B4" s="7" t="n">
        <v>2026958</v>
      </c>
      <c r="C4" s="7" t="n">
        <v>2552531</v>
      </c>
      <c r="D4" s="7" t="n">
        <v>4203022</v>
      </c>
    </row>
    <row r="5" spans="1:4">
      <c r="A5" s="4" t="s">
        <v>89</v>
      </c>
      <c r="B5" s="5" t="n">
        <v>-289289</v>
      </c>
      <c r="C5" s="5" t="n">
        <v>-348897</v>
      </c>
      <c r="D5" s="5" t="n">
        <v>-352472</v>
      </c>
    </row>
    <row r="6" spans="1:4">
      <c r="A6" s="4" t="s">
        <v>91</v>
      </c>
      <c r="B6" s="5" t="n">
        <v>-142388</v>
      </c>
      <c r="C6" s="5" t="n">
        <v>-200637</v>
      </c>
      <c r="D6" s="5" t="n">
        <v>-349760</v>
      </c>
    </row>
    <row r="7" spans="1:4">
      <c r="A7" s="4" t="s">
        <v>764</v>
      </c>
      <c r="B7" s="5" t="n">
        <v>-16972</v>
      </c>
      <c r="C7" s="5" t="n">
        <v>-19413</v>
      </c>
      <c r="D7" s="5" t="n">
        <v>-50067</v>
      </c>
    </row>
    <row r="8" spans="1:4">
      <c r="A8" s="4" t="s">
        <v>93</v>
      </c>
      <c r="B8" s="5" t="n">
        <v>-1679485</v>
      </c>
      <c r="C8" s="5" t="n">
        <v>-1722336</v>
      </c>
      <c r="D8" s="5" t="n">
        <v>-1338351</v>
      </c>
    </row>
    <row r="9" spans="1:4">
      <c r="A9" s="4" t="s">
        <v>94</v>
      </c>
      <c r="B9" s="5" t="n">
        <v>-237292</v>
      </c>
      <c r="C9" s="5" t="n">
        <v>-402131</v>
      </c>
      <c r="D9" s="5" t="n">
        <v>-616888</v>
      </c>
    </row>
    <row r="10" spans="1:4">
      <c r="A10" s="4" t="s">
        <v>765</v>
      </c>
      <c r="B10" s="5" t="n">
        <v>126794</v>
      </c>
      <c r="C10" s="5" t="n">
        <v>33680</v>
      </c>
      <c r="D10" s="5" t="n">
        <v>-559311</v>
      </c>
    </row>
    <row r="11" spans="1:4">
      <c r="A11" s="4" t="s">
        <v>766</v>
      </c>
      <c r="B11" s="7" t="n">
        <v>-211674</v>
      </c>
      <c r="C11" s="7" t="n">
        <v>-107203</v>
      </c>
      <c r="D11" s="7" t="n">
        <v>9361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2</v>
      </c>
    </row>
    <row r="3" spans="1:4">
      <c r="A3" s="3" t="s">
        <v>215</v>
      </c>
    </row>
    <row r="4" spans="1:4">
      <c r="A4" s="4" t="s">
        <v>768</v>
      </c>
      <c r="B4" s="7" t="n">
        <v>5008</v>
      </c>
      <c r="C4" s="7" t="n">
        <v>557</v>
      </c>
      <c r="D4" s="7" t="n">
        <v>48917</v>
      </c>
    </row>
    <row r="5" spans="1:4">
      <c r="A5" s="4" t="s">
        <v>769</v>
      </c>
      <c r="B5" s="5" t="n">
        <v>149962</v>
      </c>
      <c r="C5" s="5" t="n">
        <v>168492</v>
      </c>
      <c r="D5" s="5" t="n">
        <v>409529</v>
      </c>
    </row>
    <row r="6" spans="1:4">
      <c r="A6" s="4" t="s">
        <v>770</v>
      </c>
      <c r="B6" s="5" t="n">
        <v>154970</v>
      </c>
      <c r="C6" s="5" t="n">
        <v>169049</v>
      </c>
      <c r="D6" s="5" t="n">
        <v>458446</v>
      </c>
    </row>
    <row r="7" spans="1:4">
      <c r="A7" s="4" t="s">
        <v>771</v>
      </c>
      <c r="B7" s="5" t="n">
        <v>182355</v>
      </c>
      <c r="C7" s="5" t="n">
        <v>241523</v>
      </c>
      <c r="D7" s="5" t="n">
        <v>863606</v>
      </c>
    </row>
    <row r="8" spans="1:4">
      <c r="A8" s="4" t="s">
        <v>772</v>
      </c>
      <c r="B8" s="5" t="n">
        <v>767148</v>
      </c>
      <c r="C8" s="5" t="n">
        <v>2148530</v>
      </c>
      <c r="D8" s="5" t="n">
        <v>3670448</v>
      </c>
    </row>
    <row r="9" spans="1:4">
      <c r="A9" s="4" t="s">
        <v>773</v>
      </c>
      <c r="B9" s="7" t="n">
        <v>1104473</v>
      </c>
      <c r="C9" s="7" t="n">
        <v>2559102</v>
      </c>
      <c r="D9" s="7" t="n">
        <v>4992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82</v>
      </c>
    </row>
    <row r="3" spans="1:4">
      <c r="A3" s="3" t="s">
        <v>215</v>
      </c>
    </row>
    <row r="4" spans="1:4">
      <c r="A4" s="4" t="s">
        <v>775</v>
      </c>
      <c r="B4" s="6" t="n">
        <v>-9.6</v>
      </c>
      <c r="C4" s="6" t="n">
        <v>22.8</v>
      </c>
      <c r="D4" s="6" t="n">
        <v>2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215</v>
      </c>
    </row>
    <row r="3" spans="1:3">
      <c r="A3" s="4" t="s">
        <v>457</v>
      </c>
      <c r="B3" s="7" t="n">
        <v>19802395</v>
      </c>
      <c r="C3" s="7" t="n">
        <v>19520724</v>
      </c>
    </row>
    <row r="4" spans="1:3">
      <c r="A4" s="4" t="s">
        <v>458</v>
      </c>
      <c r="B4" s="5" t="n">
        <v>429562</v>
      </c>
      <c r="C4" s="5" t="n">
        <v>682988</v>
      </c>
    </row>
    <row r="5" spans="1:3">
      <c r="A5" s="4" t="s">
        <v>113</v>
      </c>
      <c r="B5" s="5" t="n">
        <v>20231957</v>
      </c>
      <c r="C5" s="5" t="n">
        <v>20203712</v>
      </c>
    </row>
    <row r="6" spans="1:3">
      <c r="A6" s="4" t="s">
        <v>777</v>
      </c>
      <c r="B6" s="5" t="n">
        <v>-7553255</v>
      </c>
      <c r="C6" s="5" t="n">
        <v>-6374218</v>
      </c>
    </row>
    <row r="7" spans="1:3">
      <c r="A7" s="4" t="s">
        <v>778</v>
      </c>
      <c r="B7" s="7" t="n">
        <v>12678702</v>
      </c>
      <c r="C7" s="7" t="n">
        <v>138294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9</v>
      </c>
      <c r="B1" s="2" t="s">
        <v>1</v>
      </c>
    </row>
    <row r="2" spans="1:4">
      <c r="B2" s="2" t="s">
        <v>780</v>
      </c>
      <c r="C2" s="2" t="s">
        <v>781</v>
      </c>
      <c r="D2" s="2" t="s">
        <v>782</v>
      </c>
    </row>
    <row r="3" spans="1:4">
      <c r="A3" s="3" t="s">
        <v>783</v>
      </c>
    </row>
    <row r="4" spans="1:4">
      <c r="A4" s="4" t="s">
        <v>784</v>
      </c>
      <c r="B4" s="7" t="n">
        <v>59397</v>
      </c>
      <c r="C4" s="7" t="n">
        <v>93421</v>
      </c>
      <c r="D4" s="7" t="n">
        <v>152775</v>
      </c>
    </row>
    <row r="5" spans="1:4">
      <c r="A5" s="4" t="s">
        <v>785</v>
      </c>
      <c r="B5" s="5" t="n">
        <v>123980</v>
      </c>
      <c r="C5" s="5" t="n">
        <v>132806</v>
      </c>
      <c r="D5" s="5" t="n">
        <v>627853</v>
      </c>
    </row>
    <row r="6" spans="1:4">
      <c r="A6" s="4" t="s">
        <v>786</v>
      </c>
      <c r="B6" s="5" t="n">
        <v>-141941</v>
      </c>
      <c r="C6" s="5" t="n">
        <v>-160779</v>
      </c>
      <c r="D6" s="5" t="n">
        <v>-671618</v>
      </c>
    </row>
    <row r="7" spans="1:4">
      <c r="A7" s="4" t="s">
        <v>787</v>
      </c>
      <c r="B7" s="5" t="n">
        <v>-6584</v>
      </c>
      <c r="C7" s="5" t="n">
        <v>-6051</v>
      </c>
      <c r="D7" s="5" t="n">
        <v>-15589</v>
      </c>
    </row>
    <row r="8" spans="1:4">
      <c r="A8" s="4" t="s">
        <v>788</v>
      </c>
      <c r="B8" s="7" t="n">
        <v>34852</v>
      </c>
      <c r="C8" s="7" t="n">
        <v>59397</v>
      </c>
      <c r="D8" s="7" t="n">
        <v>93421</v>
      </c>
    </row>
    <row r="9" spans="1:4">
      <c r="A9" s="4" t="s">
        <v>789</v>
      </c>
      <c r="B9" s="5" t="n">
        <v>54</v>
      </c>
      <c r="C9" s="5" t="n">
        <v>73</v>
      </c>
      <c r="D9" s="5" t="n">
        <v>1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8"/>
    <col customWidth="1" max="5" min="5" width="19"/>
    <col customWidth="1" max="6" min="6" width="25"/>
    <col customWidth="1" max="7" min="7" width="41"/>
    <col customWidth="1" max="8" min="8" width="41"/>
  </cols>
  <sheetData>
    <row r="1" spans="1:8">
      <c r="A1" s="1" t="s">
        <v>790</v>
      </c>
      <c r="B1" s="2" t="s">
        <v>1</v>
      </c>
    </row>
    <row r="2" spans="1:8">
      <c r="B2" s="2" t="s">
        <v>2</v>
      </c>
      <c r="C2" s="2" t="s">
        <v>791</v>
      </c>
      <c r="D2" s="2" t="s">
        <v>792</v>
      </c>
      <c r="E2" s="2" t="s">
        <v>793</v>
      </c>
      <c r="F2" s="2" t="s">
        <v>794</v>
      </c>
      <c r="G2" s="2" t="s">
        <v>795</v>
      </c>
      <c r="H2" s="2" t="s">
        <v>796</v>
      </c>
    </row>
    <row r="3" spans="1:8">
      <c r="A3" s="3" t="s">
        <v>797</v>
      </c>
    </row>
    <row r="4" spans="1:8">
      <c r="A4" s="4" t="s">
        <v>798</v>
      </c>
      <c r="B4" s="4" t="s">
        <v>799</v>
      </c>
      <c r="G4" s="4" t="s">
        <v>799</v>
      </c>
      <c r="H4" s="4" t="s">
        <v>799</v>
      </c>
    </row>
    <row r="5" spans="1:8">
      <c r="A5" s="4" t="s">
        <v>800</v>
      </c>
      <c r="C5" s="5" t="n">
        <v>249430</v>
      </c>
      <c r="G5" s="5" t="n">
        <v>253173</v>
      </c>
      <c r="H5" s="5" t="n">
        <v>440621</v>
      </c>
    </row>
    <row r="6" spans="1:8">
      <c r="A6" s="4" t="s">
        <v>541</v>
      </c>
      <c r="B6" s="4" t="s">
        <v>542</v>
      </c>
    </row>
    <row r="7" spans="1:8">
      <c r="A7" s="4" t="s">
        <v>801</v>
      </c>
    </row>
    <row r="8" spans="1:8">
      <c r="A8" s="3" t="s">
        <v>797</v>
      </c>
    </row>
    <row r="9" spans="1:8">
      <c r="A9" s="4" t="s">
        <v>802</v>
      </c>
      <c r="F9" s="9" t="n">
        <v>35.57</v>
      </c>
      <c r="G9" s="9" t="n">
        <v>41.63</v>
      </c>
      <c r="H9" s="9" t="n">
        <v>84.54000000000001</v>
      </c>
    </row>
    <row r="10" spans="1:8">
      <c r="A10" s="4" t="s">
        <v>801</v>
      </c>
    </row>
    <row r="11" spans="1:8">
      <c r="A11" s="3" t="s">
        <v>797</v>
      </c>
    </row>
    <row r="12" spans="1:8">
      <c r="A12" s="4" t="s">
        <v>803</v>
      </c>
      <c r="B12" s="4" t="s">
        <v>804</v>
      </c>
    </row>
    <row r="13" spans="1:8">
      <c r="A13" s="4" t="s">
        <v>805</v>
      </c>
      <c r="E13" s="5" t="n">
        <v>-99966</v>
      </c>
      <c r="G13" s="5" t="n">
        <v>-246840</v>
      </c>
      <c r="H13" s="5" t="n">
        <v>-67151</v>
      </c>
    </row>
    <row r="14" spans="1:8">
      <c r="A14" s="4" t="s">
        <v>806</v>
      </c>
      <c r="E14" s="5" t="n">
        <v>97587</v>
      </c>
      <c r="G14" s="5" t="n">
        <v>134764</v>
      </c>
      <c r="H14" s="5" t="n">
        <v>239526</v>
      </c>
    </row>
    <row r="15" spans="1:8">
      <c r="A15" s="4" t="s">
        <v>807</v>
      </c>
    </row>
    <row r="16" spans="1:8">
      <c r="A16" s="3" t="s">
        <v>797</v>
      </c>
    </row>
    <row r="17" spans="1:8">
      <c r="A17" s="4" t="s">
        <v>803</v>
      </c>
      <c r="B17" s="4" t="s">
        <v>540</v>
      </c>
    </row>
    <row r="18" spans="1:8">
      <c r="A18" s="4" t="s">
        <v>808</v>
      </c>
      <c r="D18" s="5" t="n">
        <v>-63057</v>
      </c>
      <c r="G18" s="5" t="n">
        <v>-302143</v>
      </c>
      <c r="H18" s="5" t="n">
        <v>-244783</v>
      </c>
    </row>
    <row r="19" spans="1:8">
      <c r="A19" s="4" t="s">
        <v>809</v>
      </c>
      <c r="D19" s="5" t="n">
        <v>911062</v>
      </c>
      <c r="G19" s="5" t="n">
        <v>710453</v>
      </c>
      <c r="H19" s="5" t="n">
        <v>1206569</v>
      </c>
    </row>
    <row r="20" spans="1:8">
      <c r="A20" s="4" t="s">
        <v>802</v>
      </c>
      <c r="F20" s="9" t="n">
        <v>2.14</v>
      </c>
      <c r="G20" s="9" t="n">
        <v>2.35</v>
      </c>
      <c r="H20" s="9" t="n">
        <v>6.06</v>
      </c>
    </row>
    <row r="21" spans="1:8">
      <c r="A21" s="4" t="s">
        <v>810</v>
      </c>
    </row>
    <row r="22" spans="1:8">
      <c r="A22" s="3" t="s">
        <v>797</v>
      </c>
    </row>
    <row r="23" spans="1:8">
      <c r="A23" s="4" t="s">
        <v>805</v>
      </c>
      <c r="E23" s="5" t="n">
        <v>37</v>
      </c>
    </row>
    <row r="24" spans="1:8">
      <c r="A24" s="4" t="s">
        <v>811</v>
      </c>
    </row>
    <row r="25" spans="1:8">
      <c r="A25" s="3" t="s">
        <v>797</v>
      </c>
    </row>
    <row r="26" spans="1:8">
      <c r="A26" s="4" t="s">
        <v>812</v>
      </c>
      <c r="C26" s="5" t="n">
        <v>70</v>
      </c>
    </row>
    <row r="27" spans="1:8">
      <c r="A27" s="4" t="s">
        <v>813</v>
      </c>
    </row>
    <row r="28" spans="1:8">
      <c r="A28" s="3" t="s">
        <v>797</v>
      </c>
    </row>
    <row r="29" spans="1:8">
      <c r="A29" s="4" t="s">
        <v>808</v>
      </c>
      <c r="D29" s="5" t="n">
        <v>118</v>
      </c>
    </row>
    <row r="30" spans="1:8">
      <c r="A30" s="4" t="s">
        <v>814</v>
      </c>
    </row>
    <row r="31" spans="1:8">
      <c r="A31" s="3" t="s">
        <v>797</v>
      </c>
    </row>
    <row r="32" spans="1:8">
      <c r="A32" s="4" t="s">
        <v>805</v>
      </c>
      <c r="E32" s="5" t="n">
        <v>51</v>
      </c>
    </row>
    <row r="33" spans="1:8">
      <c r="A33" s="4" t="s">
        <v>815</v>
      </c>
    </row>
    <row r="34" spans="1:8">
      <c r="A34" s="3" t="s">
        <v>797</v>
      </c>
    </row>
    <row r="35" spans="1:8">
      <c r="A35" s="4" t="s">
        <v>816</v>
      </c>
      <c r="D35" s="5" t="n">
        <v>105000</v>
      </c>
      <c r="E35" s="5" t="n">
        <v>55000</v>
      </c>
    </row>
    <row r="36" spans="1:8">
      <c r="A36" s="4" t="s">
        <v>800</v>
      </c>
      <c r="C36" s="5" t="n">
        <v>73000</v>
      </c>
    </row>
    <row r="37" spans="1:8">
      <c r="A37" s="4" t="s">
        <v>755</v>
      </c>
    </row>
    <row r="38" spans="1:8">
      <c r="A38" s="3" t="s">
        <v>797</v>
      </c>
    </row>
    <row r="39" spans="1:8">
      <c r="A39" s="4" t="s">
        <v>812</v>
      </c>
      <c r="C39" s="5" t="n">
        <v>97000</v>
      </c>
    </row>
    <row r="40" spans="1:8">
      <c r="A40" s="4" t="s">
        <v>816</v>
      </c>
      <c r="D40" s="5" t="n">
        <v>475000</v>
      </c>
      <c r="E40" s="5" t="n">
        <v>18000</v>
      </c>
    </row>
    <row r="41" spans="1:8">
      <c r="A41" s="4" t="s">
        <v>760</v>
      </c>
    </row>
    <row r="42" spans="1:8">
      <c r="A42" s="3" t="s">
        <v>797</v>
      </c>
    </row>
    <row r="43" spans="1:8">
      <c r="A43" s="4" t="s">
        <v>812</v>
      </c>
      <c r="C43" s="5" t="n">
        <v>79000</v>
      </c>
    </row>
    <row r="44" spans="1:8">
      <c r="A44" s="4" t="s">
        <v>816</v>
      </c>
      <c r="D44" s="5" t="n">
        <v>331000</v>
      </c>
      <c r="E44" s="5" t="n">
        <v>24000</v>
      </c>
    </row>
    <row r="45" spans="1:8">
      <c r="A45" s="4" t="s">
        <v>817</v>
      </c>
    </row>
    <row r="46" spans="1:8">
      <c r="A46" s="3" t="s">
        <v>797</v>
      </c>
    </row>
    <row r="47" spans="1:8">
      <c r="A47" s="4" t="s">
        <v>812</v>
      </c>
      <c r="C47" s="5" t="n">
        <v>9</v>
      </c>
    </row>
    <row r="48" spans="1:8">
      <c r="A48" s="4" t="s">
        <v>818</v>
      </c>
    </row>
    <row r="49" spans="1:8">
      <c r="A49" s="3" t="s">
        <v>797</v>
      </c>
    </row>
    <row r="50" spans="1:8">
      <c r="A50" s="4" t="s">
        <v>808</v>
      </c>
      <c r="D50" s="5" t="n">
        <v>166</v>
      </c>
    </row>
    <row r="51" spans="1:8">
      <c r="A51" s="4" t="s">
        <v>819</v>
      </c>
    </row>
    <row r="52" spans="1:8">
      <c r="A52" s="3" t="s">
        <v>797</v>
      </c>
    </row>
    <row r="53" spans="1:8">
      <c r="A53" s="4" t="s">
        <v>812</v>
      </c>
      <c r="C53" s="5" t="n">
        <v>28</v>
      </c>
    </row>
    <row r="54" spans="1:8">
      <c r="A54" s="4" t="s">
        <v>820</v>
      </c>
    </row>
    <row r="55" spans="1:8">
      <c r="A55" s="3" t="s">
        <v>797</v>
      </c>
    </row>
    <row r="56" spans="1:8">
      <c r="A56" s="4" t="s">
        <v>808</v>
      </c>
      <c r="D56" s="5" t="n">
        <v>50</v>
      </c>
    </row>
    <row r="57" spans="1:8">
      <c r="A57" s="4" t="s">
        <v>821</v>
      </c>
    </row>
    <row r="58" spans="1:8">
      <c r="A58" s="3" t="s">
        <v>797</v>
      </c>
    </row>
    <row r="59" spans="1:8">
      <c r="A59" s="4" t="s">
        <v>805</v>
      </c>
      <c r="E59" s="5" t="n">
        <v>20</v>
      </c>
    </row>
  </sheetData>
  <mergeCells count="2">
    <mergeCell ref="A1:A2"/>
    <mergeCell ref="B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7"/>
    <col customWidth="1" max="5" min="5" width="18"/>
  </cols>
  <sheetData>
    <row r="1" spans="1:5">
      <c r="A1" s="1" t="s">
        <v>822</v>
      </c>
      <c r="B1" s="2" t="s">
        <v>1</v>
      </c>
    </row>
    <row r="2" spans="1:5">
      <c r="B2" s="2" t="s">
        <v>823</v>
      </c>
      <c r="C2" s="2" t="s">
        <v>824</v>
      </c>
      <c r="D2" s="2" t="s">
        <v>825</v>
      </c>
      <c r="E2" s="2" t="s">
        <v>826</v>
      </c>
    </row>
    <row r="3" spans="1:5">
      <c r="A3" s="3" t="s">
        <v>797</v>
      </c>
    </row>
    <row r="4" spans="1:5">
      <c r="A4" s="4" t="s">
        <v>827</v>
      </c>
      <c r="B4" s="5" t="n">
        <v>1274864</v>
      </c>
      <c r="C4" s="5" t="n">
        <v>1225811</v>
      </c>
      <c r="D4" s="5" t="n">
        <v>1351091</v>
      </c>
      <c r="E4" s="5" t="n">
        <v>1084125</v>
      </c>
    </row>
    <row r="5" spans="1:5">
      <c r="A5" s="4" t="s">
        <v>798</v>
      </c>
      <c r="B5" s="4" t="s">
        <v>799</v>
      </c>
      <c r="C5" s="4" t="s">
        <v>799</v>
      </c>
      <c r="D5" s="4" t="s">
        <v>799</v>
      </c>
    </row>
    <row r="6" spans="1:5">
      <c r="A6" s="3" t="s">
        <v>828</v>
      </c>
    </row>
    <row r="7" spans="1:5">
      <c r="A7" s="4" t="s">
        <v>829</v>
      </c>
      <c r="B7" s="5" t="n">
        <v>-110474</v>
      </c>
      <c r="C7" s="5" t="n">
        <v>-297198</v>
      </c>
      <c r="D7" s="5" t="n">
        <v>-107949</v>
      </c>
    </row>
    <row r="8" spans="1:5">
      <c r="A8" s="4" t="s">
        <v>830</v>
      </c>
      <c r="B8" s="5" t="n">
        <v>249430</v>
      </c>
      <c r="C8" s="5" t="n">
        <v>253173</v>
      </c>
      <c r="D8" s="5" t="n">
        <v>440621</v>
      </c>
    </row>
    <row r="9" spans="1:5">
      <c r="A9" s="4" t="s">
        <v>831</v>
      </c>
      <c r="B9" s="5" t="n">
        <v>79390</v>
      </c>
      <c r="C9" s="5" t="n">
        <v>80926</v>
      </c>
      <c r="D9" s="5" t="n">
        <v>63579</v>
      </c>
    </row>
    <row r="10" spans="1:5">
      <c r="A10" s="4" t="s">
        <v>832</v>
      </c>
      <c r="B10" s="5" t="n">
        <v>-10513</v>
      </c>
      <c r="C10" s="5" t="n">
        <v>-329</v>
      </c>
      <c r="D10" s="5" t="n">
        <v>-3227</v>
      </c>
    </row>
    <row r="11" spans="1:5">
      <c r="A11" s="4" t="s">
        <v>833</v>
      </c>
      <c r="B11" s="5" t="n">
        <v>0</v>
      </c>
      <c r="C11" s="5" t="n">
        <v>0</v>
      </c>
      <c r="D11" s="5" t="n">
        <v>1100</v>
      </c>
    </row>
    <row r="12" spans="1:5">
      <c r="A12" s="4" t="s">
        <v>834</v>
      </c>
      <c r="B12" s="4" t="s">
        <v>799</v>
      </c>
      <c r="C12" s="4" t="s">
        <v>835</v>
      </c>
      <c r="D12" s="4" t="s">
        <v>835</v>
      </c>
    </row>
    <row r="13" spans="1:5">
      <c r="A13" s="4" t="s">
        <v>807</v>
      </c>
    </row>
    <row r="14" spans="1:5">
      <c r="A14" s="3" t="s">
        <v>797</v>
      </c>
    </row>
    <row r="15" spans="1:5">
      <c r="A15" s="4" t="s">
        <v>836</v>
      </c>
      <c r="B15" s="9" t="n">
        <v>2.49</v>
      </c>
      <c r="C15" s="9" t="n">
        <v>2.58</v>
      </c>
    </row>
    <row r="16" spans="1:5">
      <c r="A16" s="3" t="s">
        <v>828</v>
      </c>
    </row>
    <row r="17" spans="1:5">
      <c r="A17" s="4" t="s">
        <v>837</v>
      </c>
      <c r="B17" s="5" t="n">
        <v>3151786</v>
      </c>
      <c r="C17" s="5" t="n">
        <v>2908386</v>
      </c>
      <c r="D17" s="5" t="n">
        <v>2078020</v>
      </c>
    </row>
    <row r="18" spans="1:5">
      <c r="A18" s="4" t="s">
        <v>808</v>
      </c>
      <c r="B18" s="5" t="n">
        <v>-63057</v>
      </c>
      <c r="C18" s="5" t="n">
        <v>-302143</v>
      </c>
      <c r="D18" s="5" t="n">
        <v>-244783</v>
      </c>
    </row>
    <row r="19" spans="1:5">
      <c r="A19" s="4" t="s">
        <v>809</v>
      </c>
      <c r="B19" s="5" t="n">
        <v>911062</v>
      </c>
      <c r="C19" s="5" t="n">
        <v>710453</v>
      </c>
      <c r="D19" s="5" t="n">
        <v>1206569</v>
      </c>
    </row>
    <row r="20" spans="1:5">
      <c r="A20" s="4" t="s">
        <v>838</v>
      </c>
      <c r="B20" s="5" t="n">
        <v>-195240</v>
      </c>
      <c r="C20" s="5" t="n">
        <v>-164454</v>
      </c>
      <c r="D20" s="5" t="n">
        <v>-114295</v>
      </c>
    </row>
    <row r="21" spans="1:5">
      <c r="A21" s="4" t="s">
        <v>839</v>
      </c>
      <c r="B21" s="5" t="n">
        <v>-14733</v>
      </c>
      <c r="C21" s="5" t="n">
        <v>-456</v>
      </c>
      <c r="D21" s="5" t="n">
        <v>-18623</v>
      </c>
    </row>
    <row r="22" spans="1:5">
      <c r="A22" s="4" t="s">
        <v>840</v>
      </c>
      <c r="B22" s="5" t="n">
        <v>0</v>
      </c>
      <c r="C22" s="5" t="n">
        <v>0</v>
      </c>
      <c r="D22" s="5" t="n">
        <v>1498</v>
      </c>
    </row>
    <row r="23" spans="1:5">
      <c r="A23" s="4" t="s">
        <v>841</v>
      </c>
      <c r="B23" s="5" t="n">
        <v>3789818</v>
      </c>
      <c r="C23" s="5" t="n">
        <v>3151786</v>
      </c>
      <c r="D23" s="5" t="n">
        <v>2908386</v>
      </c>
    </row>
    <row r="24" spans="1:5">
      <c r="A24" s="4" t="s">
        <v>801</v>
      </c>
    </row>
    <row r="25" spans="1:5">
      <c r="A25" s="3" t="s">
        <v>797</v>
      </c>
    </row>
    <row r="26" spans="1:5">
      <c r="A26" s="4" t="s">
        <v>836</v>
      </c>
      <c r="B26" s="9" t="n">
        <v>42.75</v>
      </c>
      <c r="C26" s="9" t="n">
        <v>50.28</v>
      </c>
    </row>
    <row r="27" spans="1:5">
      <c r="A27" s="3" t="s">
        <v>828</v>
      </c>
    </row>
    <row r="28" spans="1:5">
      <c r="A28" s="4" t="s">
        <v>842</v>
      </c>
      <c r="B28" s="5" t="n">
        <v>700514</v>
      </c>
      <c r="C28" s="5" t="n">
        <v>866360</v>
      </c>
      <c r="D28" s="5" t="n">
        <v>737788</v>
      </c>
    </row>
    <row r="29" spans="1:5">
      <c r="A29" s="4" t="s">
        <v>805</v>
      </c>
      <c r="B29" s="5" t="n">
        <v>-99966</v>
      </c>
      <c r="C29" s="5" t="n">
        <v>-246840</v>
      </c>
      <c r="D29" s="5" t="n">
        <v>-67151</v>
      </c>
    </row>
    <row r="30" spans="1:5">
      <c r="A30" s="4" t="s">
        <v>806</v>
      </c>
      <c r="B30" s="5" t="n">
        <v>97587</v>
      </c>
      <c r="C30" s="5" t="n">
        <v>134764</v>
      </c>
      <c r="D30" s="5" t="n">
        <v>239526</v>
      </c>
    </row>
    <row r="31" spans="1:5">
      <c r="A31" s="4" t="s">
        <v>843</v>
      </c>
      <c r="B31" s="5" t="n">
        <v>-46850</v>
      </c>
      <c r="C31" s="5" t="n">
        <v>-53517</v>
      </c>
      <c r="D31" s="5" t="n">
        <v>-44530</v>
      </c>
    </row>
    <row r="32" spans="1:5">
      <c r="A32" s="4" t="s">
        <v>844</v>
      </c>
      <c r="B32" s="5" t="n">
        <v>-8057</v>
      </c>
      <c r="C32" s="5" t="n">
        <v>-253</v>
      </c>
      <c r="D32" s="5" t="n">
        <v>-123</v>
      </c>
    </row>
    <row r="33" spans="1:5">
      <c r="A33" s="4" t="s">
        <v>845</v>
      </c>
      <c r="B33" s="5" t="n">
        <v>0</v>
      </c>
      <c r="C33" s="5" t="n">
        <v>0</v>
      </c>
      <c r="D33" s="5" t="n">
        <v>850</v>
      </c>
    </row>
    <row r="34" spans="1:5">
      <c r="A34" s="4" t="s">
        <v>846</v>
      </c>
      <c r="B34" s="5" t="n">
        <v>643228</v>
      </c>
      <c r="C34" s="5" t="n">
        <v>700514</v>
      </c>
      <c r="D34" s="5" t="n">
        <v>8663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2"/>
  </cols>
  <sheetData>
    <row r="1" spans="1:5">
      <c r="A1" s="1" t="s">
        <v>847</v>
      </c>
      <c r="B1" s="2" t="s">
        <v>1</v>
      </c>
    </row>
    <row r="2" spans="1:5">
      <c r="B2" s="2" t="s">
        <v>848</v>
      </c>
      <c r="C2" s="2" t="s">
        <v>849</v>
      </c>
      <c r="D2" s="2" t="s">
        <v>825</v>
      </c>
      <c r="E2" s="2" t="s">
        <v>850</v>
      </c>
    </row>
    <row r="3" spans="1:5">
      <c r="A3" s="3" t="s">
        <v>797</v>
      </c>
    </row>
    <row r="4" spans="1:5">
      <c r="A4" s="4" t="s">
        <v>851</v>
      </c>
      <c r="B4" s="5" t="n">
        <v>518646</v>
      </c>
      <c r="C4" s="5" t="n">
        <v>525188</v>
      </c>
      <c r="D4" s="5" t="n">
        <v>502479</v>
      </c>
    </row>
    <row r="5" spans="1:5">
      <c r="A5" s="4" t="s">
        <v>852</v>
      </c>
      <c r="B5" s="5" t="n">
        <v>756218</v>
      </c>
      <c r="C5" s="5" t="n">
        <v>700623</v>
      </c>
      <c r="D5" s="5" t="n">
        <v>848612</v>
      </c>
    </row>
    <row r="6" spans="1:5">
      <c r="A6" s="4" t="s">
        <v>853</v>
      </c>
      <c r="B6" s="5" t="n">
        <v>1274864</v>
      </c>
      <c r="C6" s="5" t="n">
        <v>1225811</v>
      </c>
      <c r="D6" s="5" t="n">
        <v>1351091</v>
      </c>
      <c r="E6" s="5" t="n">
        <v>1084125</v>
      </c>
    </row>
    <row r="7" spans="1:5">
      <c r="A7" s="4" t="s">
        <v>801</v>
      </c>
    </row>
    <row r="8" spans="1:5">
      <c r="A8" s="3" t="s">
        <v>797</v>
      </c>
    </row>
    <row r="9" spans="1:5">
      <c r="A9" s="4" t="s">
        <v>854</v>
      </c>
      <c r="B9" s="5" t="n">
        <v>290210</v>
      </c>
      <c r="C9" s="5" t="n">
        <v>326798</v>
      </c>
      <c r="D9" s="5" t="n">
        <v>342137</v>
      </c>
    </row>
    <row r="10" spans="1:5">
      <c r="A10" s="4" t="s">
        <v>855</v>
      </c>
      <c r="B10" s="5" t="n">
        <v>353018</v>
      </c>
      <c r="C10" s="5" t="n">
        <v>373716</v>
      </c>
      <c r="D10" s="5" t="n">
        <v>524223</v>
      </c>
    </row>
    <row r="11" spans="1:5">
      <c r="A11" s="4" t="s">
        <v>856</v>
      </c>
      <c r="B11" s="5" t="n">
        <v>643228</v>
      </c>
      <c r="C11" s="5" t="n">
        <v>700514</v>
      </c>
      <c r="D11" s="5" t="n">
        <v>866360</v>
      </c>
    </row>
    <row r="12" spans="1:5">
      <c r="A12" s="4" t="s">
        <v>811</v>
      </c>
    </row>
    <row r="13" spans="1:5">
      <c r="A13" s="3" t="s">
        <v>797</v>
      </c>
    </row>
    <row r="14" spans="1:5">
      <c r="A14" s="4" t="s">
        <v>829</v>
      </c>
      <c r="B14" s="5" t="n">
        <v>70</v>
      </c>
    </row>
    <row r="15" spans="1:5">
      <c r="A15" s="4" t="s">
        <v>814</v>
      </c>
    </row>
    <row r="16" spans="1:5">
      <c r="A16" s="3" t="s">
        <v>797</v>
      </c>
    </row>
    <row r="17" spans="1:5">
      <c r="A17" s="4" t="s">
        <v>805</v>
      </c>
      <c r="B17" s="5" t="n">
        <v>51</v>
      </c>
    </row>
    <row r="18" spans="1:5">
      <c r="A18" s="4" t="s">
        <v>813</v>
      </c>
    </row>
    <row r="19" spans="1:5">
      <c r="A19" s="3" t="s">
        <v>797</v>
      </c>
    </row>
    <row r="20" spans="1:5">
      <c r="A20" s="4" t="s">
        <v>808</v>
      </c>
      <c r="B20" s="5" t="n">
        <v>118</v>
      </c>
    </row>
    <row r="21" spans="1:5">
      <c r="A21" s="4" t="s">
        <v>807</v>
      </c>
    </row>
    <row r="22" spans="1:5">
      <c r="A22" s="3" t="s">
        <v>797</v>
      </c>
    </row>
    <row r="23" spans="1:5">
      <c r="A23" s="4" t="s">
        <v>808</v>
      </c>
      <c r="B23" s="5" t="n">
        <v>-63057</v>
      </c>
      <c r="C23" s="5" t="n">
        <v>-302143</v>
      </c>
      <c r="D23" s="5" t="n">
        <v>-244783</v>
      </c>
    </row>
    <row r="24" spans="1:5">
      <c r="A24" s="4" t="s">
        <v>857</v>
      </c>
      <c r="B24" s="5" t="n">
        <v>1370620</v>
      </c>
      <c r="C24" s="5" t="n">
        <v>1190343</v>
      </c>
      <c r="D24" s="5" t="n">
        <v>962051</v>
      </c>
    </row>
    <row r="25" spans="1:5">
      <c r="A25" s="4" t="s">
        <v>858</v>
      </c>
      <c r="B25" s="5" t="n">
        <v>2419198</v>
      </c>
      <c r="C25" s="5" t="n">
        <v>1961443</v>
      </c>
      <c r="D25" s="5" t="n">
        <v>1946335</v>
      </c>
    </row>
    <row r="26" spans="1:5">
      <c r="A26" s="4" t="s">
        <v>859</v>
      </c>
      <c r="B26" s="5" t="n">
        <v>3789818</v>
      </c>
      <c r="C26" s="5" t="n">
        <v>3151786</v>
      </c>
      <c r="D26" s="5" t="n">
        <v>2908386</v>
      </c>
      <c r="E26" s="5" t="n">
        <v>2078020</v>
      </c>
    </row>
    <row r="27" spans="1:5">
      <c r="A27" s="4" t="s">
        <v>810</v>
      </c>
    </row>
    <row r="28" spans="1:5">
      <c r="A28" s="3" t="s">
        <v>797</v>
      </c>
    </row>
    <row r="29" spans="1:5">
      <c r="A29" s="4" t="s">
        <v>805</v>
      </c>
      <c r="B29" s="5" t="n">
        <v>37</v>
      </c>
    </row>
    <row r="30" spans="1:5">
      <c r="A30" s="4" t="s">
        <v>860</v>
      </c>
    </row>
    <row r="31" spans="1:5">
      <c r="A31" s="3" t="s">
        <v>797</v>
      </c>
    </row>
    <row r="32" spans="1:5">
      <c r="A32" s="4" t="s">
        <v>829</v>
      </c>
      <c r="B32" s="5" t="n">
        <v>3</v>
      </c>
    </row>
    <row r="33" spans="1:5">
      <c r="A33" s="4" t="s">
        <v>861</v>
      </c>
    </row>
    <row r="34" spans="1:5">
      <c r="A34" s="3" t="s">
        <v>797</v>
      </c>
    </row>
    <row r="35" spans="1:5">
      <c r="A35" s="4" t="s">
        <v>805</v>
      </c>
      <c r="B35" s="5" t="n">
        <v>7</v>
      </c>
    </row>
    <row r="36" spans="1:5">
      <c r="A36" s="4" t="s">
        <v>862</v>
      </c>
    </row>
    <row r="37" spans="1:5">
      <c r="A37" s="3" t="s">
        <v>797</v>
      </c>
    </row>
    <row r="38" spans="1:5">
      <c r="A38" s="4" t="s">
        <v>808</v>
      </c>
      <c r="B38" s="5" t="n">
        <v>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3</v>
      </c>
      <c r="B1" s="2" t="s">
        <v>1</v>
      </c>
    </row>
    <row r="2" spans="1:5">
      <c r="B2" s="2" t="s">
        <v>2</v>
      </c>
      <c r="C2" s="2" t="s">
        <v>32</v>
      </c>
      <c r="D2" s="2" t="s">
        <v>82</v>
      </c>
      <c r="E2" s="2" t="s">
        <v>446</v>
      </c>
    </row>
    <row r="3" spans="1:5">
      <c r="A3" s="3" t="s">
        <v>218</v>
      </c>
    </row>
    <row r="4" spans="1:5">
      <c r="A4" s="4" t="s">
        <v>541</v>
      </c>
      <c r="B4" s="4" t="s">
        <v>542</v>
      </c>
    </row>
    <row r="5" spans="1:5">
      <c r="A5" s="4" t="s">
        <v>864</v>
      </c>
      <c r="B5" s="7" t="n">
        <v>31008587</v>
      </c>
      <c r="C5" s="7" t="n">
        <v>36551672</v>
      </c>
      <c r="D5" s="7" t="n">
        <v>90867459</v>
      </c>
    </row>
    <row r="6" spans="1:5">
      <c r="A6" s="4" t="s">
        <v>865</v>
      </c>
      <c r="B6" s="5" t="n">
        <v>-9175410</v>
      </c>
      <c r="C6" s="5" t="n">
        <v>-10869493</v>
      </c>
      <c r="D6" s="5" t="n">
        <v>-25799221</v>
      </c>
    </row>
    <row r="7" spans="1:5">
      <c r="A7" s="4" t="s">
        <v>866</v>
      </c>
      <c r="B7" s="5" t="n">
        <v>-6452647</v>
      </c>
      <c r="C7" s="5" t="n">
        <v>-6935958</v>
      </c>
      <c r="D7" s="5" t="n">
        <v>-12842174</v>
      </c>
    </row>
    <row r="8" spans="1:5">
      <c r="A8" s="4" t="s">
        <v>867</v>
      </c>
      <c r="B8" s="5" t="n">
        <v>-3018839</v>
      </c>
      <c r="C8" s="5" t="n">
        <v>-3717612</v>
      </c>
      <c r="D8" s="5" t="n">
        <v>-13800737</v>
      </c>
    </row>
    <row r="9" spans="1:5">
      <c r="A9" s="4" t="s">
        <v>868</v>
      </c>
      <c r="B9" s="5" t="n">
        <v>12361691</v>
      </c>
      <c r="C9" s="5" t="n">
        <v>15028609</v>
      </c>
      <c r="D9" s="5" t="n">
        <v>38425327</v>
      </c>
    </row>
    <row r="10" spans="1:5">
      <c r="A10" s="4" t="s">
        <v>869</v>
      </c>
      <c r="B10" s="5" t="n">
        <v>-6851468</v>
      </c>
      <c r="C10" s="5" t="n">
        <v>-8552325</v>
      </c>
      <c r="D10" s="5" t="n">
        <v>-19992293</v>
      </c>
    </row>
    <row r="11" spans="1:5">
      <c r="A11" s="4" t="s">
        <v>870</v>
      </c>
      <c r="B11" s="7" t="n">
        <v>5510223</v>
      </c>
      <c r="C11" s="7" t="n">
        <v>6476284</v>
      </c>
      <c r="D11" s="7" t="n">
        <v>18433034</v>
      </c>
      <c r="E11" s="7" t="n">
        <v>162957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2</v>
      </c>
    </row>
    <row r="3" spans="1:4">
      <c r="A3" s="3" t="s">
        <v>872</v>
      </c>
    </row>
    <row r="4" spans="1:4">
      <c r="A4" s="4" t="s">
        <v>873</v>
      </c>
      <c r="B4" s="7" t="n">
        <v>6476284</v>
      </c>
      <c r="C4" s="7" t="n">
        <v>18433034</v>
      </c>
      <c r="D4" s="7" t="n">
        <v>16295767</v>
      </c>
    </row>
    <row r="5" spans="1:4">
      <c r="A5" s="4" t="s">
        <v>874</v>
      </c>
      <c r="B5" s="5" t="n">
        <v>786587</v>
      </c>
      <c r="C5" s="5" t="n">
        <v>1091283</v>
      </c>
      <c r="D5" s="5" t="n">
        <v>5516528</v>
      </c>
    </row>
    <row r="6" spans="1:4">
      <c r="A6" s="4" t="s">
        <v>875</v>
      </c>
      <c r="B6" s="5" t="n">
        <v>-794785</v>
      </c>
      <c r="C6" s="5" t="n">
        <v>-2156028</v>
      </c>
      <c r="D6" s="5" t="n">
        <v>-1755366</v>
      </c>
    </row>
    <row r="7" spans="1:4">
      <c r="A7" s="4" t="s">
        <v>876</v>
      </c>
      <c r="B7" s="5" t="n">
        <v>1651218</v>
      </c>
      <c r="C7" s="5" t="n">
        <v>5008731</v>
      </c>
      <c r="D7" s="5" t="n">
        <v>476665</v>
      </c>
    </row>
    <row r="8" spans="1:4">
      <c r="A8" s="4" t="s">
        <v>877</v>
      </c>
      <c r="B8" s="5" t="n">
        <v>-90390</v>
      </c>
      <c r="C8" s="5" t="n">
        <v>-7768</v>
      </c>
    </row>
    <row r="9" spans="1:4">
      <c r="A9" s="4" t="s">
        <v>878</v>
      </c>
      <c r="D9" s="5" t="n">
        <v>-3196</v>
      </c>
    </row>
    <row r="10" spans="1:4">
      <c r="A10" s="4" t="s">
        <v>879</v>
      </c>
      <c r="B10" s="5" t="n">
        <v>-2003163</v>
      </c>
      <c r="C10" s="5" t="n">
        <v>-16111142</v>
      </c>
      <c r="D10" s="5" t="n">
        <v>-1925349</v>
      </c>
    </row>
    <row r="11" spans="1:4">
      <c r="A11" s="4" t="s">
        <v>880</v>
      </c>
      <c r="B11" s="5" t="n">
        <v>798597</v>
      </c>
      <c r="C11" s="5" t="n">
        <v>1843303</v>
      </c>
      <c r="D11" s="5" t="n">
        <v>1629576</v>
      </c>
    </row>
    <row r="12" spans="1:4">
      <c r="A12" s="4" t="s">
        <v>881</v>
      </c>
      <c r="B12" s="5" t="n">
        <v>-1595281</v>
      </c>
      <c r="C12" s="5" t="n">
        <v>-2002997</v>
      </c>
      <c r="D12" s="5" t="n">
        <v>-3500790</v>
      </c>
    </row>
    <row r="13" spans="1:4">
      <c r="A13" s="4" t="s">
        <v>882</v>
      </c>
      <c r="B13" s="5" t="n">
        <v>454983</v>
      </c>
      <c r="C13" s="5" t="n">
        <v>1394584</v>
      </c>
      <c r="D13" s="5" t="n">
        <v>2466748</v>
      </c>
    </row>
    <row r="14" spans="1:4">
      <c r="A14" s="4" t="s">
        <v>883</v>
      </c>
      <c r="B14" s="5" t="n">
        <v>-538665</v>
      </c>
      <c r="C14" s="5" t="n">
        <v>-3844259</v>
      </c>
      <c r="D14" s="5" t="n">
        <v>-309902</v>
      </c>
    </row>
    <row r="15" spans="1:4">
      <c r="A15" s="4" t="s">
        <v>884</v>
      </c>
      <c r="B15" s="5" t="n">
        <v>364838</v>
      </c>
      <c r="C15" s="5" t="n">
        <v>2827543</v>
      </c>
      <c r="D15" s="5" t="n">
        <v>-457647</v>
      </c>
    </row>
    <row r="16" spans="1:4">
      <c r="A16" s="4" t="s">
        <v>885</v>
      </c>
      <c r="B16" s="5" t="n">
        <v>-966061</v>
      </c>
      <c r="C16" s="5" t="n">
        <v>-11956750</v>
      </c>
      <c r="D16" s="5" t="n">
        <v>2137267</v>
      </c>
    </row>
    <row r="17" spans="1:4">
      <c r="A17" s="4" t="s">
        <v>886</v>
      </c>
      <c r="B17" s="7" t="n">
        <v>5510223</v>
      </c>
      <c r="C17" s="7" t="n">
        <v>6476284</v>
      </c>
      <c r="D17" s="7" t="n">
        <v>184330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7</v>
      </c>
      <c r="B1" s="2" t="s">
        <v>343</v>
      </c>
      <c r="R1" s="2" t="s">
        <v>1</v>
      </c>
    </row>
    <row r="2" spans="1:20">
      <c r="B2" s="2" t="s">
        <v>2</v>
      </c>
      <c r="D2" s="2" t="s">
        <v>430</v>
      </c>
      <c r="F2" s="2" t="s">
        <v>4</v>
      </c>
      <c r="H2" s="2" t="s">
        <v>431</v>
      </c>
      <c r="J2" s="2" t="s">
        <v>32</v>
      </c>
      <c r="L2" s="2" t="s">
        <v>432</v>
      </c>
      <c r="N2" s="2" t="s">
        <v>433</v>
      </c>
      <c r="P2" s="2" t="s">
        <v>434</v>
      </c>
      <c r="R2" s="2" t="s">
        <v>2</v>
      </c>
      <c r="S2" s="2" t="s">
        <v>32</v>
      </c>
      <c r="T2" s="2" t="s">
        <v>82</v>
      </c>
    </row>
    <row r="3" spans="1:20">
      <c r="A3" s="3" t="s">
        <v>221</v>
      </c>
    </row>
    <row r="4" spans="1:20">
      <c r="A4" s="4" t="s">
        <v>101</v>
      </c>
      <c r="B4" s="7" t="n">
        <v>-26055</v>
      </c>
      <c r="C4" s="4" t="s">
        <v>420</v>
      </c>
      <c r="R4" s="7" t="n">
        <v>26055</v>
      </c>
      <c r="S4" s="7" t="n">
        <v>0</v>
      </c>
      <c r="T4" s="7" t="n">
        <v>24517</v>
      </c>
    </row>
    <row r="5" spans="1:20">
      <c r="A5" s="4" t="s">
        <v>87</v>
      </c>
      <c r="B5" s="5" t="n">
        <v>549689</v>
      </c>
      <c r="C5" s="4" t="s">
        <v>425</v>
      </c>
      <c r="D5" s="7" t="n">
        <v>526199</v>
      </c>
      <c r="E5" s="4" t="s">
        <v>425</v>
      </c>
      <c r="F5" s="7" t="n">
        <v>451211</v>
      </c>
      <c r="G5" s="4" t="s">
        <v>425</v>
      </c>
      <c r="H5" s="7" t="n">
        <v>453174</v>
      </c>
      <c r="I5" s="4" t="s">
        <v>425</v>
      </c>
      <c r="J5" s="7" t="n">
        <v>575480</v>
      </c>
      <c r="K5" s="4" t="s">
        <v>425</v>
      </c>
      <c r="L5" s="7" t="n">
        <v>682669</v>
      </c>
      <c r="M5" s="4" t="s">
        <v>425</v>
      </c>
      <c r="N5" s="7" t="n">
        <v>796374</v>
      </c>
      <c r="O5" s="4" t="s">
        <v>425</v>
      </c>
      <c r="P5" s="7" t="n">
        <v>625644</v>
      </c>
      <c r="Q5" s="4" t="s">
        <v>425</v>
      </c>
      <c r="R5" s="5" t="n">
        <v>1980273</v>
      </c>
      <c r="S5" s="5" t="n">
        <v>2680167</v>
      </c>
      <c r="T5" s="5" t="n">
        <v>4801618</v>
      </c>
    </row>
    <row r="6" spans="1:20">
      <c r="A6" s="4" t="s">
        <v>888</v>
      </c>
      <c r="B6" s="5" t="n">
        <v>-47382</v>
      </c>
      <c r="C6" s="4" t="s">
        <v>425</v>
      </c>
      <c r="D6" s="5" t="n">
        <v>15668</v>
      </c>
      <c r="E6" s="4" t="s">
        <v>425</v>
      </c>
      <c r="F6" s="5" t="n">
        <v>-82257</v>
      </c>
      <c r="G6" s="4" t="s">
        <v>425</v>
      </c>
      <c r="H6" s="5" t="n">
        <v>42112</v>
      </c>
      <c r="I6" s="4" t="s">
        <v>425</v>
      </c>
      <c r="J6" s="5" t="n">
        <v>16540</v>
      </c>
      <c r="K6" s="4" t="s">
        <v>425</v>
      </c>
      <c r="L6" s="5" t="n">
        <v>46527</v>
      </c>
      <c r="M6" s="4" t="s">
        <v>425</v>
      </c>
      <c r="N6" s="5" t="n">
        <v>-4737</v>
      </c>
      <c r="O6" s="4" t="s">
        <v>425</v>
      </c>
      <c r="P6" s="5" t="n">
        <v>32755</v>
      </c>
      <c r="Q6" s="4" t="s">
        <v>425</v>
      </c>
      <c r="R6" s="5" t="n">
        <v>-71859</v>
      </c>
      <c r="S6" s="5" t="n">
        <v>91085</v>
      </c>
      <c r="T6" s="5" t="n">
        <v>559759</v>
      </c>
    </row>
    <row r="7" spans="1:20">
      <c r="A7" s="4" t="s">
        <v>94</v>
      </c>
      <c r="B7" s="5" t="n">
        <v>34564</v>
      </c>
      <c r="C7" s="4" t="s">
        <v>889</v>
      </c>
      <c r="D7" s="5" t="n">
        <v>57689</v>
      </c>
      <c r="E7" s="4" t="s">
        <v>889</v>
      </c>
      <c r="F7" s="5" t="n">
        <v>66112</v>
      </c>
      <c r="G7" s="4" t="s">
        <v>889</v>
      </c>
      <c r="H7" s="5" t="n">
        <v>78927</v>
      </c>
      <c r="I7" s="4" t="s">
        <v>889</v>
      </c>
      <c r="J7" s="5" t="n">
        <v>81001</v>
      </c>
      <c r="K7" s="4" t="s">
        <v>889</v>
      </c>
      <c r="L7" s="5" t="n">
        <v>96697</v>
      </c>
      <c r="M7" s="4" t="s">
        <v>889</v>
      </c>
      <c r="N7" s="5" t="n">
        <v>76872</v>
      </c>
      <c r="O7" s="4" t="s">
        <v>889</v>
      </c>
      <c r="P7" s="5" t="n">
        <v>147561</v>
      </c>
      <c r="Q7" s="4" t="s">
        <v>889</v>
      </c>
      <c r="R7" s="5" t="n">
        <v>237292</v>
      </c>
      <c r="S7" s="5" t="n">
        <v>402131</v>
      </c>
      <c r="T7" s="5" t="n">
        <v>616888</v>
      </c>
    </row>
    <row r="8" spans="1:20">
      <c r="A8" s="4" t="s">
        <v>890</v>
      </c>
      <c r="B8" s="5" t="n">
        <v>201315</v>
      </c>
      <c r="C8" s="4" t="s">
        <v>891</v>
      </c>
      <c r="D8" s="5" t="n">
        <v>6158</v>
      </c>
      <c r="E8" s="4" t="s">
        <v>891</v>
      </c>
      <c r="F8" s="5" t="n">
        <v>96907</v>
      </c>
      <c r="G8" s="4" t="s">
        <v>891</v>
      </c>
      <c r="H8" s="5" t="n">
        <v>109</v>
      </c>
      <c r="I8" s="4" t="s">
        <v>891</v>
      </c>
      <c r="J8" s="5" t="n">
        <v>218</v>
      </c>
      <c r="K8" s="4" t="s">
        <v>891</v>
      </c>
      <c r="L8" s="5" t="n">
        <v>288</v>
      </c>
      <c r="M8" s="4" t="s">
        <v>891</v>
      </c>
      <c r="N8" s="5" t="n">
        <v>20573</v>
      </c>
      <c r="O8" s="4" t="s">
        <v>891</v>
      </c>
      <c r="P8" s="5" t="n">
        <v>2070</v>
      </c>
      <c r="Q8" s="4" t="s">
        <v>891</v>
      </c>
      <c r="R8" s="5" t="n">
        <v>-304489</v>
      </c>
      <c r="S8" s="5" t="n">
        <v>-23149</v>
      </c>
      <c r="T8" s="5" t="n">
        <v>-600</v>
      </c>
    </row>
    <row r="9" spans="1:20">
      <c r="A9" s="4" t="s">
        <v>892</v>
      </c>
      <c r="B9" s="5" t="n">
        <v>155299</v>
      </c>
      <c r="D9" s="5" t="n">
        <v>-93183</v>
      </c>
      <c r="F9" s="5" t="n">
        <v>-110547</v>
      </c>
      <c r="H9" s="5" t="n">
        <v>-239103</v>
      </c>
      <c r="J9" s="5" t="n">
        <v>-142816</v>
      </c>
      <c r="L9" s="5" t="n">
        <v>-52356</v>
      </c>
      <c r="N9" s="5" t="n">
        <v>82447</v>
      </c>
      <c r="P9" s="5" t="n">
        <v>-111276</v>
      </c>
      <c r="R9" s="5" t="n">
        <v>-287534</v>
      </c>
      <c r="S9" s="5" t="n">
        <v>-224001</v>
      </c>
      <c r="T9" s="5" t="n">
        <v>1867836</v>
      </c>
    </row>
    <row r="10" spans="1:20">
      <c r="A10" s="4" t="s">
        <v>106</v>
      </c>
      <c r="B10" s="7" t="n">
        <v>27670</v>
      </c>
      <c r="D10" s="7" t="n">
        <v>-109621</v>
      </c>
      <c r="F10" s="7" t="n">
        <v>-119402</v>
      </c>
      <c r="H10" s="7" t="n">
        <v>-198326</v>
      </c>
      <c r="J10" s="7" t="n">
        <v>-139677</v>
      </c>
      <c r="L10" s="7" t="n">
        <v>-82423</v>
      </c>
      <c r="N10" s="7" t="n">
        <v>403</v>
      </c>
      <c r="P10" s="7" t="n">
        <v>-131971</v>
      </c>
      <c r="R10" s="7" t="n">
        <v>-399679</v>
      </c>
      <c r="S10" s="7" t="n">
        <v>-353668</v>
      </c>
      <c r="T10" s="7" t="n">
        <v>977341</v>
      </c>
    </row>
    <row r="11" spans="1:20">
      <c r="A11" s="4" t="s">
        <v>893</v>
      </c>
      <c r="B11" s="8" t="n">
        <v>0.07000000000000001</v>
      </c>
      <c r="D11" s="8" t="n">
        <v>-0.3</v>
      </c>
      <c r="F11" s="8" t="n">
        <v>-0.32</v>
      </c>
      <c r="H11" s="8" t="n">
        <v>-0.54</v>
      </c>
      <c r="J11" s="8" t="n">
        <v>-0.38</v>
      </c>
      <c r="L11" s="8" t="n">
        <v>-0.22</v>
      </c>
      <c r="N11" s="7" t="n">
        <v>0</v>
      </c>
      <c r="P11" s="8" t="n">
        <v>-0.36</v>
      </c>
      <c r="R11" s="8" t="n">
        <v>-1.08</v>
      </c>
      <c r="S11" s="8" t="n">
        <v>-0.96</v>
      </c>
      <c r="T11" s="8" t="n">
        <v>2.65</v>
      </c>
    </row>
    <row r="12" spans="1:20">
      <c r="A12" s="4" t="s">
        <v>894</v>
      </c>
      <c r="B12" s="8" t="n">
        <v>0.07000000000000001</v>
      </c>
      <c r="D12" s="8" t="n">
        <v>-0.3</v>
      </c>
      <c r="F12" s="8" t="n">
        <v>-0.32</v>
      </c>
      <c r="H12" s="8" t="n">
        <v>-0.54</v>
      </c>
      <c r="J12" s="8" t="n">
        <v>-0.38</v>
      </c>
      <c r="L12" s="8" t="n">
        <v>-0.22</v>
      </c>
      <c r="N12" s="7" t="n">
        <v>0</v>
      </c>
      <c r="P12" s="8" t="n">
        <v>-0.36</v>
      </c>
      <c r="R12" s="8" t="n">
        <v>-1.08</v>
      </c>
      <c r="S12" s="8" t="n">
        <v>-0.96</v>
      </c>
      <c r="T12" s="8" t="n">
        <v>2.64</v>
      </c>
    </row>
    <row r="13" spans="1:20"/>
    <row r="14" spans="1:20">
      <c r="A14" s="4" t="s">
        <v>420</v>
      </c>
      <c r="B14" s="4" t="s">
        <v>592</v>
      </c>
    </row>
    <row r="15" spans="1:20">
      <c r="A15" s="4" t="s">
        <v>425</v>
      </c>
      <c r="B15" s="4" t="s">
        <v>508</v>
      </c>
    </row>
    <row r="16" spans="1:20">
      <c r="A16" s="4" t="s">
        <v>889</v>
      </c>
      <c r="B16" s="4" t="s">
        <v>554</v>
      </c>
    </row>
    <row r="17" spans="1:20">
      <c r="A17" s="4" t="s">
        <v>891</v>
      </c>
      <c r="B17" s="4" t="s">
        <v>895</v>
      </c>
    </row>
  </sheetData>
  <mergeCells count="16">
    <mergeCell ref="A1:A2"/>
    <mergeCell ref="B1:Q1"/>
    <mergeCell ref="R1:T1"/>
    <mergeCell ref="B2:C2"/>
    <mergeCell ref="D2:E2"/>
    <mergeCell ref="F2:G2"/>
    <mergeCell ref="H2:I2"/>
    <mergeCell ref="J2:K2"/>
    <mergeCell ref="L2:M2"/>
    <mergeCell ref="N2:O2"/>
    <mergeCell ref="P2:Q2"/>
    <mergeCell ref="A13:T13"/>
    <mergeCell ref="B14:T14"/>
    <mergeCell ref="B15:T15"/>
    <mergeCell ref="B16:T16"/>
    <mergeCell ref="B17:T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03:24Z</dcterms:created>
  <dcterms:modified xmlns:dcterms="http://purl.org/dc/terms/" xmlns:xsi="http://www.w3.org/2001/XMLSchema-instance" xsi:type="dcterms:W3CDTF">2017-02-22T17:03:24Z</dcterms:modified>
</cp:coreProperties>
</file>